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Balance Sheets Non" sheetId="3" r:id="rId3"/>
    <s:sheet name="CONDENSED CONSOLIDATED STATEMEN" sheetId="4" r:id="rId4"/>
    <s:sheet name="CONSOLIDATED STATEMENTS OF CASH" sheetId="5" r:id="rId5"/>
    <s:sheet name="ORGANIZATION AND BASIS OF PRESE" sheetId="6" r:id="rId6"/>
    <s:sheet name="ACQUISITIONS AND DISPOSITIONS" sheetId="7" r:id="rId7"/>
    <s:sheet name="INVENTORIES" sheetId="8" r:id="rId8"/>
    <s:sheet name="DEBT" sheetId="9" r:id="rId9"/>
    <s:sheet name="COMMITMENTS AND CONTINGENCIES" sheetId="10" r:id="rId10"/>
    <s:sheet name="FAIR VALUE MEASUREMENTS" sheetId="11" r:id="rId11"/>
    <s:sheet name="DERIVATIVES AND RISK MANAGEMENT" sheetId="12" r:id="rId12"/>
    <s:sheet name="RELATED PARTY TRANSACTIONS" sheetId="13" r:id="rId13"/>
    <s:sheet name="PARTNERS' EQUITY" sheetId="14" r:id="rId14"/>
    <s:sheet name="NET INCOME PER UNIT" sheetId="15" r:id="rId15"/>
    <s:sheet name="STATEMENTS OF CASH FLOWS" sheetId="16" r:id="rId16"/>
    <s:sheet name="SEGMENT INFORMATION" sheetId="17" r:id="rId17"/>
    <s:sheet name="CONDENSED CONSOLIDATING FINANCI" sheetId="18" r:id="rId18"/>
    <s:sheet name="ACQUISITIONS AND DISPOSITIONS (" sheetId="19" r:id="rId19"/>
    <s:sheet name="INVENTORIES (Tables)" sheetId="20" r:id="rId20"/>
    <s:sheet name="FAIR VALUE MEASUREMENTS (Tables" sheetId="21" r:id="rId21"/>
    <s:sheet name="DERIVATIVES AND RISK MANAGEME22" sheetId="22" r:id="rId22"/>
    <s:sheet name="RELATED PARTY TRANSACTIONS (Tab" sheetId="23" r:id="rId23"/>
    <s:sheet name="PARTNERS' EQUITY (Tables)" sheetId="24" r:id="rId24"/>
    <s:sheet name="NET INCOME PER UNIT (Tables)" sheetId="25" r:id="rId25"/>
    <s:sheet name="STATEMENTS OF CASH FLOWS (Table" sheetId="26" r:id="rId26"/>
    <s:sheet name="SEGMENT INFORMATION (Tables)" sheetId="27" r:id="rId27"/>
    <s:sheet name="CONDENSED CONSOLIDATING FINAN28" sheetId="28" r:id="rId28"/>
    <s:sheet name="ORGANIZATION AND BASIS OF PRE29" sheetId="29" r:id="rId29"/>
    <s:sheet name="ACQUISITIONS AND DISPOSITIONS N" sheetId="30" r:id="rId30"/>
    <s:sheet name="ACQUISITIONS AND DISPOSITIONS T" sheetId="31" r:id="rId31"/>
    <s:sheet name="ACQUISITIONS AND DISPOSITIONS32" sheetId="32" r:id="rId32"/>
    <s:sheet name="ACQUISITIONS AND DISPOSITIONS33" sheetId="33" r:id="rId33"/>
    <s:sheet name="INVENTORIES Table (Details)" sheetId="34" r:id="rId34"/>
    <s:sheet name="DEBT Narrative (Details)" sheetId="35" r:id="rId35"/>
    <s:sheet name="COMMITMENTS AND CONTINGENCIES N" sheetId="36" r:id="rId36"/>
    <s:sheet name="FAIR VALUE MEASUREMENTS Table 1" sheetId="37" r:id="rId37"/>
    <s:sheet name="FAIR VALUE MEASUREMENTS Table 2" sheetId="38" r:id="rId38"/>
    <s:sheet name="FAIR VALUE MEASUREMENTS Table 3" sheetId="39" r:id="rId39"/>
    <s:sheet name="FAIR VALUE MEASUREMENTS Narrati" sheetId="40" r:id="rId40"/>
    <s:sheet name="DERIVATIVES AND RISK MANAGEME41" sheetId="41" r:id="rId41"/>
    <s:sheet name="DERIVATIVES AND RISK MANAGEME42" sheetId="42" r:id="rId42"/>
    <s:sheet name="DERIVATIVES AND RISK MANAGEME43" sheetId="43" r:id="rId43"/>
    <s:sheet name="DERIVATIVES AND RISK MANAGEME44" sheetId="44" r:id="rId44"/>
    <s:sheet name="RELATED PARTY TRANSACTIONS Tabl" sheetId="45" r:id="rId45"/>
    <s:sheet name="RELATED PARTY TRANSACTIONS Narr" sheetId="46" r:id="rId46"/>
    <s:sheet name="PARTNERS' EQUITY Table 1 (Detai" sheetId="47" r:id="rId47"/>
    <s:sheet name="PARTNERS' EQUITY Table 2 (Detai" sheetId="48" r:id="rId48"/>
    <s:sheet name="PARTNERS' EQUITY Table 3 (Detai" sheetId="49" r:id="rId49"/>
    <s:sheet name="PARTNERS' EQUITY Table 4 (Detai" sheetId="50" r:id="rId50"/>
    <s:sheet name="PARTNERS' EQUITY Table 5 (Detai" sheetId="51" r:id="rId51"/>
    <s:sheet name="NET INCOME PER UNIT Table (Deta" sheetId="52" r:id="rId52"/>
    <s:sheet name="NET INCOME PER UNIT Net Income " sheetId="53" r:id="rId53"/>
    <s:sheet name="STATEMENTS OF CASH FLOWS Table " sheetId="54" r:id="rId54"/>
    <s:sheet name="STATEMENTS OF CASH FLOWS Tabl55" sheetId="55" r:id="rId55"/>
    <s:sheet name="SEGMENT INFORMATION Table 1 (De" sheetId="56" r:id="rId56"/>
    <s:sheet name="SEGMENT INFORMATION Table 2 (De" sheetId="57" r:id="rId57"/>
    <s:sheet name="CONDENSED CONSOLIDATING FINAN58" sheetId="58" r:id="rId58"/>
    <s:sheet name="CONDENSED CONSOLIDATING FINAN59" sheetId="59" r:id="rId59"/>
    <s:sheet name="CONDENSED CONSOLIDATING FINAN60" sheetId="60" r:id="rId60"/>
  </s:sheets>
  <s:definedNames/>
  <s:calcPr calcId="124519" calcMode="auto" fullCalcOnLoad="1"/>
</s:workbook>
</file>

<file path=xl/sharedStrings.xml><?xml version="1.0" encoding="utf-8"?>
<sst xmlns="http://schemas.openxmlformats.org/spreadsheetml/2006/main" uniqueCount="545">
  <si>
    <t>DEI Document - shares</t>
  </si>
  <si>
    <t>6 Months Ended</t>
  </si>
  <si>
    <t>Jun. 30, 2015</t>
  </si>
  <si>
    <t>Jul. 31, 2015</t>
  </si>
  <si>
    <t>Document Information [Abstract]</t>
  </si>
  <si>
    <t>Entity Registrant Name</t>
  </si>
  <si>
    <t>NuStar Energy L.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Trading Symbol</t>
  </si>
  <si>
    <t>ns</t>
  </si>
  <si>
    <t>Amendment Flag</t>
  </si>
  <si>
    <t>false</t>
  </si>
  <si>
    <t>Entity Common Stock, Shares Outstanding</t>
  </si>
  <si>
    <t>CONSOLIDATED BALANCE SHEETS - USD ($) $ in Thousands</t>
  </si>
  <si>
    <t>Dec. 31, 2014</t>
  </si>
  <si>
    <t>Current assets:</t>
  </si>
  <si>
    <t>Cash and cash equivalents</t>
  </si>
  <si>
    <t>Accounts receivable, net of allowance for doubtful accounts of $7,786 and $7,808 as of June 30, 2015 and December 31, 2014, respectively</t>
  </si>
  <si>
    <t>Receivable from related parties</t>
  </si>
  <si>
    <t>Inventories</t>
  </si>
  <si>
    <t>Other current assets</t>
  </si>
  <si>
    <t>Assets held for sale</t>
  </si>
  <si>
    <t>Total current assets</t>
  </si>
  <si>
    <t>Property, plant and equipment, at cost</t>
  </si>
  <si>
    <t>Accumulated depreciation and amortization</t>
  </si>
  <si>
    <t>Property, plant and equipment, net</t>
  </si>
  <si>
    <t>Intangible assets, net</t>
  </si>
  <si>
    <t>Goodwill</t>
  </si>
  <si>
    <t>Investment in joint venture</t>
  </si>
  <si>
    <t>Deferred income tax asset</t>
  </si>
  <si>
    <t>Other long-term assets, net</t>
  </si>
  <si>
    <t>Total assets</t>
  </si>
  <si>
    <t>Current liabilities:</t>
  </si>
  <si>
    <t>Accounts payable</t>
  </si>
  <si>
    <t>Payable to related party</t>
  </si>
  <si>
    <t>Short-term debt</t>
  </si>
  <si>
    <t>Accrued interest payable</t>
  </si>
  <si>
    <t>Accrued liabilities</t>
  </si>
  <si>
    <t>Taxes other than income tax</t>
  </si>
  <si>
    <t>Income tax payable</t>
  </si>
  <si>
    <t>Total current liabilities</t>
  </si>
  <si>
    <t>Long-term debt</t>
  </si>
  <si>
    <t>Long-term payable to related party</t>
  </si>
  <si>
    <t>Deferred income tax liability</t>
  </si>
  <si>
    <t>Other long-term liabilities</t>
  </si>
  <si>
    <t>Commitments and contingencies (Note 5)</t>
  </si>
  <si>
    <t>Partners' equity:</t>
  </si>
  <si>
    <t>Limited partners (77,886,078 common units outstanding as of June 30, 2015 and December 31, 2014)</t>
  </si>
  <si>
    <t>General partner</t>
  </si>
  <si>
    <t>Accumulated other comprehensive loss</t>
  </si>
  <si>
    <t>Total partners’ equity</t>
  </si>
  <si>
    <t>Total liabilities and partners' equity</t>
  </si>
  <si>
    <t>Consolidated Balance Sheets Non-Printing - USD ($) $ in Thousands</t>
  </si>
  <si>
    <t>Allowance for doubtful accounts</t>
  </si>
  <si>
    <t>Limited partners common units outstanding (in units)</t>
  </si>
  <si>
    <t>CONDENSED CONSOLIDATED STATEMENTS OF COMPREHENSIVE INCOME - USD ($) $ in Thousands</t>
  </si>
  <si>
    <t>3 Months Ended</t>
  </si>
  <si>
    <t>Jun. 30, 2014</t>
  </si>
  <si>
    <t>Revenues:</t>
  </si>
  <si>
    <t>Service revenues</t>
  </si>
  <si>
    <t>Product sales</t>
  </si>
  <si>
    <t>Total revenues</t>
  </si>
  <si>
    <t>Costs and expenses:</t>
  </si>
  <si>
    <t>Cost of product sales</t>
  </si>
  <si>
    <t>Operating expenses:</t>
  </si>
  <si>
    <t>Third parties</t>
  </si>
  <si>
    <t>Related party</t>
  </si>
  <si>
    <t>Total operating expenses</t>
  </si>
  <si>
    <t>General and administrative expenses:</t>
  </si>
  <si>
    <t>Total general and administrative expenses</t>
  </si>
  <si>
    <t>Depreciation and amortization expense</t>
  </si>
  <si>
    <t>Total costs and expenses</t>
  </si>
  <si>
    <t>Operating income</t>
  </si>
  <si>
    <t>Equity in earnings (loss) of joint ventures</t>
  </si>
  <si>
    <t>Interest expense, net</t>
  </si>
  <si>
    <t>Interest income from related party</t>
  </si>
  <si>
    <t>Other (expense) income, net</t>
  </si>
  <si>
    <t>Income from continuing operations before income tax expense</t>
  </si>
  <si>
    <t>Income tax expense</t>
  </si>
  <si>
    <t>Income from continuing operations</t>
  </si>
  <si>
    <t>(Loss) income from discontinued operations, net of tax</t>
  </si>
  <si>
    <t>Net income</t>
  </si>
  <si>
    <t>Less net loss attributable to noncontrolling interest</t>
  </si>
  <si>
    <t>Net income attributable to NuStar Energy L.P.</t>
  </si>
  <si>
    <t>Net income (loss) per unit applicable to limited partners:</t>
  </si>
  <si>
    <t>Continuing operations</t>
  </si>
  <si>
    <t>Discontinued operations</t>
  </si>
  <si>
    <t>Total (Note 10)</t>
  </si>
  <si>
    <t>Weighted-average limited partner units outstanding</t>
  </si>
  <si>
    <t>Comprehensive income</t>
  </si>
  <si>
    <t>Less comprehensive loss attributable to noncontrolling interest</t>
  </si>
  <si>
    <t>Comprehensive income attributable to NuStar Energy L.P.</t>
  </si>
  <si>
    <t>CONSOLIDATED STATEMENTS OF CASH FLOWS - USD ($) $ in Thousands</t>
  </si>
  <si>
    <t>Cash Flows from Operating Activities:</t>
  </si>
  <si>
    <t>Adjustments to reconcile net income to net cash provided by operating activities:</t>
  </si>
  <si>
    <t>Amortization of debt related items</t>
  </si>
  <si>
    <t>Gain from sale or disposition of assets</t>
  </si>
  <si>
    <t>Gain associated with the Linden Acquisition</t>
  </si>
  <si>
    <t>Asset impairment loss</t>
  </si>
  <si>
    <t>Deferred income tax expense</t>
  </si>
  <si>
    <t>Equity in loss of joint ventures</t>
  </si>
  <si>
    <t>Distributions of equity in earnings of joint ventures</t>
  </si>
  <si>
    <t>Changes in current assets and current liabilities (Note 11)</t>
  </si>
  <si>
    <t>Other, net</t>
  </si>
  <si>
    <t>Net cash provided by operating activities</t>
  </si>
  <si>
    <t>Cash Flows from Investing Activities:</t>
  </si>
  <si>
    <t>Capital expenditures</t>
  </si>
  <si>
    <t>Change in accounts payable related to capital expenditures</t>
  </si>
  <si>
    <t>Acquisitions</t>
  </si>
  <si>
    <t>Investment in other long-term assets</t>
  </si>
  <si>
    <t>Proceeds from sale or disposition of assets</t>
  </si>
  <si>
    <t>Increase in note receivable from Axeon</t>
  </si>
  <si>
    <t>Net cash used in investing activities</t>
  </si>
  <si>
    <t>Cash Flows from Financing Activities:</t>
  </si>
  <si>
    <t>Proceeds from long-term debt borrowings</t>
  </si>
  <si>
    <t>Proceeds from short-term debt borrowings</t>
  </si>
  <si>
    <t>Long-term debt repayments</t>
  </si>
  <si>
    <t>Short-term debt repayments</t>
  </si>
  <si>
    <t>Distributions to unitholders and general partner</t>
  </si>
  <si>
    <t>(Decrease) increase in cash book overdrafts</t>
  </si>
  <si>
    <t>Net cash provided by (used in) financing activities</t>
  </si>
  <si>
    <t>Effect of foreign exchange rate changes on cash</t>
  </si>
  <si>
    <t>Net increase (de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 AND BASIS OF PRESENTATION Organization and Operations NuStar Energy L.P. (NuStar Energy) (NYSE: NS) is a publicly held Delaware limited partnership engaged in the transportation of petroleum products and anhydrous ammonia, the terminalling and storage of petroleum products and the marketing of petroleum products. Unless otherwise indicated, the terms “NuStar Energy,” “the Partnership,” “we,” “our” and “us” are used in this report to refer to NuStar Energy L.P., to one or more of our consolidated subsidiaries or to all of them taken as a whole. NuStar GP Holdings, LLC (NuStar GP Holdings) (NYSE: NSH) owns our general partner, Riverwalk Logistics, L.P., and owns a 14.9% total interest in us as of June 30, 2015 . We conduct our operations through our subsidiaries, primarily NuStar Logistics, L.P. (NuStar Logistics) and NuStar Pipeline Operating Partnership L.P. (NuPOP). We have three business segments: pipeline, storage and fuels marketing. Basis of Presentation These unaudited condensed consolidated financial statements include the accounts of the Partnership and subsidiaries in which the Partnership has a controlling interest. Noncontrolling interests are separately disclosed on the financial statements. Inter-partnership balances and transactions have been eliminated in consolidation. We account for investments in joint ventures using the equity method of accounting.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hree and six months ended June 30, 2015 and 2014 included in these Condensed Notes to Consolidated Financial Statements is derived from our unaudited condensed consolidated financial statements. Operating results for the three and six months ended June 30, 2015 are not necessarily indicative of the results that may be expected for the year ending December 31, 2015 . The consolidated balance sheet as of December 31, 2014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December 31, 2014 . New Accounting Pronouncements In July 2015, the Financial Accounting Standards Board (FASB) issued amended guidance that requires inventory be measured at the lower of cost or net realizable value. The changes are effective for annual and interim periods beginning after December 15, 2016 , and early adoption is permitted. We do not expect the amended guidance to have a material impact on our financial position, results of operations or disclosures. In April 2015, the FASB issued amended guidance for the presentation of debt issuance costs. Under the amended guidance, debt issuance costs will be presented on the balance sheet as a deduction from the carrying value of the associated debt liability. The changes are effective for annual and interim periods beginning after December 15, 2015, and retrospective application is required. Early adoption is permitted. We will adopt these provisions January 1, 2016, and we do not expect the amended guidance to have a material impact on our financial position, results of operations or disclosures. In February 2015, the FASB issued new consolidation guidance that modifies the criterion involved in a reporting organization’s evaluation of whether certain legal entities are subject to consolidation under the standard. The standard is effective for public companies for annual and interim reporting periods beginning after December 15, 2015, using one of two retrospective transition methods. Early adoption is permitted. We are currently assessing the impact of this new guidance on our financial statements and disclosures, and we have not yet selected a transition method. In May 2014, the FASB and the International Accounting Standards Board jointly issued a comprehensive new revenue recognition standard. The standard is effective for public entities for annual and interim periods beginning after December 15, 2016, using one of two retrospective transition methods. In July 2015, the FASB voted in favor of deferring the effective date by one year. Early adoption is permitted, but not before the original effective date. We are currently assessing the impact of this new guidance on our financial statements and disclosures, and we have not yet selected a transition method.</t>
  </si>
  <si>
    <t>ACQUISITIONS AND DISPOSITIONS</t>
  </si>
  <si>
    <t>Business Combinations [Abstract]</t>
  </si>
  <si>
    <t>ACQUISITIONS AND DISPOSITIONS Acquisitions Linden Acquisition. On January 2, 2015, we acquired full ownership of ST Linden Terminal, LLC (Linden), which owns a refined products terminal in Linden, NJ with 4.3 million barrels of storage capacity (the Linden Acquisition). Linden is located on a 44-acre facility that provides deep-water terminalling capabilities in the New York Harbor and primarily stores petroleum products, including gasoline, jet fuel and fuel oils. Prior to the Linden Acquisition, Linden operated as a joint venture between us and Linden Holding Corp, with each party owning 50 percent . In connection with the Linden Acquisition, we ceased applying the equity method of accounting and consolidated Linden, which is included in our storage segment. The condensed consolidated statements of comprehensive income include the results of operations for Linden commencing on January 2, 2015. On the acquisition date, we remeasured our existing 50% equity investment in Linden to its fair value of $128.0 million and we recognized a gain of $56.3 million in “Other (expense) income, net” in the condensed consolidated statements of comprehensive income for the six months ended June 30, 2015 . We estimated the fair value using a market approach, which estimates the enterprise value based on an earnings multiple. We funded the acquisition with borrowings under our revolving credit agreement. The acquisition complements our existing storage operations, and having sole ownership of Linden strengthens our presence in the New York Harbor and the East Coast market. We accounted for the Linden Acquisition using the acquisition method. The purchase price has been preliminarily allocated based on the estimated fair values of the individual assets acquired and liabilities assumed at the date of the acquisition pending completion of an independent evaluation. The preliminary purchase price allocation was as follows (in thousands of dollars): Cash paid for the Linden Acquisition $ 142,500 Fair value of liabilities assumed 22,865 Consideration 165,365 Acquisition date fair value of previously held equity interest 128,000 Total $ 293,365 Current assets $ 1,746 Property, plant and equipment 134,484 Goodwill 86,975 Intangible assets (a) 70,050 Other long-term assets 110 Purchase price allocation $ 293,365 (a) Intangible assets primarily consist of customer contracts and relationships and are being amortized over 10 years . Dispositions Discontinued Operations. In January 2015, we sold our terminal in Alamogordo, NM with storage capacity of 0.1 million barrels for proceeds of $1.1 million . We classified the associated property, plant and equipment as “Assets held for sale” on the consolidated balance sheet as of December 31, 2014. In 2014, we divested our terminals in Mobile, AL, Wilmington, NC and Dumfries, VA and our 75% interest in our facility in Mersin, Turkey. We presented the results of operations for those facilities as discontinued operations. We allocated interest expense of $0.3 million and $0.7 million for the three and six months ended June 30, 2014 , respectively, to discontinued operations based on the ratio of net assets discontinued to consolidated net assets. The following table summarizes the results from discontinued operations: Three Months Ended June 30, Six Months Ended June 30, 2015 (a) 2014 2015 (a) 2014 (Thousands of Dollars) Revenues $ — $ 1,359 $ 208 $ 3,180 (Loss) income before income tax expense $ — $ (1,788 ) $ 774 $ (5,147 ) (a) Discontinued operations include the results of operations of certain storage assets that were divested in 2014 and the first quarter of 2015. 2014 Asphalt Sale. On February 26, 2014, we sold our remaining 50% ownership interest in NuStar Asphalt LLC to Lindsay Goldberg LLC (Lindsay Goldberg), a private investment firm (the 2014 Asphalt Sale). Effective February 27, 2014, NuStar Asphalt LLC changed its name to Axeon Specialty Products LLC (Axeon). Lindsay Goldberg now owns 100% of Axeon. As a result of the 2014 Asphalt Sale, we ceased applying the equity method of accounting.</t>
  </si>
  <si>
    <t>INVENTORIES</t>
  </si>
  <si>
    <t>Inventory Disclosure [Abstract]</t>
  </si>
  <si>
    <t>INVENTORIES Inventories consisted of the following: June 30, December 31, (Thousands of Dollars) Crude oil $ 7,700 $ 3,527 Finished products 48,579 43,206 Materials and supplies 9,067 8,980 Total $ 65,346 $ 55,713</t>
  </si>
  <si>
    <t>DEBT</t>
  </si>
  <si>
    <t>Debt Disclosure [Abstract]</t>
  </si>
  <si>
    <t>DEBT Revolving Credit Agreement During the six months ended June 30, 2015 , the balance under our $1.5 billion five -year revolving credit agreement (the Revolving Credit Agreement) increased by $238.6 million , which we used for general partnership purposes and to fund the Linden Acquisition. The Revolving Credit Agreement bears interest, at our option, based on an alternative base rate, a LIBOR-based rate or a EURIBOR-based rate. The interest rate on the Revolving Credit Agreement is subject to adjustment if our debt rating is downgraded (or upgraded) by certain credit rating agencies. As of June 30, 2015 , our weighted-average interest rate was 1.9% and we had $840.1 million outstanding. The Revolving Credit Agreement contains customary restrictive covenants, such as limitations on indebtedness, liens, mergers, asset transfers and certain investing activities. In addition, the Revolving Credit Agreement requires us to maintain, as of the end of each rolling period of four consecutive fiscal quarters, a consolidated debt coverage ratio (consolidated debt to consolidated EBITDA, each as defined in the Revolving Credit Agreement) not to exceed 5.00-to-1.00. However, if we consummate one or more acquisitions for an aggregate net consideration of at least $50.0 million, the maximum consolidated debt coverage ratio will increase to 5.50-to-1.00 for two rolling periods. As of June 30, 2015, our consolidated debt coverage ratio could not exceed 5.50-to-1.00, as a result of the Linden Acquisition in January 2015 . The requirement not to exceed a maximum consolidated debt coverage ratio may limit the amount we can borrow under the Revolving Credit Agreement to an amount less than the total amount available for borrowing. As of June 30, 2015 , our consolidated debt coverage ratio was 4.3 x, and we had $566.7 million available for borrowing. Gulf Opportunity Zone Revenue Bonds In 2008, 2010 and 2011, the Parish of St. James, Louisiana issued, pursuant to the Gulf Opportunity Zone Act of 2005, tax-exempt revenue bonds (the GoZone Bonds) associated with our St. James, Louisiana terminal expansions. The GoZone Bonds bear interest based on a weekly tax-exempt bond market interest rate, and interest is paid monthly. The weighted-average interest rate was 0.1% as of June 30, 2015 . Following the issuance, the proceeds were deposited with a trustee and are disbursed to us upon our request for reimbursement of expenditures related to our St. James terminal expansion. We include the amount remaining in trust in “Other long-term assets, net,” and we include the amount of bonds issued in “Long-term debt” on the consolidated balance sheets. For the six months ended June 30, 2015 , we received $7.7 million from the trustee. As of June 30, 2015 , the amount remaining in trust totaled $63.9 million . Receivables Financing Agreement On June 15, 2015, NuStar Energy L.P. and NuStar Finance LLC (NuStar Finance), a newly formed special purpose entity and wholly owned subsidiary of NuStar Logistics, entered into a $125.0 million receivables financing agreement with third-party lenders (the Receivables Financing Agreement) and agreements with certain of NuStar Energy’s wholly owned subsidiaries (collectively with the Receivables Financing Agreement, the Securitization Program). Under the Securitization Program, certain of NuStar Energy’s wholly owned subsidiaries, NuStar Logistics, NuPOP, NuStar Energy Services, Inc. and NuStar Supply &amp; Trading LLC (collectively, the Originators), sell their accounts receivable to NuStar Finance on an ongoing basis, and NuStar Finance provides the newly acquired accounts receivable as collateral for its revolving borrowings under the Receivables Financing Agreement. The maximum amount available for borrowing by NuStar Finance under the Receivables Financing Agreement is $125.0 million, with an option for NuStar Finance to request an increase of up to $75.0 million from the lenders (for aggregate total borrowings not to exceed $200.0 million). The amount available for borrowing is based on the availability of eligible receivables and other customary factors and conditions. The Securitization Program contains various customary affirmative and negative covenants and default, indemnification and termination provisions, and the Receivables Financing Agreement provides for acceleration of amounts owed upon the occurrence of certain specified events. Borrowings by NuStar Finance under the Receivables Financing Agreement bear interest at either the applicable commercial paper rate or the applicable bank rate, each as defined under the Receivables Financing Agreement. The Securitization Program has an initial termination date of June 15, 2018, with the option to renew for additional 364-day periods thereafter. As of June 30, 2015 , $123.2 million of our accounts receivable are included in the Securitization Program. The amount of borrowings outstanding under the Receivables Financing Agreement totaled $88.9 million as of June 30, 2015 , which is included in “Long-term debt” on the consolidated balance sheet. NuStar Finance’s sole business consists of purchasing such receivables and providing them as collateral under the Securitization Program. NuStar Finance is a separate legal entity and the assets of NuStar Finance, including these accounts receivable, are not available to satisfy the claims of creditors of NuStar Energy, the Originators or their affiliates.</t>
  </si>
  <si>
    <t>COMMITMENTS AND CONTINGENCIES</t>
  </si>
  <si>
    <t>Commitments and Contingencies Disclosure [Abstract]</t>
  </si>
  <si>
    <t>COMMITMENTS AND CONTINGENCIES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As of June 30, 2015 , we have accrued $4.4 million for contingent losses. The amount that will ultimately be paid may differ from the recorded accruals, and the timing of such payments is uncertain. In addition, due to the inherent uncertainty of litigation, there can be no assurance that the resolution of any particular claim or proceeding would not have a material adverse effect on our results of operations, financial position or liquidity.</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 We consider counterparty credit risk and our own credit risk in the determination of all estimated fair values. Recurring Fair Value Measurements The following assets and liabilities are measured at fair value on a recurring basis: June 30, 2015 Level 1 Level 2 Level 3 Total (Thousands of Dollars) Assets: Other current assets: Product imbalances $ 157 $ — $ — $ 157 Commodity derivatives 446 2,473 — 2,919 Other long-term assets, net: Interest rate swaps — 18,753 — 18,753 Total $ 603 $ 21,226 $ — $ 21,829 Liabilities: Accrued liabilities: Product imbalances $ (1,132 ) $ — $ — $ (1,132 ) Commodity derivatives — (1,915 ) — (1,915 ) Other long-term liabilities: Guarantee liability — — (896 ) (896 ) Total $ (1,132 ) $ (1,915 ) $ (896 ) $ (3,943 ) December 31, 2014 Level 1 Level 2 Level 3 Total (Thousands of Dollars) Assets: Other current assets: Product imbalances $ 117 $ — $ — $ 117 Commodity derivatives 11,009 5,353 — 16,362 Total $ 11,126 $ 5,353 $ — $ 16,479 Liabilities: Accrued liabilities: Product imbalances $ (1,388 ) $ — $ — $ (1,388 ) Commodity derivatives — (4,623 ) — (4,623 ) Other long-term liabilities: Guarantee liability — — (580 ) (580 ) Total $ (1,388 ) $ (4,623 ) $ (580 ) $ (6,591 ) Product Imbalances. We value our assets and liabilities related to product imbalances using quoted market prices in active markets as of the reporting date. Therefore, we include these product imbalances in Level 1 of the fair value hierarchy. Interest Rate Swaps. We estimate the fair value of our forward-starting interest rate swaps using discounted cash flows, which use observable inputs such as time to maturity and market interest rates. Therefore, we include these interest rate swaps in Level 2 of the fair value hierarchy. Commodity Derivatives. We base the fair value of certain of our commodity derivative instruments on quoted prices on an exchange; accordingly, we include these items in Level 1 of the fair value hierarchy. We also have derivative instruments for which we determine fair value using industry pricing services and other observable inputs, such as quoted prices on an exchange for similar derivative instruments. Therefore, we include these derivative instruments in Level 2 of the fair value hierarchy. See Note 7 for a discussion of our derivative instruments. Guarantees. We provide credit support, such as guarantees, letters of credit and cash collateral, as applicable, of up to $150.0 million to Axeon. As of June 30, 2015 and December 31, 2014 , we provided guarantees mainly for commodity purchases, lease obligations and certain utilities for Axeon with an aggregate maximum potential exposure of $39.0 million and $25.3 million , respectively, and two guarantees that do not specify a maximum amount. A majority of these guarantees have no expiration date. We estimated the fair value of guarantees we have issued on behalf of Axeon considering the probability of default by Axeon and an estimate of the amount we would be obligated to pay under the guarantees at the time of default based on the guarantees outstanding as of June 30, 2015 and December 31, 2014 . Our estimate of the fair value is based on significant inputs not observable in the market and thus falls within Level 3 of the fair value hierarchy. The following table summarizes the activity in our Level 3 liabilities: Six Months Ended June 30, 2015 (Thousands of Dollars) Beginning balance $ 580 Adjustments to guarantee liability 316 Ending balance $ 896 Fair Value of Financial Instruments We recognize cash equivalents, receivables, note receivables, payables and debt in our consolidated balance sheets at their carrying amounts. The fair values of these financial instruments, except for the $190.0 million term loan to Axeon (the Axeon Term Loan) and long-term debt, approximate their carrying amounts. The estimated fair value and carrying amounts of the long-term debt and the Axeon Term Loan were as follows: June 30, 2015 December 31, 2014 Fair Value Carrying Amount Fair Value Carrying Amount (Thousands of Dollars) Long-term debt $ 3,125,944 $ 3,074,616 $ 2,764,242 $ 2,749,452 Axeon Term Loan $ 166,768 $ 169,551 $ 164,386 $ 169,235 We estimated the fair value of our publicly-traded senior notes based upon quoted prices in active markets; therefore, we determined that the fair value of our publicly-traded senior notes falls in Level 1 of the fair value hierarchy. For our other debt, for which a quoted market price is not available, we estimated the fair value using a discounted cash flow analysis using current incremental borrowing rates for similar types of borrowing arrangements and determined that the fair value falls in Level 2 of the fair value hierarchy. We estimated the fair value of the Axeon Term Loan using discounted cash flows, which use observable inputs such as time to maturity and market interest rates, and determined the fair value falls in Level 2 of the fair value hierarchy. As of June 30, 2015 , the carrying amount of the receivable for the Axeon Term Loan is $169.6 million , consisting of the following: (i) the outstanding principal amount from the Axeon Term Loan of $190.0 million ; (ii) plus the fair value of guarantees of $0.9 million as of June 30, 2015 ; and (iii) less equity losses from our investment in Axeon of $21.3 million incurred prior to the 2014 Asphalt Sale and after the carrying value of our equity investment in Axeon was reduced to zero . The carrying value of the Axeon Term Loan is included in “Other long-term assets, net” on the consolidated balance sheets. We review the financial information of Axeon monthly for possible non-payment indicators.</t>
  </si>
  <si>
    <t>DERIVATIVES AND RISK MANAGEMENT ACTIVITIES</t>
  </si>
  <si>
    <t>Derivative Instruments and Hedging Activities Disclosure [Abstract]</t>
  </si>
  <si>
    <t>DERIVATIVES AND RISK MANAGEMENT ACTIVITIES We utilize various derivative instruments to manage our exposure to interest rate risk and commodity price risk. Our risk management policies and procedures are designed to monitor interest rates, futures and swap positions and over-the-counter positions, as well as physical volumes, grades, locations and delivery schedules, to help ensure that our hedging activities address our market risks.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 Interest Rate Risk We are a party to certain interest rate swap agreements to manage our exposure to changes in interest rates. During the six months ended June 30, 2015 , we entered into forward-starting interest rate swap agreements with an aggregate notional amount of $450.0 million . Under the terms of the swaps, we pay a fixed rate and receive a rate based on three month USD LIBOR . We entered into these swaps in order to hedge the risk of changes in the interest payments attributable to changes in the benchmark interest rate during the period from the effective date of the swap to the issuance of the forecasted debt. These swaps qualified, and we designated them, as cash flow hedges of future interest payments associated with forecasted debt issuances in 2018 and 2020. We record the effective portion of mark-to-market adjustments as a component of “Accumulated other comprehensive income” (AOCI), and the amount in AOCI will be recognized in “Interest expense, net” as the forecasted interest payments occur or if the interest payments are probable not to occur. We had no forward-starting interest rate swap agreements as of December 31, 2014. Commodity Price Risk We are exposed to market risks related to the volatility of crude oil and refined product prices. In order to reduce the risk of commodity price fluctuations with respect to our crude oil and finished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or cash flow hedges, are considered economic hedges, and we record associated gains and losses in net income. The volume of commodity contracts is based on open derivative positions and represents the combined volume of our long and short open positions on an absolute basis, which totaled 6.2 million b arrels and 4.7 million barrels as of June 30, 2015 and December 31, 2014 , respectively. As of June 30, 2015 , we had $1.3 million of margin deposits related to our derivative instruments and none as of December 31, 2014 . The fair values of our derivative instruments included in our consolidated balance sheets were as follows: Asset Derivatives Liability Derivatives Balance Sheet Location June 30, December 31, 2014 June 30, December 31, 2014 (Thousands of Dollars) Derivatives Designated as Hedging Instruments: Commodity contracts Other current assets $ 741 $ 5,609 $ (158 ) $ — Interest rate swaps - cash flow hedges Other long-term assets, net 18,753 — — — Total 19,494 5,609 (158 ) — Derivatives Not Designated as Hedging Instruments: Commodity contracts Other current assets 12,384 38,704 (10,048 ) (27,951 ) Commodity contracts Accrued liabilities 5,934 13,081 (7,849 ) (17,704 ) Total 18,318 51,785 (17,897 ) (45,655 ) Total Derivatives $ 37,812 $ 57,394 $ (18,055 ) $ (45,655 ) 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 Commodity Contracts June 30, December 31, 2014 (Thousands of Dollars) Net amounts of assets presented in the consolidated balance sheets $ 2,919 $ 16,362 Net amounts of liabilities presented in the consolidated balance sheets $ (1,915 ) $ (4,623 ) The earnings impact of our derivative activity was as follows: Derivatives Designated as Fair Value Hedging Instruments Income Statement Location Amount of Gain (Loss) Recognized in Income on Derivative (Effective Portion) Amount of Gain (Loss) Recognized in Income on Hedged Item Amount of Gain (Loss) Recognized in Income on Derivative (Ineffective Portion) (Thousands of Dollars) Three months ended June 30, 2015: Commodity contracts Cost of product sales $ (6,663 ) $ 8,407 $ 1,744 Three months ended June 30, 2014: Commodity contracts Cost of product sales $ (254 ) $ 315 $ 61 Six months ended June 30, 2015: Commodity contracts Cost of product sales $ (4,499 ) $ 6,731 $ 2,232 Six months ended June 30, 2014: Commodity contracts Cost of product sales $ 959 $ (1,782 ) $ (823 ) Derivatives Designated as Cash Flow Hedging Instruments Amount of Gain (Loss) Recognized in Other Comprehensive Income on Derivative(Effective Portion) Amount of Gain (Loss) Reclassified from AOCI into Interest expense, net (Effective Portion) (a) (Thousands of Dollars) Three months ended June 30, 2015: Interest rate swaps $ 20,788 $ — Unwound interest rate swaps $ — $ (2,506 ) Three months ended June 30, 2014: Unwound interest rate swaps $ — $ (2,671 ) Six months ended June 30, 2015: Interest rate swaps $ 18,753 $ — Unwound interest rate swaps — (5,044 ) Six months ended June 30, 2014: Unwound interest rate swaps $ — $ (5,437 ) (a) As of June 30, 2015 , we expect to reclassify a loss of $9.1 million to “Interest expense, net” within the next twelve months associated with unwound forward-starting interest rate swaps. Derivatives Not Designated as Hedging Instruments Income Statement Location Amount of Gain (Loss) Recognized in Income (Thousands of Dollars) Three months ended June 30, 2015: Commodity contracts Cost of product sales $ (339 ) Three months ended June 30, 2014: Commodity contracts Cost of product sales $ (4,442 ) Six months ended June 30, 2015: Commodity contracts Cost of product sales $ (9 ) Six months ended June 30, 2014: Commodity contracts Cost of product sales $ (4,410 )</t>
  </si>
  <si>
    <t>RELATED PARTY TRANSACTIONS</t>
  </si>
  <si>
    <t>Related Party Transactions [Abstract]</t>
  </si>
  <si>
    <t>RELATED PARTY TRANSACTIONS We had a payable to related party of $20.9 million and $15.1 million as of June 30, 2015 and December 31, 2014 , respectively, mainly representing payroll, employee benefit plan expenses and unit-based compensation. We also had a long-term payable to related party as of June 30, 2015 and December 31, 2014 of $36.9 million and $33.5 million , respectively, representing long-term employee benefits. The following table summarizes information pertaining to related party transactions: Three Months Ended June 30, Six Months Ended June 30, 2015 2014 2015 2014 (Thousands of Dollars) Revenues $ — $ — $ — $ 929 Operating expenses $ 34,570 $ 30,972 $ 65,857 $ 59,631 General and administrative expenses $ 17,707 $ 17,448 $ 35,093 $ 31,542 Interest income $ — $ — $ — $ 1,055 Revenues included in discontinued operations, net of tax $ — $ 87 $ — $ 492 Expenses included in discontinued operations, net of tax $ — $ 607 $ 2 $ 1,412 NuStar GP, LLC Our operations are managed by NuStar GP, LLC, the general partner of our general partner. Under a services agreement between NuStar Energy and NuStar GP, LLC, employees of NuStar GP, LLC perform services for our U.S. operations. Certain of our wholly owned subsidiaries employ persons who perform services for our international operations. Employees of NuStar GP, LLC provide services to both NuStar Energy and NuStar GP Holdings; therefore, we reimburse NuStar GP, LLC for all employee costs, other than the expenses allocated to NuStar GP Holdings. Axeon As a result of the 2014 Asphalt Sale, we ceased reporting transactions between us and Axeon as related party transactions in our consolidated financial statements on February 26, 2014.</t>
  </si>
  <si>
    <t>PARTNERS' EQUITY</t>
  </si>
  <si>
    <t>Partners' Capital Notes [Abstract]</t>
  </si>
  <si>
    <t>PARTNERS’ EQUITY Partners ’ Equity Activity In September 2014, we sold our 75% interest in our facility in Mersin, Turkey. Therefore, we no longer have a noncontrolling interest for the three and six months ending June 30, 2015. The following table summarizes changes in the carrying amount of equity attributable to NuStar Energy L.P. partners and noncontrolling interest: Three Months Ended June 30, 2015 Three Months Ended June 30, 2014 Total Partners’ Equity NuStar Energy L.P. Partners’ Equity Noncontrolling Interest Total Partners’ Equity (Thousands of Dollars) Beginning balance $ 1,725,957 $ 1,842,378 $ 1,106 $ 1,843,484 Net income (loss) 54,325 55,514 (115 ) 55,399 Other comprehensive income (loss): Foreign currency translation adjustment 7,548 5,858 (2 ) 5,856 Net unrealized gain on cash flow hedges 20,788 — — — Net loss on cash flow hedges reclassified into interest expense, net 2,506 2,671 — 2,671 Total other comprehensive income (loss) 30,842 8,529 (2 ) 8,527 Cash distributions to partners (98,051 ) (98,051 ) — (98,051 ) Ending balance $ 1,713,073 $ 1,808,370 $ 989 $ 1,809,359 Six Months Ended June 30, 2015 Six Months Ended June 30, 2014 Total Partners’ Equity NuStar Energy L.P. Partners’ Equity Noncontrolling Interest Total Partners’ Equity (Thousands of Dollars) Beginning balance $ 1,716,210 $ 1,902,136 $ 1,658 $ 1,903,794 Net income (loss) 182,224 95,258 (222 ) 95,036 Other comprehensive income (loss): Foreign currency translation adjustment (13,056 ) 1,618 (447 ) 1,171 Net unrealized gain on cash flow hedges 18,753 — — — Net loss on cash flow hedges reclassified into interest expense, net 5,044 5,437 — 5,437 Total other comprehensive income (loss) 10,741 7,055 (447 ) 6,608 Cash distributions to partners (196,102 ) (196,102 ) — (196,102 ) Other — 23 — 23 Ending balance $ 1,713,073 $ 1,808,370 $ 989 $ 1,809,359 Accumulated Other Comprehensive Loss The balance of and changes in the components included in AOCI were as follows: Foreign Currency Translation Cash Flow Hedges Total (Thousands of Dollars) Balance as of January 1, 2015 $ (28,839 ) $ (39,073 ) $ (67,912 ) Activity (13,056 ) 23,797 10,741 Balance as of June 30, 2015 $ (41,895 ) $ (15,276 ) $ (57,171 ) Allocations of Net Income Our partnership agreement, as amended, sets forth the calculation to be used to determine the amount and priority of cash distributions that the common unitholders and the general partner will receive. The partnership agreement also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s. Normal allocations according to percentage interests are made after giving effect to priority income allocations, if any, in an amount equal to incentive cash distributions allocated 100% to the general partner. The following table details the calculation of net income applicable to the general partner: Three Months Ended June 30, Six Months Ended June 30, 2015 2014 2015 2014 (Thousands of Dollars) Net income attributable to NuStar Energy L.P. $ 54,325 $ 55,514 $ 182,224 $ 95,258 Less general partner incentive distribution 10,805 10,805 21,610 21,610 Net income after general partner incentive distribution 43,520 44,709 160,614 73,648 General partner interest 2 % 2 % 2 % 2 % General partner allocation of net income after general partner incentive distribution 871 894 3,213 1,473 General partner incentive distribution 10,805 10,805 21,610 21,610 Net income applicable to general partner $ 11,676 $ 11,699 $ 24,823 $ 23,083 Cash Distributions The following table reflects the allocation of total cash distributions to the general and limited partners applicable to the period in which the distributions were earned: Three Months Ended June 30, Six Months Ended June 30, 2015 2014 2015 2014 (Thousands of Dollars, Except Per Unit Data) General partner interest $ 1,961 $ 1,961 $ 3,922 $ 3,922 General partner incentive distribution 10,805 10,805 21,610 21,610 Total general partner distribution 12,766 12,766 25,532 25,532 Limited partners’ distribution 85,285 85,285 170,570 170,570 Total cash distributions $ 98,051 $ 98,051 $ 196,102 $ 196,102 Cash distributions per unit applicable to limited partners $ 1.095 $ 1.095 $ 2.190 $ 2.190 The following table summarizes information related to our quarterly cash distributions: Quarter Ended Cash Distributions Per Unit Total Cash Distributions Record Date Payment Date (Thousands of Dollars) June 30, 2015 (a) $ 1.095 $ 98,051 August 7, 2015 August 13, 2015 March 31, 2015 $ 1.095 $ 98,051 May 8, 2015 May 14, 2015 December 31, 2014 $ 1.095 $ 98,051 February 9, 2015 February 13, 2015 (a) The distribution was announced on July 24, 2015 .</t>
  </si>
  <si>
    <t>NET INCOME PER UNIT</t>
  </si>
  <si>
    <t>Earnings Per Share [Abstract]</t>
  </si>
  <si>
    <t>NET INCOME PER UNIT We have identified the general partner interest and incentive distribution right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have no potentially dilutive securities outstanding. The following table details the calculation of earnings per unit: Three Months Ended June 30, Six Months Ended June 30, 2015 2014 2015 2014 (Thousands of Dollars, Except Unit and Per Unit Data) Net income attributable to NuStar Energy L.P. $ 54,325 $ 55,514 $ 182,224 $ 95,258 Less general partner distribution (including incentive distribution rights) 12,766 12,766 25,532 25,532 Less limited partner distribution 85,285 85,285 170,570 170,570 Distributions in excess of earnings $ (43,726 ) $ (42,537 ) $ (13,878 ) $ (100,844 ) General partner earnings: Distributions $ 12,766 $ 12,766 $ 25,532 $ 25,532 Allocation of distributions in excess of earnings (2%) (875 ) (851 ) (278 ) (2,017 ) Total $ 11,891 $ 11,915 $ 25,254 $ 23,515 Limited partner earnings: Distributions $ 85,285 $ 85,285 $ 170,570 $ 170,570 Allocation of distributions in excess of earnings (98%) (42,851 ) (41,686 ) (13,600 ) (98,827 ) Total $ 42,434 $ 43,599 $ 156,970 $ 71,743 Weighted-average limited partner units outstanding 77,886,078 77,886,078 77,886,078 77,886,078 Net income per unit applicable to limited partners $ 0.54 $ 0.56 $ 2.01 $ 0.92</t>
  </si>
  <si>
    <t>STATEMENTS OF CASH FLOWS</t>
  </si>
  <si>
    <t>Statement of Cash Flows [Abstract]</t>
  </si>
  <si>
    <t>STATEMENTS OF CASH FLOWS Changes in current assets and current liabilities were as follows: Six Months Ended June 30, 2015 2014 (Thousands of Dollars) Decrease (increase) in current assets: Accounts receivable $ 45,431 $ 26,688 Receivable from related parties — 50,940 Inventories (9,653 ) 25,023 Other current assets 1,711 (4,331 ) Increase (decrease) in current liabilities: Accounts payable (34,851 ) (115,727 ) Payable to related party 5,175 5,979 Accrued interest payable 337 510 Accrued liabilities (15,058 ) (1,468 ) Taxes other than income tax (500 ) 1,040 Income tax payable (1,094 ) (1,144 ) Changes in current assets and current liabilities $ (8,502 ) $ (12,490 ) The above changes in current assets and current liabilities differ from changes between amounts reflected in the applicable consolidated balance sheets due to the change in the amount accrued for capital expenditures and the effect of foreign currency translation. Cash flows related to interest and income taxes were as follows: Six Months Ended June 30, 2015 2014 (Thousands of Dollars) Cash paid for interest, net of amount capitalized $ 65,378 $ 64,957 Cash paid for income taxes, net of tax refunds received $ 6,335 $ 8,069</t>
  </si>
  <si>
    <t>SEGMENT INFORMATION</t>
  </si>
  <si>
    <t>Segment Reporting [Abstract]</t>
  </si>
  <si>
    <t>SEGMENT INFORMATION Our reportable business segments consist of pipeline, storage and fuels marketing.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the terminalling and storage of petroleum products and the marketing of petroleum products. Intersegment revenues result from storage agreements with wholly owned subsidiaries of NuStar Energy at lease rates consistent with rates charged to third parties for storage. Results of operations for the reportable segments were as follows: Three Months Ended June 30, Six Months Ended June 30, 2015 2014 2015 2014 (Thousands of Dollars) Revenues: Pipeline $ 122,210 $ 117,798 $ 246,635 $ 220,757 Storage: Third parties 150,812 138,296 294,897 262,650 Intersegment 6,830 6,690 13,079 13,973 Related party — — — 929 Total storage 157,642 144,986 307,976 277,552 Fuels Marketing 297,589 493,651 584,023 1,114,622 Consolidation and intersegment eliminations (6,830 ) (6,690 ) (13,079 ) (13,973 ) Total revenues $ 570,611 $ 749,745 $ 1,125,555 $ 1,598,958 Operating income: Pipeline $ 64,820 $ 60,236 $ 133,460 $ 113,226 Storage 53,751 50,007 101,729 92,014 Fuels marketing 2,650 4,821 12,575 14,379 Consolidation and intersegment eliminations (1 ) 7 42 (10 ) Total segment operating income 121,220 115,071 247,806 219,609 General and administrative expenses 26,693 23,163 51,746 44,019 Other depreciation and amortization expense 2,122 2,554 4,374 5,133 Total operating income $ 92,405 $ 89,354 $ 191,686 $ 170,457 Total assets by reportable segment were as follows: June 30, December 31, (Thousands of Dollars) Pipeline $ 1,999,783 $ 1,962,821 Storage 2,457,089 2,241,573 Fuels marketing 193,857 227,642 Total segment assets 4,650,729 4,432,036 Other partnership assets 522,326 486,760 Total consolidated assets $ 5,173,055 $ 4,918,796</t>
  </si>
  <si>
    <t>CONDENSED CONSOLIDATING FINANCIAL STATEMENTS</t>
  </si>
  <si>
    <t>CONDENSED CONSOLIDATING FINANCIAL STATEMENTS [Abstract]</t>
  </si>
  <si>
    <t>CONDENSED CONSOLIDATING FINANCIAL STATEMENTS NuStar Energy has no operations and its assets consist mainly of its investments in NuStar Logistics and NuPOP, both wholly owned subsidiaries.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June 30, 2015 (Thousands of Dollars) NuStar Energy NuStar Logistics NuPOP Non-Guarantor Subsidiaries Eliminations Consolidated Assets Cash and cash equivalents $ 864 $ 6 $ — $ 110,767 $ — $ 111,637 Receivables, net — 605 — 163,798 — 164,403 Inventories — 2,239 3,544 59,563 — 65,346 Other current assets 44 14,095 1,694 18,405 (45 ) 34,193 Intercompany receivable — 1,568,515 — — (1,568,515 ) — Total current assets 908 1,585,460 5,238 352,533 (1,568,560 ) 375,579 Property, plant and equipment, net — 1,881,894 557,790 1,201,394 — 3,641,078 Intangible assets, net — 52,381 — 66,550 — 118,931 Goodwill — 149,453 170,652 384,299 — 704,404 Investment in wholly owned subsidiaries 2,276,722 50,416 1,004,729 946,218 (4,278,085 ) — Deferred income tax asset — — — 4,639 (1,179 ) 3,460 Other long-term assets, net 731 288,003 26,329 14,540 — 329,603 Total assets $ 2,278,361 $ 4,007,607 $ 1,764,738 $ 2,970,173 $ (5,847,824 ) $ 5,173,055 Liabilities and Partners’ Equity Payables $ — $ 52,792 $ 7,396 $ 68,090 $ — $ 128,278 Short-term debt — 46,000 — — — 46,000 Accrued interest payable — 33,659 — 23 — 33,682 Accrued liabilities 712 19,979 6,842 20,748 — 48,281 Taxes other than income tax — 5,738 3,839 4,280 — 13,857 Income tax payable — — 4 1,396 (45 ) 1,355 Intercompany payable 507,405 — 791,246 269,864 (1,568,515 ) — Total current liabilities 508,117 158,168 809,327 364,401 (1,568,560 ) 271,453 Long-term debt — 2,985,716 — 88,900 — 3,074,616 Long-term payable to related party — 31,452 — 5,442 — 36,894 Deferred income tax liability — 1,143 36 25,791 (1,179 ) 25,791 Other long-term liabilities — 16,258 9,066 25,904 — 51,228 Total partners’ equity 1,770,244 814,870 946,309 2,459,735 (4,278,085 ) 1,713,073 Total liabilities and partners’ equity $ 2,278,361 $ 4,007,607 $ 1,764,738 $ 2,970,173 $ (5,847,824 ) $ 5,173,055 Condensed Consolidating Balance Sheets December 31, 2014 (Thousands of Dollars) NuStar Energy NuStar Logistics NuPOP Non-Guarantor Subsidiaries Eliminations Consolidated Assets Cash and cash equivalents $ 923 $ 6 $ — $ 86,983 $ — $ 87,912 Receivables, net — 47,038 18,347 143,093 — 208,478 Inventories — 1,998 3,768 49,989 (42 ) 55,713 Other current assets — 10,403 418 25,239 (116 ) 35,944 Assets held for sale — — — 1,100 — 1,100 Intercompany receivable — 1,438,675 — — (1,438,675 ) — Total current assets 923 1,498,120 22,533 306,404 (1,438,833 ) 389,147 Property, plant and equipment, net — 1,820,126 559,808 1,080,798 — 3,460,732 Intangible assets, net — 55,801 — 2,869 — 58,670 Goodwill — 149,453 170,652 297,324 — 617,429 Investment in wholly owned subsidiaries 2,289,673 37,179 910,394 913,343 (4,150,589 ) — Investment in joint venture — — — 74,223 — 74,223 Deferred income tax asset — — — 4,429 — 4,429 Other long-term assets, net 673 279,058 26,329 8,106 — 314,166 Total assets $ 2,291,269 $ 3,839,737 $ 1,689,716 $ 2,687,496 $ (5,589,422 ) $ 4,918,796 Liabilities and Partners’ Equity Payables $ — $ 60,687 $ 8,211 $ 108,286 $ — $ 177,184 Short-term debt — 77,000 — — — 77,000 Accrued interest payable — 33,340 — 5 — 33,345 Accrued liabilities 862 32,178 6,965 21,020 — 61,025 Taxes other than income tax 125 7,896 3,099 3,001 — 14,121 Income tax payable — — 4 2,629 (116 ) 2,517 Intercompany payable 506,160 — 751,023 181,492 (1,438,675 ) — Total current liabilities 507,147 211,101 769,302 316,433 (1,438,791 ) 365,192 Long-term debt — 2,749,452 — — — 2,749,452 Long-term payable to related party — 28,094 — 5,443 — 33,537 Deferred income tax liability — 528 22 26,758 — 27,308 Other long-term liabilities — 13,681 6,963 6,453 — 27,097 Total partners’ equity 1,784,122 836,881 913,429 2,332,409 (4,150,631 ) 1,716,210 Total liabilities and partners’ equity $ 2,291,269 $ 3,839,737 $ 1,689,716 $ 2,687,496 $ (5,589,422 ) $ 4,918,796 Condensed Consolidating Statements of Comprehensive Income For the Three Months Ended June 30, 2015 (Thousands of Dollars) NuStar Energy NuStar Logistics NuPOP Non-Guarantor Subsidiaries Eliminations Consolidated Revenues $ — $ 137,170 $ 48,722 $ 385,331 $ (612 ) $ 570,611 Costs and expenses 438 76,335 31,740 370,306 (613 ) 478,206 Operating (loss) income (438 ) 60,835 16,982 15,025 1 92,405 Equity in earnings (loss) of subsidiaries 54,763 (1,224 ) 12,636 29,664 (95,839 ) — Interest (expense) income, net — (32,779 ) 55 (100 ) — (32,824 ) Other (expense) income, net — (665 ) 7 (1,494 ) — (2,152 ) Income from continuing operations before income tax expense 54,325 26,167 29,680 43,095 (95,838 ) 57,429 Income tax expense — 1,082 18 2,004 — 3,104 Net income $ 54,325 $ 25,085 $ 29,662 $ 41,091 $ (95,838 ) $ 54,325 Comprehensive income $ 54,325 $ 48,379 $ 29,662 $ 48,639 $ (95,838 ) $ 85,167 Condensed Consolidating Statements of Comprehensive Income For the Three Months Ended June 30, 2014 (Thousands of Dollars) NuStar Energy NuStar Logistics NuPOP Non-Guarantor Subsidiaries Eliminations Consolidated Revenues $ — $ 126,744 $ 57,038 $ 566,369 $ (406 ) $ 749,745 Costs and expenses 400 71,471 35,808 553,124 (412 ) 660,391 Operating (loss) income (400 ) 55,273 21,230 13,245 6 89,354 Equity in earnings (loss) of subsidiaries 55,914 (3,643 ) 16,018 37,259 (105,548 ) — Equity in earnings of joint venture — — — 3,294 — 3,294 Interest (expense) income, net — (33,318 ) 8 188 — (33,122 ) Other income (expense), net — 549 3 (1,026 ) — (474 ) Income from continuing operations before income tax expense 55,514 18,861 37,259 52,960 (105,542 ) 59,052 Income tax expense — 217 2 1,646 — 1,865 Income from continuing operations 55,514 18,644 37,257 51,314 (105,542 ) 57,187 Loss from discontinued operations, net of tax — — — (1,788 ) — (1,788 ) Net income 55,514 18,644 37,257 49,526 (105,542 ) 55,399 Less net loss attributable to noncontrolling interest — — — (115 ) — (115 ) Net income attributable to NuStar Energy L.P. $ 55,514 $ 18,644 $ 37,257 $ 49,641 $ (105,542 ) $ 55,514 Comprehensive income $ 55,514 $ 20,914 $ 37,257 $ 55,783 $ (105,542 ) $ 63,926 Less comprehensive loss attributable to noncontrolling interest — — — (117 ) — (117 ) Comprehensive income attributable to NuStar Energy L.P. $ 55,514 $ 20,914 $ 37,257 $ 55,900 $ (105,542 ) $ 64,043 Condensed Consolidating Statements of Comprehensive Income For the Six Months Ended June 30, 2015 (Thousands of Dollars) NuStar Energy NuStar Logistics NuPOP Non-Guarantor Subsidiaries Eliminations Consolidated Revenues $ — $ 271,206 $ 101,296 $ 753,992 $ (939 ) $ 1,125,555 Costs and expenses 928 149,241 64,864 719,818 (982 ) 933,869 Operating (loss) income (928 ) 121,965 36,432 34,174 43 191,686 Equity in earnings (loss) of subsidiaries 183,152 (5,388 ) 94,335 130,937 (403,036 ) — Interest (expense) income, net — (64,953 ) 174 (82 ) — (64,861 ) Other income, net — 675 9 59,432 — 60,116 Income from continuing operations before income tax expense 182,224 52,299 130,950 224,461 (402,993 ) 186,941 Income tax expense — 56 18 5,417 — 5,491 Income from continuing operations 182,224 52,243 130,932 219,044 (402,993 ) 181,450 Income from discontinued operations, net of tax — — — 774 — 774 Net income $ 182,224 $ 52,243 $ 130,932 $ 219,818 $ (402,993 ) $ 182,224 Comprehensive income $ 182,224 $ 76,040 $ 130,932 $ 206,762 $ (402,993 ) $ 192,965 Condensed Consolidating Statements of Comprehensive Income For the Six Months Ended June 30, 2014 (Thousands of Dollars) NuStar Energy NuStar Logistics NuPOP Non-Guarantor Subsidiaries Eliminations Consolidated Revenues $ — $ 234,963 $ 109,459 $ 1,262,933 $ (8,397 ) $ 1,598,958 Costs and expenses 873 132,052 68,763 1,235,200 (8,387 ) 1,428,501 Operating (loss) income (873 ) 102,911 40,696 27,733 (10 ) 170,457 Equity in earnings (loss) of subsidiaries 96,132 (859 ) 28,472 69,174 (192,919 ) — Equity in (loss) earnings of joint ventures — (8,278 ) — 7,266 — (1,012 ) Interest (expense) income, net — (66,815 ) 22 309 — (66,484 ) Other income (expense), net — 542 (16 ) 2,678 — 3,204 Income from continuing operations before income tax expense 95,259 27,501 69,174 107,160 (192,929 ) 106,165 Income tax expense 1 408 3 5,570 — 5,982 Income from continuing operations 95,258 27,093 69,171 101,590 (192,929 ) 100,183 Loss from discontinued operations, net of tax — (168 ) — (4,979 ) — (5,147 ) Net income 95,258 26,925 69,171 96,611 (192,929 ) 95,036 Less net loss attributable to noncontrolling interest — — — (222 ) — (222 ) Net income attributable to NuStar Energy L.P. $ 95,258 $ 26,925 $ 69,171 $ 96,833 $ (192,929 ) $ 95,258 Comprehensive income $ 95,258 $ 31,668 $ 69,171 $ 98,476 $ (192,929 ) $ 101,644 Less comprehensive loss attributable to noncontrolling interest — — — (669 ) — (669 ) Comprehensive income attributable to NuStar Energy L.P. $ 95,258 $ 31,668 $ 69,171 $ 99,145 $ (192,929 ) $ 102,313 Condensed Consolidating Statements of Cash Flows For the Six Months Ended June 30, 2015 (Thousands of Dollars) NuStar Energy NuStar Logistics NuPOP Non-Guarantor Subsidiaries Eliminations Consolidated Net cash provided by operating activities $ 194,802 $ 73,389 $ 52,154 $ 211,006 $ (294,164 ) $ 237,187 Cash flows from investing activities: Capital expenditures — (108,591 ) (12,344 ) (32,686 ) — (153,621 ) Change in accounts payable related to capital expenditures — (8,082 ) 506 (378 ) — (7,954 ) Acquisitions — — — (142,500 ) — (142,500 ) Investment in other long-term assets — — — (3,444 ) — (3,444 ) Proceeds from sale or disposition of assets — 62 14 1,231 — 1,307 Net cash used in investing activities — (116,611 ) (11,824 ) (177,777 ) — (306,212 ) Cash flows from financing activities: Debt borrowings — 952,835 — 88,900 — 1,041,735 Debt repayments — (733,292 ) — — — (733,292 ) Distributions to unitholders and general partner (196,102 ) (98,051 ) (98,051 ) (98,062 ) 294,164 (196,102 ) Net intercompany activity 1,241 (72,816 ) 57,721 13,854 — — Other, net — (5,454 ) — (8,806 ) — (14,260 ) Net cash (used in) provided by financing activities (194,861 ) 43,222 (40,330 ) (4,114 ) 294,164 98,081 Effect of foreign exchange rate changes on cash — — — (5,331 ) — (5,331 ) Net (decrease) increase in cash and cash equivalents (59 ) — — 23,784 — 23,725 Cash and cash equivalents as of the beginning of the period 923 6 — 86,983 — 87,912 Cash and cash equivalents as of the end of the period $ 864 $ 6 $ — $ 110,767 $ — $ 111,637 Condensed Consolidating Statements of Cash Flows For the Six Months Ended June 30, 2014 (Thousands of Dollars) NuStar Energy NuStar Logistics NuPOP Non-Guarantor Subsidiaries Eliminations Consolidated Net cash provided by operating activities $ 194,985 $ 57,932 $ 68,634 $ 123,974 $ (245,143 ) $ 200,382 Cash flows from investing activities: Capital expenditures — (82,959 ) (3,927 ) (31,986 ) — (118,872 ) Change in accounts payable related to capital expenditures — (4,182 ) (500 ) (9,133 ) — (13,815 ) Proceeds from sale or disposition of assets — 651 5 13,785 — 14,441 Increase in note receivable from Axeon — (13,328 ) — — — (13,328 ) Other, net — (46 ) — — 23 (23 ) Net cash used in investing activities — (99,864 ) (4,422 ) (27,334 ) 23 (131,597 ) Cash flows from financing activities: Debt borrowings — 439,717 — — — 439,717 Debt repayments — (366,433 ) — — — (366,433 ) Distributions to unitholders and general partner (196,102 ) (147,076 ) (49,026 ) (49,041 ) 245,143 (196,102 ) Net intercompany activity 1,126 90,600 (15,186 ) (76,540 ) — — Other, net — 2,824 — 197 (23 ) 2,998 Net cash (used in) provided by financing activities (194,976 ) 19,632 (64,212 ) (125,384 ) 245,120 (119,820 ) Effect of foreign exchange rate changes on cash — — — (632 ) — (632 ) Net increase (decrease) in cash and cash equivalents 9 (22,300 ) — (29,376 ) — (51,667 ) Cash and cash equivalents as of the beginning of the period 904 22,307 — 77,532 — 100,743 Cash and cash equivalents as of the end of the period $ 913 $ 7 $ — $ 48,156 $ — $ 49,076</t>
  </si>
  <si>
    <t>ACQUISITIONS AND DISPOSITIONS (Tables)</t>
  </si>
  <si>
    <t>Schedule of Business Acquisitions, by Acquisition [Table Text Block]</t>
  </si>
  <si>
    <t>The preliminary purchase price allocation was as follows (in thousands of dollars): Cash paid for the Linden Acquisition $ 142,500 Fair value of liabilities assumed 22,865 Consideration 165,365 Acquisition date fair value of previously held equity interest 128,000 Total $ 293,365 Current assets $ 1,746 Property, plant and equipment 134,484 Goodwill 86,975 Intangible assets (a) 70,050 Other long-term assets 110 Purchase price allocation $ 293,365 (a) Intangible assets primarily consist of customer contracts and relationships and are being amortized over 10 years .</t>
  </si>
  <si>
    <t>Schedule of results from discontinued operations [Table Text Block]</t>
  </si>
  <si>
    <t>The following table summarizes the results from discontinued operations: Three Months Ended June 30, Six Months Ended June 30, 2015 (a) 2014 2015 (a) 2014 (Thousands of Dollars) Revenues $ — $ 1,359 $ 208 $ 3,180 (Loss) income before income tax expense $ — $ (1,788 ) $ 774 $ (5,147 ) (a) Discontinued operations include the results of operations of certain storage assets that were divested in 2014 and the first quarter of 2015.</t>
  </si>
  <si>
    <t>INVENTORIES (Tables)</t>
  </si>
  <si>
    <t>Schedule of Inventory Table [Text Block]</t>
  </si>
  <si>
    <t>Inventories consisted of the following: June 30, December 31, (Thousands of Dollars) Crude oil $ 7,700 $ 3,527 Finished products 48,579 43,206 Materials and supplies 9,067 8,980 Total $ 65,346 $ 55,713</t>
  </si>
  <si>
    <t>FAIR VALUE MEASUREMENTS (Tables)</t>
  </si>
  <si>
    <t>Fair Value Measurements, Recurring and Nonrecurring [Table Text Block]</t>
  </si>
  <si>
    <t>The following assets and liabilities are measured at fair value on a recurring basis: June 30, 2015 Level 1 Level 2 Level 3 Total (Thousands of Dollars) Assets: Other current assets: Product imbalances $ 157 $ — $ — $ 157 Commodity derivatives 446 2,473 — 2,919 Other long-term assets, net: Interest rate swaps — 18,753 — 18,753 Total $ 603 $ 21,226 $ — $ 21,829 Liabilities: Accrued liabilities: Product imbalances $ (1,132 ) $ — $ — $ (1,132 ) Commodity derivatives — (1,915 ) — (1,915 ) Other long-term liabilities: Guarantee liability — — (896 ) (896 ) Total $ (1,132 ) $ (1,915 ) $ (896 ) $ (3,943 ) December 31, 2014 Level 1 Level 2 Level 3 Total (Thousands of Dollars) Assets: Other current assets: Product imbalances $ 117 $ — $ — $ 117 Commodity derivatives 11,009 5,353 — 16,362 Total $ 11,126 $ 5,353 $ — $ 16,479 Liabilities: Accrued liabilities: Product imbalances $ (1,388 ) $ — $ — $ (1,388 ) Commodity derivatives — (4,623 ) — (4,623 ) Other long-term liabilities: Guarantee liability — — (580 ) (580 ) Total $ (1,388 ) $ (4,623 ) $ (580 ) $ (6,591 )</t>
  </si>
  <si>
    <t>Fair Value, Liabilities Measured on Recurring Basis, Unobservable Input Reconciliation [Table Text Block]</t>
  </si>
  <si>
    <t>The following table summarizes the activity in our Level 3 liabilities: Six Months Ended June 30, 2015 (Thousands of Dollars) Beginning balance $ 580 Adjustments to guarantee liability 316 Ending balance $ 896</t>
  </si>
  <si>
    <t>Fair Value and Carrying Value of Debt and Note Receivable [Table Text Block]</t>
  </si>
  <si>
    <t xml:space="preserve"> The estimated fair value and carrying amounts of the long-term debt and the Axeon Term Loan were as follows: June 30, 2015 December 31, 2014 Fair Value Carrying Amount Fair Value Carrying Amount (Thousands of Dollars) Long-term debt $ 3,125,944 $ 3,074,616 $ 2,764,242 $ 2,749,452 Axeon Term Loan $ 166,768 $ 169,551 $ 164,386 $ 169,235</t>
  </si>
  <si>
    <t>DERIVATIVES AND RISK MANAGEMENT ACTIVITIES (Tables)</t>
  </si>
  <si>
    <t>Schedule of Derivative Instruments in Statement of Financial Position, Fair Value [Table Text Block]</t>
  </si>
  <si>
    <t>The fair values of our derivative instruments included in our consolidated balance sheets were as follows: Asset Derivatives Liability Derivatives Balance Sheet Location June 30, December 31, 2014 June 30, December 31, 2014 (Thousands of Dollars) Derivatives Designated as Hedging Instruments: Commodity contracts Other current assets $ 741 $ 5,609 $ (158 ) $ — Interest rate swaps - cash flow hedges Other long-term assets, net 18,753 — — — Total 19,494 5,609 (158 ) — Derivatives Not Designated as Hedging Instruments: Commodity contracts Other current assets 12,384 38,704 (10,048 ) (27,951 ) Commodity contracts Accrued liabilities 5,934 13,081 (7,849 ) (17,704 ) Total 18,318 51,785 (17,897 ) (45,655 ) Total Derivatives $ 37,812 $ 57,394 $ (18,055 ) $ (45,655 )</t>
  </si>
  <si>
    <t>Derivatives Assets And Liabilities Eligible for Offset Net [Table Text Block]</t>
  </si>
  <si>
    <t>The following are the net amounts presented on the consolidated balance sheets: Commodity Contracts June 30, December 31, 2014 (Thousands of Dollars) Net amounts of assets presented in the consolidated balance sheets $ 2,919 $ 16,362 Net amounts of liabilities presented in the consolidated balance sheets $ (1,915 ) $ (4,623 )</t>
  </si>
  <si>
    <t>Schedule of Derivative Instruments, Gain (Loss) in Statement of Financial Performance [Text Block]</t>
  </si>
  <si>
    <t>The earnings impact of our derivative activity was as follows: Derivatives Designated as Fair Value Hedging Instruments Income Statement Location Amount of Gain (Loss) Recognized in Income on Derivative (Effective Portion) Amount of Gain (Loss) Recognized in Income on Hedged Item Amount of Gain (Loss) Recognized in Income on Derivative (Ineffective Portion) (Thousands of Dollars) Three months ended June 30, 2015: Commodity contracts Cost of product sales $ (6,663 ) $ 8,407 $ 1,744 Three months ended June 30, 2014: Commodity contracts Cost of product sales $ (254 ) $ 315 $ 61 Six months ended June 30, 2015: Commodity contracts Cost of product sales $ (4,499 ) $ 6,731 $ 2,232 Six months ended June 30, 2014: Commodity contracts Cost of product sales $ 959 $ (1,782 ) $ (823 ) Derivatives Designated as Cash Flow Hedging Instruments Amount of Gain (Loss) Recognized in Other Comprehensive Income on Derivative(Effective Portion) Amount of Gain (Loss) Reclassified from AOCI into Interest expense, net (Effective Portion) (a) (Thousands of Dollars) Three months ended June 30, 2015: Interest rate swaps $ 20,788 $ — Unwound interest rate swaps $ — $ (2,506 ) Three months ended June 30, 2014: Unwound interest rate swaps $ — $ (2,671 ) Six months ended June 30, 2015: Interest rate swaps $ 18,753 $ — Unwound interest rate swaps — (5,044 ) Six months ended June 30, 2014: Unwound interest rate swaps $ — $ (5,437 ) (a) As of June 30, 2015 , we expect to reclassify a loss of $9.1 million to “Interest expense, net” within the next twelve months associated with unwound forward-starting interest rate swaps. Derivatives Not Designated as Hedging Instruments Income Statement Location Amount of Gain (Loss) Recognized in Income (Thousands of Dollars) Three months ended June 30, 2015: Commodity contracts Cost of product sales $ (339 ) Three months ended June 30, 2014: Commodity contracts Cost of product sales $ (4,442 ) Six months ended June 30, 2015: Commodity contracts Cost of product sales $ (9 ) Six months ended June 30, 2014: Commodity contracts Cost of product sales $ (4,410 )</t>
  </si>
  <si>
    <t>RELATED PARTY TRANSACTIONS (Tables)</t>
  </si>
  <si>
    <t>Schedule of Related Party Transactions [Text Block]</t>
  </si>
  <si>
    <t>The following table summarizes information pertaining to related party transactions: Three Months Ended June 30, Six Months Ended June 30, 2015 2014 2015 2014 (Thousands of Dollars) Revenues $ — $ — $ — $ 929 Operating expenses $ 34,570 $ 30,972 $ 65,857 $ 59,631 General and administrative expenses $ 17,707 $ 17,448 $ 35,093 $ 31,542 Interest income $ — $ — $ — $ 1,055 Revenues included in discontinued operations, net of tax $ — $ 87 $ — $ 492 Expenses included in discontinued operations, net of tax $ — $ 607 $ 2 $ 1,412</t>
  </si>
  <si>
    <t>PARTNERS' EQUITY (Tables)</t>
  </si>
  <si>
    <t>Schedule of Changes in Partners' Equity</t>
  </si>
  <si>
    <t>The following table summarizes changes in the carrying amount of equity attributable to NuStar Energy L.P. partners and noncontrolling interest: Three Months Ended June 30, 2015 Three Months Ended June 30, 2014 Total Partners’ Equity NuStar Energy L.P. Partners’ Equity Noncontrolling Interest Total Partners’ Equity (Thousands of Dollars) Beginning balance $ 1,725,957 $ 1,842,378 $ 1,106 $ 1,843,484 Net income (loss) 54,325 55,514 (115 ) 55,399 Other comprehensive income (loss): Foreign currency translation adjustment 7,548 5,858 (2 ) 5,856 Net unrealized gain on cash flow hedges 20,788 — — — Net loss on cash flow hedges reclassified into interest expense, net 2,506 2,671 — 2,671 Total other comprehensive income (loss) 30,842 8,529 (2 ) 8,527 Cash distributions to partners (98,051 ) (98,051 ) — (98,051 ) Ending balance $ 1,713,073 $ 1,808,370 $ 989 $ 1,809,359 Six Months Ended June 30, 2015 Six Months Ended June 30, 2014 Total Partners’ Equity NuStar Energy L.P. Partners’ Equity Noncontrolling Interest Total Partners’ Equity (Thousands of Dollars) Beginning balance $ 1,716,210 $ 1,902,136 $ 1,658 $ 1,903,794 Net income (loss) 182,224 95,258 (222 ) 95,036 Other comprehensive income (loss): Foreign currency translation adjustment (13,056 ) 1,618 (447 ) 1,171 Net unrealized gain on cash flow hedges 18,753 — — — Net loss on cash flow hedges reclassified into interest expense, net 5,044 5,437 — 5,437 Total other comprehensive income (loss) 10,741 7,055 (447 ) 6,608 Cash distributions to partners (196,102 ) (196,102 ) — (196,102 ) Other — 23 — 23 Ending balance $ 1,713,073 $ 1,808,370 $ 989 $ 1,809,359</t>
  </si>
  <si>
    <t>Schedule of Accumulated Other Comprehensive Income (Loss) [Table Text Block]</t>
  </si>
  <si>
    <t>The balance of and changes in the components included in AOCI were as follows: Foreign Currency Translation Cash Flow Hedges Total (Thousands of Dollars) Balance as of January 1, 2015 $ (28,839 ) $ (39,073 ) $ (67,912 ) Activity (13,056 ) 23,797 10,741 Balance as of June 30, 2015 $ (41,895 ) $ (15,276 ) $ (57,171 )</t>
  </si>
  <si>
    <t>Schedule of Calculation of Net Income Applicable to General Partner [Text Block]</t>
  </si>
  <si>
    <t>The following table details the calculation of net income applicable to the general partner: Three Months Ended June 30, Six Months Ended June 30, 2015 2014 2015 2014 (Thousands of Dollars) Net income attributable to NuStar Energy L.P. $ 54,325 $ 55,514 $ 182,224 $ 95,258 Less general partner incentive distribution 10,805 10,805 21,610 21,610 Net income after general partner incentive distribution 43,520 44,709 160,614 73,648 General partner interest 2 % 2 % 2 % 2 % General partner allocation of net income after general partner incentive distribution 871 894 3,213 1,473 General partner incentive distribution 10,805 10,805 21,610 21,610 Net income applicable to general partner $ 11,676 $ 11,699 $ 24,823 $ 23,083</t>
  </si>
  <si>
    <t>Schedule of Distributions To General and Limited Partners [Text Block]</t>
  </si>
  <si>
    <t>The following table reflects the allocation of total cash distributions to the general and limited partners applicable to the period in which the distributions were earned: Three Months Ended June 30, Six Months Ended June 30, 2015 2014 2015 2014 (Thousands of Dollars, Except Per Unit Data) General partner interest $ 1,961 $ 1,961 $ 3,922 $ 3,922 General partner incentive distribution 10,805 10,805 21,610 21,610 Total general partner distribution 12,766 12,766 25,532 25,532 Limited partners’ distribution 85,285 85,285 170,570 170,570 Total cash distributions $ 98,051 $ 98,051 $ 196,102 $ 196,102 Cash distributions per unit applicable to limited partners $ 1.095 $ 1.095 $ 2.190 $ 2.190</t>
  </si>
  <si>
    <t>Distributions Made to Limited and General Partners, by Distribution [Table Text Block]</t>
  </si>
  <si>
    <t>The following table summarizes information related to our quarterly cash distributions: Quarter Ended Cash Distributions Per Unit Total Cash Distributions Record Date Payment Date (Thousands of Dollars) June 30, 2015 (a) $ 1.095 $ 98,051 August 7, 2015 August 13, 2015 March 31, 2015 $ 1.095 $ 98,051 May 8, 2015 May 14, 2015 December 31, 2014 $ 1.095 $ 98,051 February 9, 2015 February 13, 2015 (a) The distribution was announced on July 24, 2015 .</t>
  </si>
  <si>
    <t>NET INCOME PER UNIT (Tables)</t>
  </si>
  <si>
    <t>Schedule of Net Income Per Unit</t>
  </si>
  <si>
    <t>The following table details the calculation of earnings per unit: Three Months Ended June 30, Six Months Ended June 30, 2015 2014 2015 2014 (Thousands of Dollars, Except Unit and Per Unit Data) Net income attributable to NuStar Energy L.P. $ 54,325 $ 55,514 $ 182,224 $ 95,258 Less general partner distribution (including incentive distribution rights) 12,766 12,766 25,532 25,532 Less limited partner distribution 85,285 85,285 170,570 170,570 Distributions in excess of earnings $ (43,726 ) $ (42,537 ) $ (13,878 ) $ (100,844 ) General partner earnings: Distributions $ 12,766 $ 12,766 $ 25,532 $ 25,532 Allocation of distributions in excess of earnings (2%) (875 ) (851 ) (278 ) (2,017 ) Total $ 11,891 $ 11,915 $ 25,254 $ 23,515 Limited partner earnings: Distributions $ 85,285 $ 85,285 $ 170,570 $ 170,570 Allocation of distributions in excess of earnings (98%) (42,851 ) (41,686 ) (13,600 ) (98,827 ) Total $ 42,434 $ 43,599 $ 156,970 $ 71,743 Weighted-average limited partner units outstanding 77,886,078 77,886,078 77,886,078 77,886,078 Net income per unit applicable to limited partners $ 0.54 $ 0.56 $ 2.01 $ 0.92</t>
  </si>
  <si>
    <t>STATEMENTS OF CASH FLOWS (Tables)</t>
  </si>
  <si>
    <t>Schedule of Changes in Current Assets and Liabilities [Text Block]</t>
  </si>
  <si>
    <t>Changes in current assets and current liabilities were as follows: Six Months Ended June 30, 2015 2014 (Thousands of Dollars) Decrease (increase) in current assets: Accounts receivable $ 45,431 $ 26,688 Receivable from related parties — 50,940 Inventories (9,653 ) 25,023 Other current assets 1,711 (4,331 ) Increase (decrease) in current liabilities: Accounts payable (34,851 ) (115,727 ) Payable to related party 5,175 5,979 Accrued interest payable 337 510 Accrued liabilities (15,058 ) (1,468 ) Taxes other than income tax (500 ) 1,040 Income tax payable (1,094 ) (1,144 ) Changes in current assets and current liabilities $ (8,502 ) $ (12,490 )</t>
  </si>
  <si>
    <t>Schedule of Supplemental Cash Flow Information [Text Block]</t>
  </si>
  <si>
    <t>Cash flows related to interest and income taxes were as follows: Six Months Ended June 30, 2015 2014 (Thousands of Dollars) Cash paid for interest, net of amount capitalized $ 65,378 $ 64,957 Cash paid for income taxes, net of tax refunds received $ 6,335 $ 8,069</t>
  </si>
  <si>
    <t>SEGMENT INFORMATION (Tables)</t>
  </si>
  <si>
    <t>Schedule of Segment Reporting Information, by Segment [Table Text Block]</t>
  </si>
  <si>
    <t>Results of operations for the reportable segments were as follows: Three Months Ended June 30, Six Months Ended June 30, 2015 2014 2015 2014 (Thousands of Dollars) Revenues: Pipeline $ 122,210 $ 117,798 $ 246,635 $ 220,757 Storage: Third parties 150,812 138,296 294,897 262,650 Intersegment 6,830 6,690 13,079 13,973 Related party — — — 929 Total storage 157,642 144,986 307,976 277,552 Fuels Marketing 297,589 493,651 584,023 1,114,622 Consolidation and intersegment eliminations (6,830 ) (6,690 ) (13,079 ) (13,973 ) Total revenues $ 570,611 $ 749,745 $ 1,125,555 $ 1,598,958 Operating income: Pipeline $ 64,820 $ 60,236 $ 133,460 $ 113,226 Storage 53,751 50,007 101,729 92,014 Fuels marketing 2,650 4,821 12,575 14,379 Consolidation and intersegment eliminations (1 ) 7 42 (10 ) Total segment operating income 121,220 115,071 247,806 219,609 General and administrative expenses 26,693 23,163 51,746 44,019 Other depreciation and amortization expense 2,122 2,554 4,374 5,133 Total operating income $ 92,405 $ 89,354 $ 191,686 $ 170,457</t>
  </si>
  <si>
    <t>Reconciliation of Assets from Segment to Consolidated [Table Text Block]</t>
  </si>
  <si>
    <t>Total assets by reportable segment were as follows: June 30, December 31, (Thousands of Dollars) Pipeline $ 1,999,783 $ 1,962,821 Storage 2,457,089 2,241,573 Fuels marketing 193,857 227,642 Total segment assets 4,650,729 4,432,036 Other partnership assets 522,326 486,760 Total consolidated assets $ 5,173,055 $ 4,918,796</t>
  </si>
  <si>
    <t>CONDENSED CONSOLIDATING FINANCIAL STATEMENTS (Tables)</t>
  </si>
  <si>
    <t>Condensed Consolidating Balance Sheets [Text Block]</t>
  </si>
  <si>
    <t>Condensed Consolidating Balance Sheets June 30, 2015 (Thousands of Dollars) NuStar Energy NuStar Logistics NuPOP Non-Guarantor Subsidiaries Eliminations Consolidated Assets Cash and cash equivalents $ 864 $ 6 $ — $ 110,767 $ — $ 111,637 Receivables, net — 605 — 163,798 — 164,403 Inventories — 2,239 3,544 59,563 — 65,346 Other current assets 44 14,095 1,694 18,405 (45 ) 34,193 Intercompany receivable — 1,568,515 — — (1,568,515 ) — Total current assets 908 1,585,460 5,238 352,533 (1,568,560 ) 375,579 Property, plant and equipment, net — 1,881,894 557,790 1,201,394 — 3,641,078 Intangible assets, net — 52,381 — 66,550 — 118,931 Goodwill — 149,453 170,652 384,299 — 704,404 Investment in wholly owned subsidiaries 2,276,722 50,416 1,004,729 946,218 (4,278,085 ) — Deferred income tax asset — — — 4,639 (1,179 ) 3,460 Other long-term assets, net 731 288,003 26,329 14,540 — 329,603 Total assets $ 2,278,361 $ 4,007,607 $ 1,764,738 $ 2,970,173 $ (5,847,824 ) $ 5,173,055 Liabilities and Partners’ Equity Payables $ — $ 52,792 $ 7,396 $ 68,090 $ — $ 128,278 Short-term debt — 46,000 — — — 46,000 Accrued interest payable — 33,659 — 23 — 33,682 Accrued liabilities 712 19,979 6,842 20,748 — 48,281 Taxes other than income tax — 5,738 3,839 4,280 — 13,857 Income tax payable — — 4 1,396 (45 ) 1,355 Intercompany payable 507,405 — 791,246 269,864 (1,568,515 ) — Total current liabilities 508,117 158,168 809,327 364,401 (1,568,560 ) 271,453 Long-term debt — 2,985,716 — 88,900 — 3,074,616 Long-term payable to related party — 31,452 — 5,442 — 36,894 Deferred income tax liability — 1,143 36 25,791 (1,179 ) 25,791 Other long-term liabilities — 16,258 9,066 25,904 — 51,228 Total partners’ equity 1,770,244 814,870 946,309 2,459,735 (4,278,085 ) 1,713,073 Total liabilities and partners’ equity $ 2,278,361 $ 4,007,607 $ 1,764,738 $ 2,970,173 $ (5,847,824 ) $ 5,173,055 Condensed Consolidating Balance Sheets December 31, 2014 (Thousands of Dollars) NuStar Energy NuStar Logistics NuPOP Non-Guarantor Subsidiaries Eliminations Consolidated Assets Cash and cash equivalents $ 923 $ 6 $ — $ 86,983 $ — $ 87,912 Receivables, net — 47,038 18,347 143,093 — 208,478 Inventories — 1,998 3,768 49,989 (42 ) 55,713 Other current assets — 10,403 418 25,239 (116 ) 35,944 Assets held for sale — — — 1,100 — 1,100 Intercompany receivable — 1,438,675 — — (1,438,675 ) — Total current assets 923 1,498,120 22,533 306,404 (1,438,833 ) 389,147 Property, plant and equipment, net — 1,820,126 559,808 1,080,798 — 3,460,732 Intangible assets, net — 55,801 — 2,869 — 58,670 Goodwill — 149,453 170,652 297,324 — 617,429 Investment in wholly owned subsidiaries 2,289,673 37,179 910,394 913,343 (4,150,589 ) — Investment in joint venture — — — 74,223 — 74,223 Deferred income tax asset — — — 4,429 — 4,429 Other long-term assets, net 673 279,058 26,329 8,106 — 314,166 Total assets $ 2,291,269 $ 3,839,737 $ 1,689,716 $ 2,687,496 $ (5,589,422 ) $ 4,918,796 Liabilities and Partners’ Equity Payables $ — $ 60,687 $ 8,211 $ 108,286 $ — $ 177,184 Short-term debt — 77,000 — — — 77,000 Accrued interest payable — 33,340 — 5 — 33,345 Accrued liabilities 862 32,178 6,965 21,020 — 61,025 Taxes other than income tax 125 7,896 3,099 3,001 — 14,121 Income tax payable — — 4 2,629 (116 ) 2,517 Intercompany payable 506,160 — 751,023 181,492 (1,438,675 ) — Total current liabilities 507,147 211,101 769,302 316,433 (1,438,791 ) 365,192 Long-term debt — 2,749,452 — — — 2,749,452 Long-term payable to related party — 28,094 — 5,443 — 33,537 Deferred income tax liability — 528 22 26,758 — 27,308 Other long-term liabilities — 13,681 6,963 6,453 — 27,097 Total partners’ equity 1,784,122 836,881 913,429 2,332,409 (4,150,631 ) 1,716,210 Total liabilities and partners’ equity $ 2,291,269 $ 3,839,737 $ 1,689,716 $ 2,687,496 $ (5,589,422 ) $ 4,918,796</t>
  </si>
  <si>
    <t>Condensed Consolidating Statements of Comprehensive Income [Table Text Block]</t>
  </si>
  <si>
    <t>Condensed Consolidating Statements of Comprehensive Income For the Three Months Ended June 30, 2015 (Thousands of Dollars) NuStar Energy NuStar Logistics NuPOP Non-Guarantor Subsidiaries Eliminations Consolidated Revenues $ — $ 137,170 $ 48,722 $ 385,331 $ (612 ) $ 570,611 Costs and expenses 438 76,335 31,740 370,306 (613 ) 478,206 Operating (loss) income (438 ) 60,835 16,982 15,025 1 92,405 Equity in earnings (loss) of subsidiaries 54,763 (1,224 ) 12,636 29,664 (95,839 ) — Interest (expense) income, net — (32,779 ) 55 (100 ) — (32,824 ) Other (expense) income, net — (665 ) 7 (1,494 ) — (2,152 ) Income from continuing operations before income tax expense 54,325 26,167 29,680 43,095 (95,838 ) 57,429 Income tax expense — 1,082 18 2,004 — 3,104 Net income $ 54,325 $ 25,085 $ 29,662 $ 41,091 $ (95,838 ) $ 54,325 Comprehensive income $ 54,325 $ 48,379 $ 29,662 $ 48,639 $ (95,838 ) $ 85,167 Condensed Consolidating Statements of Comprehensive Income For the Three Months Ended June 30, 2014 (Thousands of Dollars) NuStar Energy NuStar Logistics NuPOP Non-Guarantor Subsidiaries Eliminations Consolidated Revenues $ — $ 126,744 $ 57,038 $ 566,369 $ (406 ) $ 749,745 Costs and expenses 400 71,471 35,808 553,124 (412 ) 660,391 Operating (loss) income (400 ) 55,273 21,230 13,245 6 89,354 Equity in earnings (loss) of subsidiaries 55,914 (3,643 ) 16,018 37,259 (105,548 ) — Equity in earnings of joint venture — — — 3,294 — 3,294 Interest (expense) income, net — (33,318 ) 8 188 — (33,122 ) Other income (expense), net — 549 3 (1,026 ) — (474 ) Income from continuing operations before income tax expense 55,514 18,861 37,259 52,960 (105,542 ) 59,052 Income tax expense — 217 2 1,646 — 1,865 Income from continuing operations 55,514 18,644 37,257 51,314 (105,542 ) 57,187 Loss from discontinued operations, net of tax — — — (1,788 ) — (1,788 ) Net income 55,514 18,644 37,257 49,526 (105,542 ) 55,399 Less net loss attributable to noncontrolling interest — — — (115 ) — (115 ) Net income attributable to NuStar Energy L.P. $ 55,514 $ 18,644 $ 37,257 $ 49,641 $ (105,542 ) $ 55,514 Comprehensive income $ 55,514 $ 20,914 $ 37,257 $ 55,783 $ (105,542 ) $ 63,926 Less comprehensive loss attributable to noncontrolling interest — — — (117 ) — (117 ) Comprehensive income attributable to NuStar Energy L.P. $ 55,514 $ 20,914 $ 37,257 $ 55,900 $ (105,542 ) $ 64,043 Condensed Consolidating Statements of Comprehensive Income For the Six Months Ended June 30, 2015 (Thousands of Dollars) NuStar Energy NuStar Logistics NuPOP Non-Guarantor Subsidiaries Eliminations Consolidated Revenues $ — $ 271,206 $ 101,296 $ 753,992 $ (939 ) $ 1,125,555 Costs and expenses 928 149,241 64,864 719,818 (982 ) 933,869 Operating (loss) income (928 ) 121,965 36,432 34,174 43 191,686 Equity in earnings (loss) of subsidiaries 183,152 (5,388 ) 94,335 130,937 (403,036 ) — Interest (expense) income, net — (64,953 ) 174 (82 ) — (64,861 ) Other income, net — 675 9 59,432 — 60,116 Income from continuing operations before income tax expense 182,224 52,299 130,950 224,461 (402,993 ) 186,941 Income tax expense — 56 18 5,417 — 5,491 Income from continuing operations 182,224 52,243 130,932 219,044 (402,993 ) 181,450 Income from discontinued operations, net of tax — — — 774 — 774 Net income $ 182,224 $ 52,243 $ 130,932 $ 219,818 $ (402,993 ) $ 182,224 Comprehensive income $ 182,224 $ 76,040 $ 130,932 $ 206,762 $ (402,993 ) $ 192,965 Condensed Consolidating Statements of Comprehensive Income For the Six Months Ended June 30, 2014 (Thousands of Dollars) NuStar Energy NuStar Logistics NuPOP Non-Guarantor Subsidiaries Eliminations Consolidated Revenues $ — $ 234,963 $ 109,459 $ 1,262,933 $ (8,397 ) $ 1,598,958 Costs and expenses 873 132,052 68,763 1,235,200 (8,387 ) 1,428,501 Operating (loss) income (873 ) 102,911 40,696 27,733 (10 ) 170,457 Equity in earnings (loss) of subsidiaries 96,132 (859 ) 28,472 69,174 (192,919 ) — Equity in (loss) earnings of joint ventures — (8,278 ) — 7,266 — (1,012 ) Interest (expense) income, net — (66,815 ) 22 309 — (66,484 ) Other income (expense), net — 542 (16 ) 2,678 — 3,204 Income from continuing operations before income tax expense 95,259 27,501 69,174 107,160 (192,929 ) 106,165 Income tax expense 1 408 3 5,570 — 5,982 Income from continuing operations 95,258 27,093 69,171 101,590 (192,929 ) 100,183 Loss from discontinued operations, net of tax — (168 ) — (4,979 ) — (5,147 ) Net income 95,258 26,925 69,171 96,611 (192,929 ) 95,036 Less net loss attributable to noncontrolling interest — — — (222 ) — (222 ) Net income attributable to NuStar Energy L.P. $ 95,258 $ 26,925 $ 69,171 $ 96,833 $ (192,929 ) $ 95,258 Comprehensive income $ 95,258 $ 31,668 $ 69,171 $ 98,476 $ (192,929 ) $ 101,644 Less comprehensive loss attributable to noncontrolling interest — — — (669 ) — (669 ) Comprehensive income attributable to NuStar Energy L.P. $ 95,258 $ 31,668 $ 69,171 $ 99,145 $ (192,929 ) $ 102,313</t>
  </si>
  <si>
    <t>Condensed Consolidating Statements of Cash Flows [Text Block]</t>
  </si>
  <si>
    <t>Condensed Consolidating Statements of Cash Flows For the Six Months Ended June 30, 2015 (Thousands of Dollars) NuStar Energy NuStar Logistics NuPOP Non-Guarantor Subsidiaries Eliminations Consolidated Net cash provided by operating activities $ 194,802 $ 73,389 $ 52,154 $ 211,006 $ (294,164 ) $ 237,187 Cash flows from investing activities: Capital expenditures — (108,591 ) (12,344 ) (32,686 ) — (153,621 ) Change in accounts payable related to capital expenditures — (8,082 ) 506 (378 ) — (7,954 ) Acquisitions — — — (142,500 ) — (142,500 ) Investment in other long-term assets — — — (3,444 ) — (3,444 ) Proceeds from sale or disposition of assets — 62 14 1,231 — 1,307 Net cash used in investing activities — (116,611 ) (11,824 ) (177,777 ) — (306,212 ) Cash flows from financing activities: Debt borrowings — 952,835 — 88,900 — 1,041,735 Debt repayments — (733,292 ) — — — (733,292 ) Distributions to unitholders and general partner (196,102 ) (98,051 ) (98,051 ) (98,062 ) 294,164 (196,102 ) Net intercompany activity 1,241 (72,816 ) 57,721 13,854 — — Other, net — (5,454 ) — (8,806 ) — (14,260 ) Net cash (used in) provided by financing activities (194,861 ) 43,222 (40,330 ) (4,114 ) 294,164 98,081 Effect of foreign exchange rate changes on cash — — — (5,331 ) — (5,331 ) Net (decrease) increase in cash and cash equivalents (59 ) — — 23,784 — 23,725 Cash and cash equivalents as of the beginning of the period 923 6 — 86,983 — 87,912 Cash and cash equivalents as of the end of the period $ 864 $ 6 $ — $ 110,767 $ — $ 111,637 Condensed Consolidating Statements of Cash Flows For the Six Months Ended June 30, 2014 (Thousands of Dollars) NuStar Energy NuStar Logistics NuPOP Non-Guarantor Subsidiaries Eliminations Consolidated Net cash provided by operating activities $ 194,985 $ 57,932 $ 68,634 $ 123,974 $ (245,143 ) $ 200,382 Cash flows from investing activities: Capital expenditures — (82,959 ) (3,927 ) (31,986 ) — (118,872 ) Change in accounts payable related to capital expenditures — (4,182 ) (500 ) (9,133 ) — (13,815 ) Proceeds from sale or disposition of assets — 651 5 13,785 — 14,441 Increase in note receivable from Axeon — (13,328 ) — — — (13,328 ) Other, net — (46 ) — — 23 (23 ) Net cash used in investing activities — (99,864 ) (4,422 ) (27,334 ) 23 (131,597 ) Cash flows from financing activities: Debt borrowings — 439,717 — — — 439,717 Debt repayments — (366,433 ) — — — (366,433 ) Distributions to unitholders and general partner (196,102 ) (147,076 ) (49,026 ) (49,041 ) 245,143 (196,102 ) Net intercompany activity 1,126 90,600 (15,186 ) (76,540 ) — — Other, net — 2,824 — 197 (23 ) 2,998 Net cash (used in) provided by financing activities (194,976 ) 19,632 (64,212 ) (125,384 ) 245,120 (119,820 ) Effect of foreign exchange rate changes on cash — — — (632 ) — (632 ) Net increase (decrease) in cash and cash equivalents 9 (22,300 ) — (29,376 ) — (51,667 ) Cash and cash equivalents as of the beginning of the period 904 22,307 — 77,532 — 100,743 Cash and cash equivalents as of the end of the period $ 913 $ 7 $ — $ 48,156 $ — $ 49,076</t>
  </si>
  <si>
    <t>ORGANIZATION AND BASIS OF PRESENTATION Narrative (Details) - Jun. 30, 2015</t>
  </si>
  <si>
    <t>Total</t>
  </si>
  <si>
    <t>Organization and Operations [Abstract]</t>
  </si>
  <si>
    <t>Total ownership interest held by general partner</t>
  </si>
  <si>
    <t>14.90%</t>
  </si>
  <si>
    <t>Number of business segments</t>
  </si>
  <si>
    <t>ACQUISITIONS AND DISPOSITIONS Narrative 1 (Details) $ in Thousands, bbl in Millions</t>
  </si>
  <si>
    <t>Jan. 02, 2015USD ($)bbl</t>
  </si>
  <si>
    <t>Jun. 30, 2015USD ($)</t>
  </si>
  <si>
    <t>Jun. 30, 2014USD ($)</t>
  </si>
  <si>
    <t>Business Acquisition [Line Items]</t>
  </si>
  <si>
    <t>Business Combination, Step Acquisition, Equity Interest in Acquiree, Remeasurement Gain</t>
  </si>
  <si>
    <t>Linden Acquisition [Member]</t>
  </si>
  <si>
    <t>Business Combination, Step Acquisition, Equity Interest in Acquiree, Including Subsequent Acquisition, Percentage</t>
  </si>
  <si>
    <t>100.00%</t>
  </si>
  <si>
    <t>Acquired Storage Capacity (in bbls) | bbl</t>
  </si>
  <si>
    <t>Business Acquisition, Description of Acquired Entity</t>
  </si>
  <si>
    <t>Linden is located on a 44-acre facility that provides deep-water terminalling capabilities in the New York Harbor and primarily stores petroleum products, including gasoline, jet fuel and fuel oils.</t>
  </si>
  <si>
    <t>Equity method investment, ownership percentage by joint venture partner</t>
  </si>
  <si>
    <t>50.00%</t>
  </si>
  <si>
    <t>Business Combination, Step Acquisition, Equity Interest in Acquiree, Percentage</t>
  </si>
  <si>
    <t>Acquisition date fair value of previously held equity interest</t>
  </si>
  <si>
    <t>ACQUISITIONS AND DISPOSITIONS Table 1 (Details) - USD ($) $ in Thousands</t>
  </si>
  <si>
    <t>Jan. 02, 2015</t>
  </si>
  <si>
    <t>Cash paid for the Linden Acquisition</t>
  </si>
  <si>
    <t>Fair value of liabilities assumed</t>
  </si>
  <si>
    <t>Consideration</t>
  </si>
  <si>
    <t>Current assets</t>
  </si>
  <si>
    <t>Property, plant and equipment</t>
  </si>
  <si>
    <t>Intangible assets (a)</t>
  </si>
  <si>
    <t>Other long-term assets</t>
  </si>
  <si>
    <t>Purchase price allocation</t>
  </si>
  <si>
    <t>Acquired Finite-lived Intangible Assets, Weighted Average Useful Life</t>
  </si>
  <si>
    <t>10 years</t>
  </si>
  <si>
    <t>ACQUISITIONS AND DISPOSITIONS Narrative 2 (Details) $ in Thousands, bbl in Millions</t>
  </si>
  <si>
    <t>1 Months Ended</t>
  </si>
  <si>
    <t>Jan. 31, 2015USD ($)bbl</t>
  </si>
  <si>
    <t>Sep. 30, 2014</t>
  </si>
  <si>
    <t>Feb. 26, 2014</t>
  </si>
  <si>
    <t>Divestitures and Discontinued Operations [Line Items]</t>
  </si>
  <si>
    <t>One Terminal Sale [Member]</t>
  </si>
  <si>
    <t>Sold Storage Capacity (in barrels) | bbl</t>
  </si>
  <si>
    <t>Turkey Ownership Interest [Member]</t>
  </si>
  <si>
    <t>Ownership Percentage of Entity Sold</t>
  </si>
  <si>
    <t>75.00%</t>
  </si>
  <si>
    <t>Terminals Held for Sale [Member]</t>
  </si>
  <si>
    <t>Interest expense allocated to discontinued operations</t>
  </si>
  <si>
    <t>Axeon [Member]</t>
  </si>
  <si>
    <t>Ownership percentage by acquiring entity</t>
  </si>
  <si>
    <t>ACQUISITIONS AND DISPOSITIONS Table 2 (Details) - USD ($) $ in Thousands</t>
  </si>
  <si>
    <t>Discontinued Operations Information [Line Items]</t>
  </si>
  <si>
    <t>Revenues</t>
  </si>
  <si>
    <t>Income (loss) before income tax expense</t>
  </si>
  <si>
    <t>INVENTORIES Table (Details) - USD ($) $ in Thousands</t>
  </si>
  <si>
    <t>Inventory [Line Items]</t>
  </si>
  <si>
    <t>Crude oil</t>
  </si>
  <si>
    <t>Finished products</t>
  </si>
  <si>
    <t>Materials and supplies</t>
  </si>
  <si>
    <t>DEBT Narrative (Details) - Jun. 30, 2015 $ in Millions</t>
  </si>
  <si>
    <t>USD ($)</t>
  </si>
  <si>
    <t>$1.5 billion revolving credit agreement</t>
  </si>
  <si>
    <t>Debt Instrument [Line Items]</t>
  </si>
  <si>
    <t>Maximum borrowing capacity</t>
  </si>
  <si>
    <t>Term</t>
  </si>
  <si>
    <t>5 years</t>
  </si>
  <si>
    <t>Line of Credit Facility, Increase (Decrease), Net</t>
  </si>
  <si>
    <t>Interest rate at period end</t>
  </si>
  <si>
    <t>1.90%</t>
  </si>
  <si>
    <t>Long-term Debt</t>
  </si>
  <si>
    <t>Covenant terms</t>
  </si>
  <si>
    <t>The Revolving Credit Agreement contains customary restrictive covenants, such as limitations on indebtedness, liens, mergers, asset transfers and certain investing activities. In addition, the Revolving Credit Agreement requires us to maintain, as of the end of each rolling period of four consecutive fiscal quarters, a consolidated debt coverage ratio (consolidated debt to consolidated EBITDA, each as defined in the Revolving Credit Agreement) not to exceed 5.00-to-1.00. However, if we consummate one or more acquisitions for an aggregate net consideration of at least $50.0 million, the maximum consolidated debt coverage ratio will increase to 5.50-to-1.00 for two rolling periods. As of June 30, 2015, our consolidated debt coverage ratio could not exceed 5.50-to-1.00, as a result of the Linden Acquisition in January 2015</t>
  </si>
  <si>
    <t>Debt coverage ratio</t>
  </si>
  <si>
    <t>Current remaining borrowing capacity</t>
  </si>
  <si>
    <t>GoZone Bonds</t>
  </si>
  <si>
    <t>0.10%</t>
  </si>
  <si>
    <t>Amount received from trustee</t>
  </si>
  <si>
    <t>Amount remaining in trust</t>
  </si>
  <si>
    <t>Receivables Financing Agreement [Member]</t>
  </si>
  <si>
    <t>Borrowing capacity, description</t>
  </si>
  <si>
    <t>The maximum amount available for borrowing by NuStar Finance under the Receivables Financing Agreement is $125.0 million, with an option for NuStar Finance to request an increase of up to $75.0 million from the lenders (for aggregate total borrowings not to exceed $200.0 million). The amount available for borrowing is based on the availability of eligible receivables and other customary factors and conditions.</t>
  </si>
  <si>
    <t>Maturity date description</t>
  </si>
  <si>
    <t>The Securitization Program has an initial termination date of June 15, 2018, with the option to renew for additional 364-day periods thereafter.</t>
  </si>
  <si>
    <t>Collateral amount</t>
  </si>
  <si>
    <t>COMMITMENTS AND CONTINGENCIES Narrative 1 (Details) $ in Millions</t>
  </si>
  <si>
    <t>Loss Contingencies [Line Items]</t>
  </si>
  <si>
    <t>Loss Contingency Accrual, at Carrying Value</t>
  </si>
  <si>
    <t>FAIR VALUE MEASUREMENTS Table 1 (Details) - Recurring Fair Value Measurements - USD ($) $ in Thousands</t>
  </si>
  <si>
    <t>Assets:</t>
  </si>
  <si>
    <t>Total (assets)</t>
  </si>
  <si>
    <t>Liabilities:</t>
  </si>
  <si>
    <t>Total (liabilities)</t>
  </si>
  <si>
    <t>Fair Value Level 1</t>
  </si>
  <si>
    <t>Fair Value Level 2</t>
  </si>
  <si>
    <t>Fair Value Level 3</t>
  </si>
  <si>
    <t>Product imbalances - asset</t>
  </si>
  <si>
    <t>Commodity derivatives - assets</t>
  </si>
  <si>
    <t>Other current assets | Fair Value Level 1</t>
  </si>
  <si>
    <t>Other current assets | Fair Value Level 2</t>
  </si>
  <si>
    <t>Other current assets | Fair Value Level 3</t>
  </si>
  <si>
    <t>Interest rate swaps - assets</t>
  </si>
  <si>
    <t>Other long-term assets, net | Fair Value Level 1</t>
  </si>
  <si>
    <t>Other long-term assets, net | Fair Value Level 2</t>
  </si>
  <si>
    <t>Other long-term assets, net | Fair Value Level 3</t>
  </si>
  <si>
    <t>Product imbalances - liability</t>
  </si>
  <si>
    <t>Commodity derivatives - liabilities</t>
  </si>
  <si>
    <t>Accrued liabilities | Fair Value Level 1</t>
  </si>
  <si>
    <t>Accrued liabilities | Fair Value Level 2</t>
  </si>
  <si>
    <t>Accrued liabilities | Fair Value Level 3</t>
  </si>
  <si>
    <t>Guarantee liability</t>
  </si>
  <si>
    <t>Other long-term liabilities | Fair Value Level 1</t>
  </si>
  <si>
    <t>Other long-term liabilities | Fair Value Level 2</t>
  </si>
  <si>
    <t>Other long-term liabilities | Fair Value Level 3</t>
  </si>
  <si>
    <t>FAIR VALUE MEASUREMENTS Table 2 (Details) $ in Thousands</t>
  </si>
  <si>
    <t>Fair Value, Liabilities Measured on Recurring Basis, Unobservable Input Reconciliation, Calculation [Roll Forward]</t>
  </si>
  <si>
    <t>Beginning balance</t>
  </si>
  <si>
    <t>Ending balance</t>
  </si>
  <si>
    <t>Guarantees [Member]</t>
  </si>
  <si>
    <t>Adjustments to guarantee liability</t>
  </si>
  <si>
    <t>FAIR VALUE MEASUREMENTS Table 3 (Details) - USD ($) $ in Thousands</t>
  </si>
  <si>
    <t>Fair Value and Carrying Value of Debt and Note Receivable from Counterparty [Line Items]</t>
  </si>
  <si>
    <t>Fair value, long-term debt</t>
  </si>
  <si>
    <t>Carrying amount, long-term debt</t>
  </si>
  <si>
    <t>Fair value, Axeon Term Loan</t>
  </si>
  <si>
    <t>Carrying amount, Axeon Term Loan</t>
  </si>
  <si>
    <t>FAIR VALUE MEASUREMENTS Narrative (Details) - Fair Value, Measurement Frequency [Domain] - Fair Value, Measurements, Fair Value Hierarchy [Domain]</t>
  </si>
  <si>
    <t>Dec. 31, 2014USD ($)</t>
  </si>
  <si>
    <t>Feb. 26, 2014USD ($)</t>
  </si>
  <si>
    <t>Dec. 31, 2013USD ($)</t>
  </si>
  <si>
    <t>Fair Value Inputs, Liabilities, Quantitative Information [Line Items]</t>
  </si>
  <si>
    <t>Equity Method Investments</t>
  </si>
  <si>
    <t>Equity method losses in excess of investment</t>
  </si>
  <si>
    <t>Maximum Amount Guarantees</t>
  </si>
  <si>
    <t>Term Loan Receivable</t>
  </si>
  <si>
    <t>Axeon [Member] | Financial Guarantee [Member]</t>
  </si>
  <si>
    <t>Amount of Guarantees Provided</t>
  </si>
  <si>
    <t>Number of Guarantees with Unlimited Exposure</t>
  </si>
  <si>
    <t>DERIVATIVES AND RISK MANAGEMENT ACTIVITIES Narrative (Details) bbl in Millions</t>
  </si>
  <si>
    <t>Jun. 30, 2015USD ($)bbl</t>
  </si>
  <si>
    <t>Dec. 31, 2014USD ($)bbl</t>
  </si>
  <si>
    <t>Derivative [Line Items]</t>
  </si>
  <si>
    <t>Margin Deposit</t>
  </si>
  <si>
    <t>Interest rate swaps | Cash Flow Hedges</t>
  </si>
  <si>
    <t>Notional amount of forward-starting interest rate swaps</t>
  </si>
  <si>
    <t>Interest Rate Swaps Interest Rate Received</t>
  </si>
  <si>
    <t>receive a rate based on three month USD LIBOR</t>
  </si>
  <si>
    <t>Commodity contracts</t>
  </si>
  <si>
    <t>Notional amount of commodity contracts, volume (in barrels) | bbl</t>
  </si>
  <si>
    <t>DERIVATIVES AND RISK MANAGEMENT ACTIVITIES Table 1 (Details) - USD ($) $ in Thousands</t>
  </si>
  <si>
    <t>Derivatives, Fair Value</t>
  </si>
  <si>
    <t>Asset Derivatives</t>
  </si>
  <si>
    <t>Liability Derivatives</t>
  </si>
  <si>
    <t>Designated as Hedging Instrument</t>
  </si>
  <si>
    <t>Designated as Hedging Instrument | Commodity contracts | Other current assets</t>
  </si>
  <si>
    <t>Not Designated as Hedging Instrument</t>
  </si>
  <si>
    <t>Not Designated as Hedging Instrument | Commodity contracts | Other current assets</t>
  </si>
  <si>
    <t>Not Designated as Hedging Instrument | Commodity contracts | Accrued liabilities</t>
  </si>
  <si>
    <t>Cash Flow Hedges | Designated as Hedging Instrument | Interest rate swaps | Other long-term assets, net</t>
  </si>
  <si>
    <t>DERIVATIVES AND RISK MANAGEMENT ACTIVITIES Table 2 (Details) - Commodity contracts - USD ($) $ in Thousands</t>
  </si>
  <si>
    <t>Derivative Assets and Liabilities Eligible for Offset, Net [Line Items]</t>
  </si>
  <si>
    <t>Net amounts of assets presented in the consolidated balance sheets</t>
  </si>
  <si>
    <t>Net amounts of liabilities presented in the consolidated balance sheets</t>
  </si>
  <si>
    <t>DERIVATIVES AND RISK MANAGEMENT ACTIVITIES Table 3 (Details) - USD ($) $ in Thousands</t>
  </si>
  <si>
    <t>Derivative Instruments, Gain (Loss)</t>
  </si>
  <si>
    <t>Gain (loss) to be reclassified during next 12 months, forward-starting interest rate swaps</t>
  </si>
  <si>
    <t>Fair Value Hedges | Commodity contracts | Cost of product sales</t>
  </si>
  <si>
    <t>Amount of gain (loss) recognized in income on derivative</t>
  </si>
  <si>
    <t>Amount of gain (loss) recognized in income on hedged item</t>
  </si>
  <si>
    <t>Amount of gain (loss) recognized in income on derivative (ineffective portion)</t>
  </si>
  <si>
    <t>Cash Flow Hedges | Interest rate swaps | Interest expense, net</t>
  </si>
  <si>
    <t>Amount of gain (loss) reclassified from AOCI into income (effective portion)</t>
  </si>
  <si>
    <t>Cash Flow Hedges | Interest rate swaps | Other comprehensive income</t>
  </si>
  <si>
    <t>Amount of gain (loss) recognized in other comprehensive income on derivative (effective portion)</t>
  </si>
  <si>
    <t>Cash Flow Hedges | Unwound interest rate swaps | Interest expense, net</t>
  </si>
  <si>
    <t>Cash Flow Hedges | Unwound interest rate swaps | Other comprehensive income</t>
  </si>
  <si>
    <t>Nondesignated Derivatives | Commodity contracts | Cost of product sales</t>
  </si>
  <si>
    <t>RELATED PARTY TRANSACTIONS Table (Details) - USD ($) $ in Thousands</t>
  </si>
  <si>
    <t>Related Party Transaction [Line Items]</t>
  </si>
  <si>
    <t>Operating expenses</t>
  </si>
  <si>
    <t>General and administrative expenses</t>
  </si>
  <si>
    <t>Interest income</t>
  </si>
  <si>
    <t>Revenues included in discontinued operations, net of tax</t>
  </si>
  <si>
    <t>Expenses included in discontinued operations, net of tax</t>
  </si>
  <si>
    <t>RELATED PARTY TRANSACTIONS Narrative (Details) - USD ($) $ in Thousands</t>
  </si>
  <si>
    <t>PARTNERS' EQUITY Table 1 (Details) - USD ($) $ in Thousands</t>
  </si>
  <si>
    <t>Increase (Decrease) in Partners' Capital [Roll Forward]</t>
  </si>
  <si>
    <t>Net income (loss)</t>
  </si>
  <si>
    <t>Other comprehensive income (loss):</t>
  </si>
  <si>
    <t>Foreign currency translation adjustment</t>
  </si>
  <si>
    <t>Net unrealized gain (loss) on cash flow hedges</t>
  </si>
  <si>
    <t>Total other comprehensive income (loss)</t>
  </si>
  <si>
    <t>Cash distributions to partners</t>
  </si>
  <si>
    <t>Other</t>
  </si>
  <si>
    <t>Partners' Equity Activity [Line Items]</t>
  </si>
  <si>
    <t>Net loss on cash flow hedges reclassified into interest expense, net</t>
  </si>
  <si>
    <t>NuStar Energy L.P. Partners' Equity</t>
  </si>
  <si>
    <t>NuStar Energy L.P. Partners' Equity | Interest expense, net</t>
  </si>
  <si>
    <t>Noncontrolling Interest</t>
  </si>
  <si>
    <t>Noncontrolling Interest | Interest expense, net</t>
  </si>
  <si>
    <t>PARTNERS' EQUITY Table 2 (Details) $ in Thousands</t>
  </si>
  <si>
    <t>Accumulated Other Comprehensive Income (Loss) [Line Items]</t>
  </si>
  <si>
    <t>Balance as of January 1, 2015</t>
  </si>
  <si>
    <t>Balance as of June 30, 2015</t>
  </si>
  <si>
    <t>Foreign Currency Translation</t>
  </si>
  <si>
    <t>Activity</t>
  </si>
  <si>
    <t>Cash Flow Hedges</t>
  </si>
  <si>
    <t>PARTNERS' EQUITY Table 3 (Details) - USD ($) $ in Thousands</t>
  </si>
  <si>
    <t>Net Income Allocation [Abstract]</t>
  </si>
  <si>
    <t>Less general partner incentive distribution</t>
  </si>
  <si>
    <t>Net income after general partner incentive distribution</t>
  </si>
  <si>
    <t>General partner interest</t>
  </si>
  <si>
    <t>2.00%</t>
  </si>
  <si>
    <t>General partner allocation of net income after general partner incentive distribution</t>
  </si>
  <si>
    <t>General partner incentive distribution</t>
  </si>
  <si>
    <t>Net income applicable to general partner</t>
  </si>
  <si>
    <t>PARTNERS' EQUITY Table 4 (Details) - USD ($) $ / shares in Units, $ in Thousands</t>
  </si>
  <si>
    <t>Mar. 31, 2015</t>
  </si>
  <si>
    <t>Distributions Made to Limited Partners and General Partner [Line Items]</t>
  </si>
  <si>
    <t>Total general partner distribution</t>
  </si>
  <si>
    <t>Limited partners' distribution</t>
  </si>
  <si>
    <t>Total cash distributions</t>
  </si>
  <si>
    <t>Cash distributions per unit applicable to limited partners</t>
  </si>
  <si>
    <t>PARTNERS' EQUITY Table 5 (Details) - USD ($) $ / shares in Units, $ in Thousands</t>
  </si>
  <si>
    <t>Jul. 24, 2015</t>
  </si>
  <si>
    <t>Distribution Made to Limited Partner [Line Items]</t>
  </si>
  <si>
    <t>Total cash distributions (distribution earned)</t>
  </si>
  <si>
    <t>Distribution date of record (distribution earned)</t>
  </si>
  <si>
    <t>Aug. 7,
		2015</t>
  </si>
  <si>
    <t>May 8,
		2015</t>
  </si>
  <si>
    <t>Feb. 9,
		2015</t>
  </si>
  <si>
    <t>Distribution payment date (distribution earned)</t>
  </si>
  <si>
    <t>Aug. 13,
		2015</t>
  </si>
  <si>
    <t>May 14,
		2015</t>
  </si>
  <si>
    <t>Feb. 13,
		2015</t>
  </si>
  <si>
    <t>Subsequent Event [Member]</t>
  </si>
  <si>
    <t>Distribution anouncement date (distribution earned)</t>
  </si>
  <si>
    <t>Jul. 24,
		2015</t>
  </si>
  <si>
    <t>NET INCOME PER UNIT Table (Details) - USD ($) $ / shares in Units, $ in Thousands</t>
  </si>
  <si>
    <t>Less general partner distribution (including incentive distribution rights)</t>
  </si>
  <si>
    <t>Less limited partner distribution</t>
  </si>
  <si>
    <t>Distributions in excess of earnings</t>
  </si>
  <si>
    <t>General partner earnings:</t>
  </si>
  <si>
    <t>Distributions</t>
  </si>
  <si>
    <t>Allocation of distributions in excess of earnings (2%)</t>
  </si>
  <si>
    <t>Limited partner earnings:</t>
  </si>
  <si>
    <t>LimitedPartnerDistribution</t>
  </si>
  <si>
    <t>Allocation of distributions in excess of earnings (98%)</t>
  </si>
  <si>
    <t>Weighted-average limited partner units outstanding (units)</t>
  </si>
  <si>
    <t>Net income per unit applicable to limited partners (dollars per unit)</t>
  </si>
  <si>
    <t>NET INCOME PER UNIT Net Income Per Unit Non-Printing Sectoin (Details)</t>
  </si>
  <si>
    <t>General partner allocation percentage</t>
  </si>
  <si>
    <t>Limited partners allocation percentage</t>
  </si>
  <si>
    <t>98.00%</t>
  </si>
  <si>
    <t>STATEMENTS OF CASH FLOWS Table 1 (Details) - USD ($) $ in Thousands</t>
  </si>
  <si>
    <t>Decrease (increase) in current assets:</t>
  </si>
  <si>
    <t>Accounts receivable</t>
  </si>
  <si>
    <t>Increase (decrease) in current liabilities:</t>
  </si>
  <si>
    <t>Changes in current assets and current liabilities</t>
  </si>
  <si>
    <t>STATEMENTS OF CASH FLOWS Table 2 (Details) - USD ($) $ in Thousands</t>
  </si>
  <si>
    <t>Cash paid for interest, net of amount capitalized</t>
  </si>
  <si>
    <t>Cash paid for income taxes, net of tax refunds received</t>
  </si>
  <si>
    <t>SEGMENT INFORMATION Table 1 (Details) - USD ($) $ in Thousands</t>
  </si>
  <si>
    <t>Operating income:</t>
  </si>
  <si>
    <t>Other depreciation and amortization expense</t>
  </si>
  <si>
    <t>Pipeline Segment</t>
  </si>
  <si>
    <t>Storage Segment</t>
  </si>
  <si>
    <t>Storage Segment | Third Party Revenue [Member]</t>
  </si>
  <si>
    <t>Storage Segment | Intersegment revenue [Member]</t>
  </si>
  <si>
    <t>Storage Segment | Related Party Revenue [Member]</t>
  </si>
  <si>
    <t>Fuels Marketing Segment | Third Party Revenue [Member]</t>
  </si>
  <si>
    <t>Operating Segments [Member]</t>
  </si>
  <si>
    <t>Operating Segments [Member] | Pipeline Segment</t>
  </si>
  <si>
    <t>Operating Segments [Member] | Storage Segment</t>
  </si>
  <si>
    <t>Operating Segments [Member] | Fuels Marketing Segment</t>
  </si>
  <si>
    <t>Intersegment Eliminations [Member]</t>
  </si>
  <si>
    <t>Corporate, Non-Segment [Member]</t>
  </si>
  <si>
    <t>SEGMENT INFORMATION Table 2 (Details) - USD ($) $ in Thousands</t>
  </si>
  <si>
    <t>Segment Information</t>
  </si>
  <si>
    <t>Total consolidated assets</t>
  </si>
  <si>
    <t>Operating Segments [Member] | Other partnership assets</t>
  </si>
  <si>
    <t>CONDENSED CONSOLIDATING FINANCIAL STATEMENTS Table 1 (Details) - USD ($) $ in Thousands</t>
  </si>
  <si>
    <t>Mar. 31, 2014</t>
  </si>
  <si>
    <t>Dec. 31, 2013</t>
  </si>
  <si>
    <t>Assets</t>
  </si>
  <si>
    <t>Receivables, net</t>
  </si>
  <si>
    <t>Intercompany receivable</t>
  </si>
  <si>
    <t>Investment in wholly owned subsidiaries</t>
  </si>
  <si>
    <t>Liabilities and Partners' Equity</t>
  </si>
  <si>
    <t>Payables</t>
  </si>
  <si>
    <t>Intercompany payable</t>
  </si>
  <si>
    <t>Eliminations</t>
  </si>
  <si>
    <t>NuStar Energy</t>
  </si>
  <si>
    <t>NuStar Logistics</t>
  </si>
  <si>
    <t>NuPOP</t>
  </si>
  <si>
    <t>Non-Guarantor Subsidiaries</t>
  </si>
  <si>
    <t>CONDENSED CONSOLIDATING FINANCIAL STATEMENTS Table 2 (Details) - USD ($) $ in Thousands</t>
  </si>
  <si>
    <t>Condensed Financial Statements, Captions [Line Items]</t>
  </si>
  <si>
    <t>Costs and expenses</t>
  </si>
  <si>
    <t>Operating income (loss)</t>
  </si>
  <si>
    <t>Equity in earnings (loss) of subsidiaries</t>
  </si>
  <si>
    <t>Interest (expense) income, net</t>
  </si>
  <si>
    <t>Other income (expense), net</t>
  </si>
  <si>
    <t>Income (loss) from continuing operations before income tax expense</t>
  </si>
  <si>
    <t>Income tax expense (benefit)</t>
  </si>
  <si>
    <t>Less net income (loss) attributable to noncontrolling interest</t>
  </si>
  <si>
    <t>Less comprehensive income (loss) attributable to noncontrolling interest</t>
  </si>
  <si>
    <t>CONDENSED CONSOLIDATING FINANCIAL STATEMENTS Table 3 (Details) - USD ($) $ in Thousands</t>
  </si>
  <si>
    <t>Cash flows from operating activities:</t>
  </si>
  <si>
    <t>Net cash provided by (used in) operating activities</t>
  </si>
  <si>
    <t>Cash flows from investing activities:</t>
  </si>
  <si>
    <t>Net cash provided by (used in) investing activities</t>
  </si>
  <si>
    <t>Cash flows from financing activities:</t>
  </si>
  <si>
    <t>Debt borrowings</t>
  </si>
  <si>
    <t>Debt repayments</t>
  </si>
  <si>
    <t>Net intercompany activity</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110805</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B13" t="s" s="4">
        <v>22</v>
      </c>
    </row>
    <row spans="1:3" r="14">
      <c r="A14" t="s" s="4">
        <v>23</v>
      </c>
      <c r="C14" t="n" s="5">
        <v>77886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r="A1" t="s" s="1">
        <v>175</v>
      </c>
      <c r="B1" t="s" s="2">
        <v>1</v>
      </c>
    </row>
    <row spans="1:2" r="2">
      <c r="B2" t="s" s="2">
        <v>2</v>
      </c>
    </row>
    <row spans="1:2" r="3">
      <c r="A3" t="s" s="3">
        <v>140</v>
      </c>
    </row>
    <row spans="1:2" r="4">
      <c r="A4" t="s" s="4">
        <v>176</v>
      </c>
      <c r="B4" t="s" s="4">
        <v>177</v>
      </c>
    </row>
    <row spans="1:2" r="5">
      <c r="A5" t="s" s="4">
        <v>178</v>
      </c>
      <c r="B5" t="s"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111637</v>
      </c>
      <c r="C3" t="n" s="7">
        <v>87912</v>
      </c>
    </row>
    <row spans="1:3" r="4">
      <c r="A4" t="s" s="4">
        <v>28</v>
      </c>
      <c r="B4" t="n" s="5">
        <v>164403</v>
      </c>
      <c r="C4" t="n" s="5">
        <v>208314</v>
      </c>
    </row>
    <row spans="1:3" r="5">
      <c r="A5" t="s" s="4">
        <v>29</v>
      </c>
      <c r="B5" t="n" s="5">
        <v>0</v>
      </c>
      <c r="C5" t="n" s="5">
        <v>164</v>
      </c>
    </row>
    <row spans="1:3" r="6">
      <c r="A6" t="s" s="4">
        <v>30</v>
      </c>
      <c r="B6" t="n" s="5">
        <v>65346</v>
      </c>
      <c r="C6" t="n" s="5">
        <v>55713</v>
      </c>
    </row>
    <row spans="1:3" r="7">
      <c r="A7" t="s" s="4">
        <v>31</v>
      </c>
      <c r="B7" t="n" s="5">
        <v>34193</v>
      </c>
      <c r="C7" t="n" s="5">
        <v>35944</v>
      </c>
    </row>
    <row spans="1:3" r="8">
      <c r="A8" t="s" s="4">
        <v>32</v>
      </c>
      <c r="B8" t="n" s="5">
        <v>0</v>
      </c>
      <c r="C8" t="n" s="5">
        <v>1100</v>
      </c>
    </row>
    <row spans="1:3" r="9">
      <c r="A9" t="s" s="4">
        <v>33</v>
      </c>
      <c r="B9" t="n" s="5">
        <v>375579</v>
      </c>
      <c r="C9" t="n" s="5">
        <v>389147</v>
      </c>
    </row>
    <row spans="1:3" r="10">
      <c r="A10" t="s" s="4">
        <v>34</v>
      </c>
      <c r="B10" t="n" s="5">
        <v>5084661</v>
      </c>
      <c r="C10" t="n" s="5">
        <v>4815396</v>
      </c>
    </row>
    <row spans="1:3" r="11">
      <c r="A11" t="s" s="4">
        <v>35</v>
      </c>
      <c r="B11" t="n" s="5">
        <v>-1443583</v>
      </c>
      <c r="C11" t="n" s="5">
        <v>-1354664</v>
      </c>
    </row>
    <row spans="1:3" r="12">
      <c r="A12" t="s" s="4">
        <v>36</v>
      </c>
      <c r="B12" t="n" s="5">
        <v>3641078</v>
      </c>
      <c r="C12" t="n" s="5">
        <v>3460732</v>
      </c>
    </row>
    <row spans="1:3" r="13">
      <c r="A13" t="s" s="4">
        <v>37</v>
      </c>
      <c r="B13" t="n" s="5">
        <v>118931</v>
      </c>
      <c r="C13" t="n" s="5">
        <v>58670</v>
      </c>
    </row>
    <row spans="1:3" r="14">
      <c r="A14" t="s" s="4">
        <v>38</v>
      </c>
      <c r="B14" t="n" s="5">
        <v>704404</v>
      </c>
      <c r="C14" t="n" s="5">
        <v>617429</v>
      </c>
    </row>
    <row spans="1:3" r="15">
      <c r="A15" t="s" s="4">
        <v>39</v>
      </c>
      <c r="B15" t="n" s="5">
        <v>0</v>
      </c>
      <c r="C15" t="n" s="5">
        <v>74223</v>
      </c>
    </row>
    <row spans="1:3" r="16">
      <c r="A16" t="s" s="4">
        <v>40</v>
      </c>
      <c r="B16" t="n" s="5">
        <v>3460</v>
      </c>
      <c r="C16" t="n" s="5">
        <v>4429</v>
      </c>
    </row>
    <row spans="1:3" r="17">
      <c r="A17" t="s" s="4">
        <v>41</v>
      </c>
      <c r="B17" t="n" s="5">
        <v>329603</v>
      </c>
      <c r="C17" t="n" s="5">
        <v>314166</v>
      </c>
    </row>
    <row spans="1:3" r="18">
      <c r="A18" t="s" s="4">
        <v>42</v>
      </c>
      <c r="B18" t="n" s="5">
        <v>5173055</v>
      </c>
      <c r="C18" t="n" s="5">
        <v>4918796</v>
      </c>
    </row>
    <row spans="1:3" r="19">
      <c r="A19" t="s" s="3">
        <v>43</v>
      </c>
    </row>
    <row spans="1:3" r="20">
      <c r="A20" t="s" s="4">
        <v>44</v>
      </c>
      <c r="B20" t="n" s="5">
        <v>107414</v>
      </c>
      <c r="C20" t="n" s="5">
        <v>162056</v>
      </c>
    </row>
    <row spans="1:3" r="21">
      <c r="A21" t="s" s="4">
        <v>45</v>
      </c>
      <c r="B21" t="n" s="5">
        <v>20864</v>
      </c>
      <c r="C21" t="n" s="5">
        <v>15128</v>
      </c>
    </row>
    <row spans="1:3" r="22">
      <c r="A22" t="s" s="4">
        <v>46</v>
      </c>
      <c r="B22" t="n" s="5">
        <v>46000</v>
      </c>
      <c r="C22" t="n" s="5">
        <v>77000</v>
      </c>
    </row>
    <row spans="1:3" r="23">
      <c r="A23" t="s" s="4">
        <v>47</v>
      </c>
      <c r="B23" t="n" s="5">
        <v>33682</v>
      </c>
      <c r="C23" t="n" s="5">
        <v>33345</v>
      </c>
    </row>
    <row spans="1:3" r="24">
      <c r="A24" t="s" s="4">
        <v>48</v>
      </c>
      <c r="B24" t="n" s="5">
        <v>48281</v>
      </c>
      <c r="C24" t="n" s="5">
        <v>61025</v>
      </c>
    </row>
    <row spans="1:3" r="25">
      <c r="A25" t="s" s="4">
        <v>49</v>
      </c>
      <c r="B25" t="n" s="5">
        <v>13857</v>
      </c>
      <c r="C25" t="n" s="5">
        <v>14121</v>
      </c>
    </row>
    <row spans="1:3" r="26">
      <c r="A26" t="s" s="4">
        <v>50</v>
      </c>
      <c r="B26" t="n" s="5">
        <v>1355</v>
      </c>
      <c r="C26" t="n" s="5">
        <v>2517</v>
      </c>
    </row>
    <row spans="1:3" r="27">
      <c r="A27" t="s" s="4">
        <v>51</v>
      </c>
      <c r="B27" t="n" s="5">
        <v>271453</v>
      </c>
      <c r="C27" t="n" s="5">
        <v>365192</v>
      </c>
    </row>
    <row spans="1:3" r="28">
      <c r="A28" t="s" s="4">
        <v>52</v>
      </c>
      <c r="B28" t="n" s="5">
        <v>3074616</v>
      </c>
      <c r="C28" t="n" s="5">
        <v>2749452</v>
      </c>
    </row>
    <row spans="1:3" r="29">
      <c r="A29" t="s" s="4">
        <v>53</v>
      </c>
      <c r="B29" t="n" s="5">
        <v>36894</v>
      </c>
      <c r="C29" t="n" s="5">
        <v>33537</v>
      </c>
    </row>
    <row spans="1:3" r="30">
      <c r="A30" t="s" s="4">
        <v>54</v>
      </c>
      <c r="B30" t="n" s="5">
        <v>25791</v>
      </c>
      <c r="C30" t="n" s="5">
        <v>27308</v>
      </c>
    </row>
    <row spans="1:3" r="31">
      <c r="A31" t="s" s="4">
        <v>55</v>
      </c>
      <c r="B31" t="n" s="7">
        <v>51228</v>
      </c>
      <c r="C31" t="n" s="7">
        <v>27097</v>
      </c>
    </row>
    <row spans="1:3" r="32">
      <c r="A32" t="s" s="4">
        <v>56</v>
      </c>
    </row>
    <row spans="1:3" r="33">
      <c r="A33" t="s" s="3">
        <v>57</v>
      </c>
    </row>
    <row spans="1:3" r="34">
      <c r="A34" t="s" s="4">
        <v>58</v>
      </c>
      <c r="B34" t="n" s="7">
        <v>1731641</v>
      </c>
      <c r="C34" t="n" s="7">
        <v>1744810</v>
      </c>
    </row>
    <row spans="1:3" r="35">
      <c r="A35" t="s" s="4">
        <v>59</v>
      </c>
      <c r="B35" t="n" s="5">
        <v>38603</v>
      </c>
      <c r="C35" t="n" s="5">
        <v>39312</v>
      </c>
    </row>
    <row spans="1:3" r="36">
      <c r="A36" t="s" s="4">
        <v>60</v>
      </c>
      <c r="B36" t="n" s="5">
        <v>-57171</v>
      </c>
      <c r="C36" t="n" s="5">
        <v>-67912</v>
      </c>
    </row>
    <row spans="1:3" r="37">
      <c r="A37" t="s" s="4">
        <v>61</v>
      </c>
      <c r="B37" t="n" s="5">
        <v>1713073</v>
      </c>
      <c r="C37" t="n" s="5">
        <v>1716210</v>
      </c>
    </row>
    <row spans="1:3" r="38">
      <c r="A38" t="s" s="4">
        <v>62</v>
      </c>
      <c r="B38" t="n" s="7">
        <v>5173055</v>
      </c>
      <c r="C38" t="n" s="7">
        <v>49187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80</v>
      </c>
      <c r="B1" t="s" s="2">
        <v>1</v>
      </c>
    </row>
    <row spans="1:2" r="2">
      <c r="B2" t="s" s="2">
        <v>2</v>
      </c>
    </row>
    <row spans="1:2" r="3">
      <c r="A3" t="s" s="3">
        <v>143</v>
      </c>
    </row>
    <row spans="1:2" r="4">
      <c r="A4" t="s" s="4">
        <v>181</v>
      </c>
      <c r="B4" t="s"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83</v>
      </c>
      <c r="B1" t="s" s="2">
        <v>1</v>
      </c>
    </row>
    <row spans="1:2" r="2">
      <c r="B2" t="s" s="2">
        <v>2</v>
      </c>
    </row>
    <row spans="1:2" r="3">
      <c r="A3" t="s" s="3">
        <v>152</v>
      </c>
    </row>
    <row spans="1:2" r="4">
      <c r="A4" t="s" s="4">
        <v>184</v>
      </c>
      <c r="B4" t="s" s="4">
        <v>185</v>
      </c>
    </row>
    <row spans="1:2" r="5">
      <c r="A5" t="s" s="4">
        <v>186</v>
      </c>
      <c r="B5" t="s" s="4">
        <v>187</v>
      </c>
    </row>
    <row spans="1:2" r="6">
      <c r="A6" t="s" s="4">
        <v>188</v>
      </c>
      <c r="B6"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90</v>
      </c>
      <c r="B1" t="s" s="2">
        <v>1</v>
      </c>
    </row>
    <row spans="1:2" r="2">
      <c r="B2" t="s" s="2">
        <v>2</v>
      </c>
    </row>
    <row spans="1:2" r="3">
      <c r="A3" t="s" s="3">
        <v>155</v>
      </c>
    </row>
    <row spans="1:2" r="4">
      <c r="A4" t="s" s="4">
        <v>191</v>
      </c>
      <c r="B4" t="s" s="4">
        <v>192</v>
      </c>
    </row>
    <row spans="1:2" r="5">
      <c r="A5" t="s" s="4">
        <v>193</v>
      </c>
      <c r="B5" t="s" s="4">
        <v>194</v>
      </c>
    </row>
    <row spans="1:2" r="6">
      <c r="A6" t="s" s="4">
        <v>195</v>
      </c>
      <c r="B6" t="s"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97</v>
      </c>
      <c r="B1" t="s" s="2">
        <v>1</v>
      </c>
    </row>
    <row spans="1:2" r="2">
      <c r="B2" t="s" s="2">
        <v>2</v>
      </c>
    </row>
    <row spans="1:2" r="3">
      <c r="A3" t="s" s="3">
        <v>158</v>
      </c>
    </row>
    <row spans="1:2" r="4">
      <c r="A4" t="s" s="4">
        <v>198</v>
      </c>
      <c r="B4" t="s"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00</v>
      </c>
      <c r="B1" t="s" s="2">
        <v>1</v>
      </c>
    </row>
    <row spans="1:2" r="2">
      <c r="B2" t="s" s="2">
        <v>2</v>
      </c>
    </row>
    <row spans="1:2" r="3">
      <c r="A3" t="s" s="3">
        <v>161</v>
      </c>
    </row>
    <row spans="1:2" r="4">
      <c r="A4" t="s" s="4">
        <v>201</v>
      </c>
      <c r="B4" t="s" s="4">
        <v>202</v>
      </c>
    </row>
    <row spans="1:2" r="5">
      <c r="A5" t="s" s="4">
        <v>203</v>
      </c>
      <c r="B5" t="s" s="4">
        <v>204</v>
      </c>
    </row>
    <row spans="1:2" r="6">
      <c r="A6" t="s" s="4">
        <v>205</v>
      </c>
      <c r="B6" t="s" s="4">
        <v>206</v>
      </c>
    </row>
    <row spans="1:2" r="7">
      <c r="A7" t="s" s="4">
        <v>207</v>
      </c>
      <c r="B7" t="s" s="4">
        <v>208</v>
      </c>
    </row>
    <row spans="1:2" r="8">
      <c r="A8" t="s" s="4">
        <v>209</v>
      </c>
      <c r="B8" t="s"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11</v>
      </c>
      <c r="B1" t="s" s="2">
        <v>1</v>
      </c>
    </row>
    <row spans="1:2" r="2">
      <c r="B2" t="s" s="2">
        <v>2</v>
      </c>
    </row>
    <row spans="1:2" r="3">
      <c r="A3" t="s" s="3">
        <v>164</v>
      </c>
    </row>
    <row spans="1:2" r="4">
      <c r="A4" t="s" s="4">
        <v>212</v>
      </c>
      <c r="B4" t="s"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r="A1" t="s" s="1">
        <v>214</v>
      </c>
      <c r="B1" t="s" s="2">
        <v>1</v>
      </c>
    </row>
    <row spans="1:2" r="2">
      <c r="B2" t="s" s="2">
        <v>2</v>
      </c>
    </row>
    <row spans="1:2" r="3">
      <c r="A3" t="s" s="3">
        <v>167</v>
      </c>
    </row>
    <row spans="1:2" r="4">
      <c r="A4" t="s" s="4">
        <v>215</v>
      </c>
      <c r="B4" t="s" s="4">
        <v>216</v>
      </c>
    </row>
    <row spans="1:2" r="5">
      <c r="A5" t="s" s="4">
        <v>217</v>
      </c>
      <c r="B5" t="s"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r="A1" t="s" s="1">
        <v>219</v>
      </c>
      <c r="B1" t="s" s="2">
        <v>1</v>
      </c>
    </row>
    <row spans="1:2" r="2">
      <c r="B2" t="s" s="2">
        <v>2</v>
      </c>
    </row>
    <row spans="1:2" r="3">
      <c r="A3" t="s" s="3">
        <v>170</v>
      </c>
    </row>
    <row spans="1:2" r="4">
      <c r="A4" t="s" s="4">
        <v>220</v>
      </c>
      <c r="B4" t="s" s="4">
        <v>221</v>
      </c>
    </row>
    <row spans="1:2" r="5">
      <c r="A5" t="s" s="4">
        <v>222</v>
      </c>
      <c r="B5" t="s"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r="A1" t="s" s="1">
        <v>224</v>
      </c>
      <c r="B1" t="s" s="2">
        <v>1</v>
      </c>
    </row>
    <row spans="1:2" r="2">
      <c r="B2" t="s" s="2">
        <v>2</v>
      </c>
    </row>
    <row spans="1:2" r="3">
      <c r="A3" t="s" s="3">
        <v>173</v>
      </c>
    </row>
    <row spans="1:2" r="4">
      <c r="A4" t="s" s="4">
        <v>225</v>
      </c>
      <c r="B4" t="s" s="4">
        <v>226</v>
      </c>
    </row>
    <row spans="1:2" r="5">
      <c r="A5" t="s" s="4">
        <v>227</v>
      </c>
      <c r="B5" t="s" s="4">
        <v>228</v>
      </c>
    </row>
    <row spans="1:2" r="6">
      <c r="A6" t="s" s="4">
        <v>229</v>
      </c>
      <c r="B6" t="s"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7"/>
    <col customWidth="1" max="3" min="3" width="6"/>
  </cols>
  <sheetData>
    <row spans="1:3" r="1">
      <c r="A1" t="s" s="1">
        <v>231</v>
      </c>
      <c r="B1" t="s" s="2">
        <v>232</v>
      </c>
      <c r="C1" t="s" s="2">
        <v>232</v>
      </c>
    </row>
    <row spans="1:3" r="2">
      <c r="A2" t="s" s="3">
        <v>233</v>
      </c>
    </row>
    <row spans="1:3" r="3">
      <c r="A3" t="s" s="4">
        <v>234</v>
      </c>
      <c r="B3" t="s" s="4">
        <v>235</v>
      </c>
    </row>
    <row spans="1:3" r="4">
      <c r="A4" t="s" s="4">
        <v>236</v>
      </c>
      <c r="C4" t="n" s="5">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t="s" s="1">
        <v>63</v>
      </c>
      <c r="B1" t="s" s="2">
        <v>2</v>
      </c>
      <c r="C1" t="s" s="2">
        <v>25</v>
      </c>
    </row>
    <row spans="1:3" r="2">
      <c r="A2" t="s" s="4">
        <v>64</v>
      </c>
      <c r="B2" t="n" s="7">
        <v>7786</v>
      </c>
      <c r="C2" t="n" s="7">
        <v>7808</v>
      </c>
    </row>
    <row spans="1:3" r="3">
      <c r="A3" t="s" s="4">
        <v>65</v>
      </c>
      <c r="B3" t="n" s="5">
        <v>77886078</v>
      </c>
      <c r="C3" t="n" s="5">
        <v>778860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r="A1" t="s" s="1">
        <v>237</v>
      </c>
      <c r="B1" t="s" s="2">
        <v>238</v>
      </c>
      <c r="C1" t="s" s="2">
        <v>239</v>
      </c>
      <c r="D1" t="s" s="2">
        <v>240</v>
      </c>
    </row>
    <row spans="1:4" r="2">
      <c r="A2" t="s" s="3">
        <v>241</v>
      </c>
    </row>
    <row spans="1:4" r="3">
      <c r="A3" t="s" s="4">
        <v>242</v>
      </c>
      <c r="C3" t="n" s="7">
        <v>56277</v>
      </c>
      <c r="D3" t="n" s="7">
        <v>0</v>
      </c>
    </row>
    <row spans="1:4" r="4">
      <c r="A4" t="s" s="4">
        <v>243</v>
      </c>
    </row>
    <row spans="1:4" r="5">
      <c r="A5" t="s" s="3">
        <v>241</v>
      </c>
    </row>
    <row spans="1:4" r="6">
      <c r="A6" t="s" s="4">
        <v>244</v>
      </c>
      <c r="B6" t="s" s="4">
        <v>245</v>
      </c>
    </row>
    <row spans="1:4" r="7">
      <c r="A7" t="s" s="4">
        <v>246</v>
      </c>
      <c r="B7" t="n" s="10">
        <v>4.3</v>
      </c>
    </row>
    <row spans="1:4" r="8">
      <c r="A8" t="s" s="4">
        <v>247</v>
      </c>
      <c r="B8" t="s" s="4">
        <v>248</v>
      </c>
    </row>
    <row spans="1:4" r="9">
      <c r="A9" t="s" s="4">
        <v>249</v>
      </c>
      <c r="B9" t="s" s="4">
        <v>250</v>
      </c>
    </row>
    <row spans="1:4" r="10">
      <c r="A10" t="s" s="4">
        <v>251</v>
      </c>
      <c r="B10" t="s" s="4">
        <v>250</v>
      </c>
    </row>
    <row spans="1:4" r="11">
      <c r="A11" t="s" s="4">
        <v>252</v>
      </c>
      <c r="B11" t="n" s="7">
        <v>128000</v>
      </c>
    </row>
    <row spans="1:4" r="12">
      <c r="A12" t="s" s="4">
        <v>242</v>
      </c>
      <c r="B12" t="n" s="7">
        <v>56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r="A1" t="s" s="1">
        <v>253</v>
      </c>
      <c r="B1" t="s" s="2">
        <v>254</v>
      </c>
      <c r="C1" t="s" s="2">
        <v>2</v>
      </c>
      <c r="D1" t="s" s="2">
        <v>25</v>
      </c>
    </row>
    <row spans="1:4" r="2">
      <c r="A2" t="s" s="3">
        <v>241</v>
      </c>
    </row>
    <row spans="1:4" r="3">
      <c r="A3" t="s" s="4">
        <v>38</v>
      </c>
      <c r="C3" t="n" s="7">
        <v>704404</v>
      </c>
      <c r="D3" t="n" s="7">
        <v>617429</v>
      </c>
    </row>
    <row spans="1:4" r="4">
      <c r="A4" t="s" s="4">
        <v>243</v>
      </c>
    </row>
    <row spans="1:4" r="5">
      <c r="A5" t="s" s="3">
        <v>241</v>
      </c>
    </row>
    <row spans="1:4" r="6">
      <c r="A6" t="s" s="4">
        <v>255</v>
      </c>
      <c r="B6" t="n" s="7">
        <v>142500</v>
      </c>
    </row>
    <row spans="1:4" r="7">
      <c r="A7" t="s" s="4">
        <v>256</v>
      </c>
      <c r="B7" t="n" s="5">
        <v>22865</v>
      </c>
    </row>
    <row spans="1:4" r="8">
      <c r="A8" t="s" s="4">
        <v>257</v>
      </c>
      <c r="B8" t="n" s="5">
        <v>165365</v>
      </c>
    </row>
    <row spans="1:4" r="9">
      <c r="A9" t="s" s="4">
        <v>252</v>
      </c>
      <c r="B9" t="n" s="5">
        <v>128000</v>
      </c>
    </row>
    <row spans="1:4" r="10">
      <c r="A10" t="s" s="4">
        <v>232</v>
      </c>
      <c r="B10" t="n" s="5">
        <v>293365</v>
      </c>
    </row>
    <row spans="1:4" r="11">
      <c r="A11" t="s" s="4">
        <v>258</v>
      </c>
      <c r="B11" t="n" s="5">
        <v>1746</v>
      </c>
    </row>
    <row spans="1:4" r="12">
      <c r="A12" t="s" s="4">
        <v>259</v>
      </c>
      <c r="B12" t="n" s="5">
        <v>134484</v>
      </c>
    </row>
    <row spans="1:4" r="13">
      <c r="A13" t="s" s="4">
        <v>38</v>
      </c>
      <c r="B13" t="n" s="5">
        <v>86975</v>
      </c>
    </row>
    <row spans="1:4" r="14">
      <c r="A14" t="s" s="4">
        <v>260</v>
      </c>
      <c r="B14" t="n" s="5">
        <v>70050</v>
      </c>
    </row>
    <row spans="1:4" r="15">
      <c r="A15" t="s" s="4">
        <v>261</v>
      </c>
      <c r="B15" t="n" s="5">
        <v>110</v>
      </c>
    </row>
    <row spans="1:4" r="16">
      <c r="A16" t="s" s="4">
        <v>262</v>
      </c>
      <c r="B16" t="n" s="7">
        <v>293365</v>
      </c>
    </row>
    <row spans="1:4" r="17">
      <c r="A17" t="s" s="4">
        <v>263</v>
      </c>
      <c r="C17" t="s" s="4">
        <v>2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14"/>
    <col customWidth="1" max="7" min="7" width="14"/>
  </cols>
  <sheetData>
    <row spans="1:7" r="1">
      <c r="A1" t="s" s="1">
        <v>265</v>
      </c>
      <c r="B1" t="s" s="2">
        <v>266</v>
      </c>
      <c r="C1" t="s" s="2">
        <v>67</v>
      </c>
      <c r="D1" t="s" s="2">
        <v>1</v>
      </c>
    </row>
    <row spans="1:7" r="2">
      <c r="B2" t="s" s="2">
        <v>267</v>
      </c>
      <c r="C2" t="s" s="2">
        <v>240</v>
      </c>
      <c r="D2" t="s" s="2">
        <v>239</v>
      </c>
      <c r="E2" t="s" s="2">
        <v>240</v>
      </c>
      <c r="F2" t="s" s="2">
        <v>268</v>
      </c>
      <c r="G2" t="s" s="2">
        <v>269</v>
      </c>
    </row>
    <row spans="1:7" r="3">
      <c r="A3" t="s" s="3">
        <v>270</v>
      </c>
    </row>
    <row spans="1:7" r="4">
      <c r="A4" t="s" s="4">
        <v>121</v>
      </c>
      <c r="D4" t="n" s="7">
        <v>1307</v>
      </c>
      <c r="E4" t="n" s="7">
        <v>14441</v>
      </c>
    </row>
    <row spans="1:7" r="5">
      <c r="A5" t="s" s="4">
        <v>271</v>
      </c>
    </row>
    <row spans="1:7" r="6">
      <c r="A6" t="s" s="3">
        <v>270</v>
      </c>
    </row>
    <row spans="1:7" r="7">
      <c r="A7" t="s" s="4">
        <v>272</v>
      </c>
      <c r="B7" t="n" s="10">
        <v>0.1</v>
      </c>
    </row>
    <row spans="1:7" r="8">
      <c r="A8" t="s" s="4">
        <v>121</v>
      </c>
      <c r="B8" t="n" s="7">
        <v>1100</v>
      </c>
    </row>
    <row spans="1:7" r="9">
      <c r="A9" t="s" s="4">
        <v>273</v>
      </c>
    </row>
    <row spans="1:7" r="10">
      <c r="A10" t="s" s="3">
        <v>270</v>
      </c>
    </row>
    <row spans="1:7" r="11">
      <c r="A11" t="s" s="4">
        <v>274</v>
      </c>
      <c r="F11" t="s" s="4">
        <v>275</v>
      </c>
    </row>
    <row spans="1:7" r="12">
      <c r="A12" t="s" s="4">
        <v>276</v>
      </c>
    </row>
    <row spans="1:7" r="13">
      <c r="A13" t="s" s="3">
        <v>270</v>
      </c>
    </row>
    <row spans="1:7" r="14">
      <c r="A14" t="s" s="4">
        <v>277</v>
      </c>
      <c r="C14" t="n" s="7">
        <v>300</v>
      </c>
      <c r="E14" t="n" s="7">
        <v>700</v>
      </c>
    </row>
    <row spans="1:7" r="15">
      <c r="A15" t="s" s="4">
        <v>278</v>
      </c>
    </row>
    <row spans="1:7" r="16">
      <c r="A16" t="s" s="3">
        <v>270</v>
      </c>
    </row>
    <row spans="1:7" r="17">
      <c r="A17" t="s" s="4">
        <v>274</v>
      </c>
      <c r="G17" t="s" s="4">
        <v>250</v>
      </c>
    </row>
    <row spans="1:7" r="18">
      <c r="A18" t="s" s="4">
        <v>279</v>
      </c>
      <c r="G18" t="s" s="4">
        <v>245</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280</v>
      </c>
      <c r="B1" t="s" s="2">
        <v>67</v>
      </c>
      <c r="D1" t="s" s="2">
        <v>1</v>
      </c>
    </row>
    <row spans="1:5" r="2">
      <c r="B2" t="s" s="2">
        <v>2</v>
      </c>
      <c r="C2" t="s" s="2">
        <v>68</v>
      </c>
      <c r="D2" t="s" s="2">
        <v>2</v>
      </c>
      <c r="E2" t="s" s="2">
        <v>68</v>
      </c>
    </row>
    <row spans="1:5" r="3">
      <c r="A3" t="s" s="3">
        <v>281</v>
      </c>
    </row>
    <row spans="1:5" r="4">
      <c r="A4" t="s" s="4">
        <v>282</v>
      </c>
      <c r="B4" t="n" s="7">
        <v>0</v>
      </c>
      <c r="C4" t="n" s="7">
        <v>1359</v>
      </c>
      <c r="D4" t="n" s="7">
        <v>208</v>
      </c>
      <c r="E4" t="n" s="7">
        <v>3180</v>
      </c>
    </row>
    <row spans="1:5" r="5">
      <c r="A5" t="s" s="4">
        <v>283</v>
      </c>
      <c r="B5" t="n" s="7">
        <v>0</v>
      </c>
      <c r="C5" t="n" s="7">
        <v>-1788</v>
      </c>
      <c r="D5" t="n" s="7">
        <v>774</v>
      </c>
      <c r="E5" t="n" s="7">
        <v>-51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t="s" s="1">
        <v>284</v>
      </c>
      <c r="B1" t="s" s="2">
        <v>2</v>
      </c>
      <c r="C1" t="s" s="2">
        <v>25</v>
      </c>
    </row>
    <row spans="1:3" r="2">
      <c r="A2" t="s" s="3">
        <v>285</v>
      </c>
    </row>
    <row spans="1:3" r="3">
      <c r="A3" t="s" s="4">
        <v>286</v>
      </c>
      <c r="B3" t="n" s="7">
        <v>7700</v>
      </c>
      <c r="C3" t="n" s="7">
        <v>3527</v>
      </c>
    </row>
    <row spans="1:3" r="4">
      <c r="A4" t="s" s="4">
        <v>287</v>
      </c>
      <c r="B4" t="n" s="5">
        <v>48579</v>
      </c>
      <c r="C4" t="n" s="5">
        <v>43206</v>
      </c>
    </row>
    <row spans="1:3" r="5">
      <c r="A5" t="s" s="4">
        <v>288</v>
      </c>
      <c r="B5" t="n" s="5">
        <v>9067</v>
      </c>
      <c r="C5" t="n" s="5">
        <v>8980</v>
      </c>
    </row>
    <row spans="1:3" r="6">
      <c r="A6" t="s" s="4">
        <v>232</v>
      </c>
      <c r="B6" t="n" s="7">
        <v>65346</v>
      </c>
      <c r="C6" t="n" s="7">
        <v>557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80"/>
  </cols>
  <sheetData>
    <row spans="1:2" r="1">
      <c r="A1" t="s" s="1">
        <v>289</v>
      </c>
      <c r="B1" t="s" s="2">
        <v>290</v>
      </c>
    </row>
    <row spans="1:2" r="2">
      <c r="A2" t="s" s="4">
        <v>291</v>
      </c>
    </row>
    <row spans="1:2" r="3">
      <c r="A3" t="s" s="3">
        <v>292</v>
      </c>
    </row>
    <row spans="1:2" r="4">
      <c r="A4" t="s" s="4">
        <v>293</v>
      </c>
      <c r="B4" t="n" s="7">
        <v>1500</v>
      </c>
    </row>
    <row spans="1:2" r="5">
      <c r="A5" t="s" s="4">
        <v>294</v>
      </c>
      <c r="B5" t="s" s="4">
        <v>295</v>
      </c>
    </row>
    <row spans="1:2" r="6">
      <c r="A6" t="s" s="4">
        <v>296</v>
      </c>
      <c r="B6" t="n" s="11">
        <v>238.6</v>
      </c>
    </row>
    <row spans="1:2" r="7">
      <c r="A7" t="s" s="4">
        <v>297</v>
      </c>
      <c r="B7" t="s" s="4">
        <v>298</v>
      </c>
    </row>
    <row spans="1:2" r="8">
      <c r="A8" t="s" s="4">
        <v>299</v>
      </c>
      <c r="B8" t="n" s="11">
        <v>840.1</v>
      </c>
    </row>
    <row spans="1:2" r="9">
      <c r="A9" t="s" s="4">
        <v>300</v>
      </c>
      <c r="B9" t="s" s="4">
        <v>301</v>
      </c>
    </row>
    <row spans="1:2" r="10">
      <c r="A10" t="s" s="4">
        <v>302</v>
      </c>
      <c r="B10" t="n" s="10">
        <v>4.3</v>
      </c>
    </row>
    <row spans="1:2" r="11">
      <c r="A11" t="s" s="4">
        <v>303</v>
      </c>
      <c r="B11" t="n" s="11">
        <v>566.7</v>
      </c>
    </row>
    <row spans="1:2" r="12">
      <c r="A12" t="s" s="4">
        <v>304</v>
      </c>
    </row>
    <row spans="1:2" r="13">
      <c r="A13" t="s" s="3">
        <v>292</v>
      </c>
    </row>
    <row spans="1:2" r="14">
      <c r="A14" t="s" s="4">
        <v>297</v>
      </c>
      <c r="B14" t="s" s="4">
        <v>305</v>
      </c>
    </row>
    <row spans="1:2" r="15">
      <c r="A15" t="s" s="4">
        <v>306</v>
      </c>
      <c r="B15" t="n" s="11">
        <v>7.7</v>
      </c>
    </row>
    <row spans="1:2" r="16">
      <c r="A16" t="s" s="4">
        <v>307</v>
      </c>
      <c r="B16" t="n" s="10">
        <v>63.9</v>
      </c>
    </row>
    <row spans="1:2" r="17">
      <c r="A17" t="s" s="4">
        <v>308</v>
      </c>
    </row>
    <row spans="1:2" r="18">
      <c r="A18" t="s" s="3">
        <v>292</v>
      </c>
    </row>
    <row spans="1:2" r="19">
      <c r="A19" t="s" s="4">
        <v>293</v>
      </c>
      <c r="B19" t="n" s="5">
        <v>125</v>
      </c>
    </row>
    <row spans="1:2" r="20">
      <c r="A20" t="s" s="4">
        <v>299</v>
      </c>
      <c r="B20" t="n" s="11">
        <v>88.90000000000001</v>
      </c>
    </row>
    <row spans="1:2" r="21">
      <c r="A21" t="s" s="4">
        <v>309</v>
      </c>
      <c r="B21" t="s" s="4">
        <v>310</v>
      </c>
    </row>
    <row spans="1:2" r="22">
      <c r="A22" t="s" s="4">
        <v>311</v>
      </c>
      <c r="B22" t="s" s="4">
        <v>312</v>
      </c>
    </row>
    <row spans="1:2" r="23">
      <c r="A23" t="s" s="4">
        <v>313</v>
      </c>
      <c r="B23" t="n" s="11">
        <v>12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r="A1" t="s" s="1">
        <v>314</v>
      </c>
      <c r="B1" t="s" s="2">
        <v>239</v>
      </c>
    </row>
    <row spans="1:2" r="2">
      <c r="A2" t="s" s="3">
        <v>315</v>
      </c>
    </row>
    <row spans="1:2" r="3">
      <c r="A3" t="s" s="4">
        <v>316</v>
      </c>
      <c r="B3" t="n" s="11">
        <v>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7</v>
      </c>
      <c r="B1" t="s" s="2">
        <v>2</v>
      </c>
      <c r="C1" t="s" s="2">
        <v>25</v>
      </c>
    </row>
    <row spans="1:3" r="2">
      <c r="A2" t="s" s="3">
        <v>318</v>
      </c>
    </row>
    <row spans="1:3" r="3">
      <c r="A3" t="s" s="4">
        <v>319</v>
      </c>
      <c r="B3" t="n" s="7">
        <v>21829</v>
      </c>
      <c r="C3" t="n" s="7">
        <v>16479</v>
      </c>
    </row>
    <row spans="1:3" r="4">
      <c r="A4" t="s" s="3">
        <v>320</v>
      </c>
    </row>
    <row spans="1:3" r="5">
      <c r="A5" t="s" s="4">
        <v>321</v>
      </c>
      <c r="B5" t="n" s="5">
        <v>-3943</v>
      </c>
      <c r="C5" t="n" s="5">
        <v>-6591</v>
      </c>
    </row>
    <row spans="1:3" r="6">
      <c r="A6" t="s" s="4">
        <v>322</v>
      </c>
    </row>
    <row spans="1:3" r="7">
      <c r="A7" t="s" s="3">
        <v>318</v>
      </c>
    </row>
    <row spans="1:3" r="8">
      <c r="A8" t="s" s="4">
        <v>319</v>
      </c>
      <c r="B8" t="n" s="5">
        <v>603</v>
      </c>
      <c r="C8" t="n" s="5">
        <v>11126</v>
      </c>
    </row>
    <row spans="1:3" r="9">
      <c r="A9" t="s" s="3">
        <v>320</v>
      </c>
    </row>
    <row spans="1:3" r="10">
      <c r="A10" t="s" s="4">
        <v>321</v>
      </c>
      <c r="B10" t="n" s="5">
        <v>-1132</v>
      </c>
      <c r="C10" t="n" s="5">
        <v>-1388</v>
      </c>
    </row>
    <row spans="1:3" r="11">
      <c r="A11" t="s" s="4">
        <v>323</v>
      </c>
    </row>
    <row spans="1:3" r="12">
      <c r="A12" t="s" s="3">
        <v>318</v>
      </c>
    </row>
    <row spans="1:3" r="13">
      <c r="A13" t="s" s="4">
        <v>319</v>
      </c>
      <c r="B13" t="n" s="5">
        <v>21226</v>
      </c>
      <c r="C13" t="n" s="5">
        <v>5353</v>
      </c>
    </row>
    <row spans="1:3" r="14">
      <c r="A14" t="s" s="3">
        <v>320</v>
      </c>
    </row>
    <row spans="1:3" r="15">
      <c r="A15" t="s" s="4">
        <v>321</v>
      </c>
      <c r="B15" t="n" s="5">
        <v>-1915</v>
      </c>
      <c r="C15" t="n" s="5">
        <v>-4623</v>
      </c>
    </row>
    <row spans="1:3" r="16">
      <c r="A16" t="s" s="4">
        <v>324</v>
      </c>
    </row>
    <row spans="1:3" r="17">
      <c r="A17" t="s" s="3">
        <v>318</v>
      </c>
    </row>
    <row spans="1:3" r="18">
      <c r="A18" t="s" s="4">
        <v>319</v>
      </c>
      <c r="B18" t="n" s="5">
        <v>0</v>
      </c>
      <c r="C18" t="n" s="5">
        <v>0</v>
      </c>
    </row>
    <row spans="1:3" r="19">
      <c r="A19" t="s" s="3">
        <v>320</v>
      </c>
    </row>
    <row spans="1:3" r="20">
      <c r="A20" t="s" s="4">
        <v>321</v>
      </c>
      <c r="B20" t="n" s="5">
        <v>-896</v>
      </c>
      <c r="C20" t="n" s="5">
        <v>-580</v>
      </c>
    </row>
    <row spans="1:3" r="21">
      <c r="A21" t="s" s="4">
        <v>31</v>
      </c>
    </row>
    <row spans="1:3" r="22">
      <c r="A22" t="s" s="3">
        <v>318</v>
      </c>
    </row>
    <row spans="1:3" r="23">
      <c r="A23" t="s" s="4">
        <v>325</v>
      </c>
      <c r="B23" t="n" s="5">
        <v>157</v>
      </c>
      <c r="C23" t="n" s="5">
        <v>117</v>
      </c>
    </row>
    <row spans="1:3" r="24">
      <c r="A24" t="s" s="4">
        <v>326</v>
      </c>
      <c r="B24" t="n" s="5">
        <v>2919</v>
      </c>
      <c r="C24" t="n" s="5">
        <v>16362</v>
      </c>
    </row>
    <row spans="1:3" r="25">
      <c r="A25" t="s" s="4">
        <v>327</v>
      </c>
    </row>
    <row spans="1:3" r="26">
      <c r="A26" t="s" s="3">
        <v>318</v>
      </c>
    </row>
    <row spans="1:3" r="27">
      <c r="A27" t="s" s="4">
        <v>325</v>
      </c>
      <c r="B27" t="n" s="5">
        <v>157</v>
      </c>
      <c r="C27" t="n" s="5">
        <v>117</v>
      </c>
    </row>
    <row spans="1:3" r="28">
      <c r="A28" t="s" s="4">
        <v>326</v>
      </c>
      <c r="B28" t="n" s="5">
        <v>446</v>
      </c>
      <c r="C28" t="n" s="5">
        <v>11009</v>
      </c>
    </row>
    <row spans="1:3" r="29">
      <c r="A29" t="s" s="4">
        <v>328</v>
      </c>
    </row>
    <row spans="1:3" r="30">
      <c r="A30" t="s" s="3">
        <v>318</v>
      </c>
    </row>
    <row spans="1:3" r="31">
      <c r="A31" t="s" s="4">
        <v>325</v>
      </c>
      <c r="B31" t="n" s="5">
        <v>0</v>
      </c>
      <c r="C31" t="n" s="5">
        <v>0</v>
      </c>
    </row>
    <row spans="1:3" r="32">
      <c r="A32" t="s" s="4">
        <v>326</v>
      </c>
      <c r="B32" t="n" s="5">
        <v>2473</v>
      </c>
      <c r="C32" t="n" s="5">
        <v>5353</v>
      </c>
    </row>
    <row spans="1:3" r="33">
      <c r="A33" t="s" s="4">
        <v>329</v>
      </c>
    </row>
    <row spans="1:3" r="34">
      <c r="A34" t="s" s="3">
        <v>318</v>
      </c>
    </row>
    <row spans="1:3" r="35">
      <c r="A35" t="s" s="4">
        <v>325</v>
      </c>
      <c r="B35" t="n" s="5">
        <v>0</v>
      </c>
      <c r="C35" t="n" s="5">
        <v>0</v>
      </c>
    </row>
    <row spans="1:3" r="36">
      <c r="A36" t="s" s="4">
        <v>326</v>
      </c>
      <c r="B36" t="n" s="5">
        <v>0</v>
      </c>
      <c r="C36" t="n" s="5">
        <v>0</v>
      </c>
    </row>
    <row spans="1:3" r="37">
      <c r="A37" t="s" s="4">
        <v>41</v>
      </c>
    </row>
    <row spans="1:3" r="38">
      <c r="A38" t="s" s="3">
        <v>318</v>
      </c>
    </row>
    <row spans="1:3" r="39">
      <c r="A39" t="s" s="4">
        <v>330</v>
      </c>
      <c r="B39" t="n" s="5">
        <v>18753</v>
      </c>
    </row>
    <row spans="1:3" r="40">
      <c r="A40" t="s" s="4">
        <v>331</v>
      </c>
    </row>
    <row spans="1:3" r="41">
      <c r="A41" t="s" s="3">
        <v>318</v>
      </c>
    </row>
    <row spans="1:3" r="42">
      <c r="A42" t="s" s="4">
        <v>330</v>
      </c>
      <c r="B42" t="n" s="5">
        <v>0</v>
      </c>
    </row>
    <row spans="1:3" r="43">
      <c r="A43" t="s" s="4">
        <v>332</v>
      </c>
    </row>
    <row spans="1:3" r="44">
      <c r="A44" t="s" s="3">
        <v>318</v>
      </c>
    </row>
    <row spans="1:3" r="45">
      <c r="A45" t="s" s="4">
        <v>330</v>
      </c>
      <c r="B45" t="n" s="5">
        <v>18753</v>
      </c>
    </row>
    <row spans="1:3" r="46">
      <c r="A46" t="s" s="4">
        <v>333</v>
      </c>
    </row>
    <row spans="1:3" r="47">
      <c r="A47" t="s" s="3">
        <v>318</v>
      </c>
    </row>
    <row spans="1:3" r="48">
      <c r="A48" t="s" s="4">
        <v>330</v>
      </c>
      <c r="B48" t="n" s="5">
        <v>0</v>
      </c>
    </row>
    <row spans="1:3" r="49">
      <c r="A49" t="s" s="4">
        <v>48</v>
      </c>
    </row>
    <row spans="1:3" r="50">
      <c r="A50" t="s" s="3">
        <v>320</v>
      </c>
    </row>
    <row spans="1:3" r="51">
      <c r="A51" t="s" s="4">
        <v>334</v>
      </c>
      <c r="B51" t="n" s="5">
        <v>-1132</v>
      </c>
      <c r="C51" t="n" s="5">
        <v>-1388</v>
      </c>
    </row>
    <row spans="1:3" r="52">
      <c r="A52" t="s" s="4">
        <v>335</v>
      </c>
      <c r="B52" t="n" s="5">
        <v>-1915</v>
      </c>
      <c r="C52" t="n" s="5">
        <v>-4623</v>
      </c>
    </row>
    <row spans="1:3" r="53">
      <c r="A53" t="s" s="4">
        <v>336</v>
      </c>
    </row>
    <row spans="1:3" r="54">
      <c r="A54" t="s" s="3">
        <v>320</v>
      </c>
    </row>
    <row spans="1:3" r="55">
      <c r="A55" t="s" s="4">
        <v>334</v>
      </c>
      <c r="B55" t="n" s="5">
        <v>-1132</v>
      </c>
      <c r="C55" t="n" s="5">
        <v>-1388</v>
      </c>
    </row>
    <row spans="1:3" r="56">
      <c r="A56" t="s" s="4">
        <v>335</v>
      </c>
      <c r="B56" t="n" s="5">
        <v>0</v>
      </c>
      <c r="C56" t="n" s="5">
        <v>0</v>
      </c>
    </row>
    <row spans="1:3" r="57">
      <c r="A57" t="s" s="4">
        <v>337</v>
      </c>
    </row>
    <row spans="1:3" r="58">
      <c r="A58" t="s" s="3">
        <v>320</v>
      </c>
    </row>
    <row spans="1:3" r="59">
      <c r="A59" t="s" s="4">
        <v>334</v>
      </c>
      <c r="B59" t="n" s="5">
        <v>0</v>
      </c>
      <c r="C59" t="n" s="5">
        <v>0</v>
      </c>
    </row>
    <row spans="1:3" r="60">
      <c r="A60" t="s" s="4">
        <v>335</v>
      </c>
      <c r="B60" t="n" s="5">
        <v>-1915</v>
      </c>
      <c r="C60" t="n" s="5">
        <v>-4623</v>
      </c>
    </row>
    <row spans="1:3" r="61">
      <c r="A61" t="s" s="4">
        <v>338</v>
      </c>
    </row>
    <row spans="1:3" r="62">
      <c r="A62" t="s" s="3">
        <v>320</v>
      </c>
    </row>
    <row spans="1:3" r="63">
      <c r="A63" t="s" s="4">
        <v>334</v>
      </c>
      <c r="B63" t="n" s="5">
        <v>0</v>
      </c>
      <c r="C63" t="n" s="5">
        <v>0</v>
      </c>
    </row>
    <row spans="1:3" r="64">
      <c r="A64" t="s" s="4">
        <v>335</v>
      </c>
      <c r="B64" t="n" s="5">
        <v>0</v>
      </c>
      <c r="C64" t="n" s="5">
        <v>0</v>
      </c>
    </row>
    <row spans="1:3" r="65">
      <c r="A65" t="s" s="4">
        <v>55</v>
      </c>
    </row>
    <row spans="1:3" r="66">
      <c r="A66" t="s" s="3">
        <v>320</v>
      </c>
    </row>
    <row spans="1:3" r="67">
      <c r="A67" t="s" s="4">
        <v>339</v>
      </c>
      <c r="B67" t="n" s="5">
        <v>-896</v>
      </c>
      <c r="C67" t="n" s="5">
        <v>-580</v>
      </c>
    </row>
    <row spans="1:3" r="68">
      <c r="A68" t="s" s="4">
        <v>340</v>
      </c>
    </row>
    <row spans="1:3" r="69">
      <c r="A69" t="s" s="3">
        <v>320</v>
      </c>
    </row>
    <row spans="1:3" r="70">
      <c r="A70" t="s" s="4">
        <v>339</v>
      </c>
      <c r="B70" t="n" s="5">
        <v>0</v>
      </c>
      <c r="C70" t="n" s="5">
        <v>0</v>
      </c>
    </row>
    <row spans="1:3" r="71">
      <c r="A71" t="s" s="4">
        <v>341</v>
      </c>
    </row>
    <row spans="1:3" r="72">
      <c r="A72" t="s" s="3">
        <v>320</v>
      </c>
    </row>
    <row spans="1:3" r="73">
      <c r="A73" t="s" s="4">
        <v>339</v>
      </c>
      <c r="B73" t="n" s="5">
        <v>0</v>
      </c>
      <c r="C73" t="n" s="5">
        <v>0</v>
      </c>
    </row>
    <row spans="1:3" r="74">
      <c r="A74" t="s" s="4">
        <v>342</v>
      </c>
    </row>
    <row spans="1:3" r="75">
      <c r="A75" t="s" s="3">
        <v>320</v>
      </c>
    </row>
    <row spans="1:3" r="76">
      <c r="A76" t="s" s="4">
        <v>339</v>
      </c>
      <c r="B76" t="n" s="7">
        <v>-896</v>
      </c>
      <c r="C76" t="n" s="7">
        <v>-5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343</v>
      </c>
      <c r="B1" t="s" s="2">
        <v>1</v>
      </c>
    </row>
    <row spans="1:2" r="2">
      <c r="B2" t="s" s="2">
        <v>239</v>
      </c>
    </row>
    <row spans="1:2" r="3">
      <c r="A3" t="s" s="3">
        <v>344</v>
      </c>
    </row>
    <row spans="1:2" r="4">
      <c r="A4" t="s" s="4">
        <v>345</v>
      </c>
      <c r="B4" t="n" s="7">
        <v>580</v>
      </c>
    </row>
    <row spans="1:2" r="5">
      <c r="A5" t="s" s="4">
        <v>346</v>
      </c>
      <c r="B5" t="n" s="5">
        <v>896</v>
      </c>
    </row>
    <row spans="1:2" r="6">
      <c r="A6" t="s" s="4">
        <v>347</v>
      </c>
    </row>
    <row spans="1:2" r="7">
      <c r="A7" t="s" s="3">
        <v>344</v>
      </c>
    </row>
    <row spans="1:2" r="8">
      <c r="A8" t="s" s="4">
        <v>348</v>
      </c>
      <c r="B8" t="n" s="7">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9</v>
      </c>
      <c r="B1" t="s" s="2">
        <v>2</v>
      </c>
      <c r="C1" t="s" s="2">
        <v>25</v>
      </c>
    </row>
    <row spans="1:3" r="2">
      <c r="A2" t="s" s="3">
        <v>350</v>
      </c>
    </row>
    <row spans="1:3" r="3">
      <c r="A3" t="s" s="4">
        <v>351</v>
      </c>
      <c r="B3" t="n" s="7">
        <v>3125944</v>
      </c>
      <c r="C3" t="n" s="7">
        <v>2764242</v>
      </c>
    </row>
    <row spans="1:3" r="4">
      <c r="A4" t="s" s="4">
        <v>352</v>
      </c>
      <c r="B4" t="n" s="5">
        <v>3074616</v>
      </c>
      <c r="C4" t="n" s="5">
        <v>2749452</v>
      </c>
    </row>
    <row spans="1:3" r="5">
      <c r="A5" t="s" s="4">
        <v>278</v>
      </c>
    </row>
    <row spans="1:3" r="6">
      <c r="A6" t="s" s="3">
        <v>350</v>
      </c>
    </row>
    <row spans="1:3" r="7">
      <c r="A7" t="s" s="4">
        <v>353</v>
      </c>
      <c r="B7" t="n" s="5">
        <v>166768</v>
      </c>
      <c r="C7" t="n" s="5">
        <v>164386</v>
      </c>
    </row>
    <row spans="1:3" r="8">
      <c r="A8" t="s" s="4">
        <v>354</v>
      </c>
      <c r="B8" t="n" s="7">
        <v>169551</v>
      </c>
      <c r="C8" t="n" s="7">
        <v>1692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6</v>
      </c>
      <c r="B1" t="s" s="2">
        <v>67</v>
      </c>
      <c r="D1" t="s" s="2">
        <v>1</v>
      </c>
    </row>
    <row spans="1:5" r="2">
      <c r="B2" t="s" s="2">
        <v>2</v>
      </c>
      <c r="C2" t="s" s="2">
        <v>68</v>
      </c>
      <c r="D2" t="s" s="2">
        <v>2</v>
      </c>
      <c r="E2" t="s" s="2">
        <v>68</v>
      </c>
    </row>
    <row spans="1:5" r="3">
      <c r="A3" t="s" s="3">
        <v>69</v>
      </c>
    </row>
    <row spans="1:5" r="4">
      <c r="A4" t="s" s="4">
        <v>70</v>
      </c>
      <c r="B4" t="n" s="7">
        <v>274581</v>
      </c>
      <c r="C4" t="n" s="7">
        <v>259562</v>
      </c>
      <c r="D4" t="n" s="7">
        <v>544554</v>
      </c>
      <c r="E4" t="n" s="7">
        <v>488900</v>
      </c>
    </row>
    <row spans="1:5" r="5">
      <c r="A5" t="s" s="4">
        <v>71</v>
      </c>
      <c r="B5" t="n" s="5">
        <v>296030</v>
      </c>
      <c r="C5" t="n" s="5">
        <v>490183</v>
      </c>
      <c r="D5" t="n" s="5">
        <v>581001</v>
      </c>
      <c r="E5" t="n" s="5">
        <v>1110058</v>
      </c>
    </row>
    <row spans="1:5" r="6">
      <c r="A6" t="s" s="4">
        <v>72</v>
      </c>
      <c r="B6" t="n" s="5">
        <v>570611</v>
      </c>
      <c r="C6" t="n" s="5">
        <v>749745</v>
      </c>
      <c r="D6" t="n" s="5">
        <v>1125555</v>
      </c>
      <c r="E6" t="n" s="5">
        <v>1598958</v>
      </c>
    </row>
    <row spans="1:5" r="7">
      <c r="A7" t="s" s="3">
        <v>73</v>
      </c>
    </row>
    <row spans="1:5" r="8">
      <c r="A8" t="s" s="4">
        <v>74</v>
      </c>
      <c r="B8" t="n" s="5">
        <v>281610</v>
      </c>
      <c r="C8" t="n" s="5">
        <v>473755</v>
      </c>
      <c r="D8" t="n" s="5">
        <v>544116</v>
      </c>
      <c r="E8" t="n" s="5">
        <v>1068714</v>
      </c>
    </row>
    <row spans="1:5" r="9">
      <c r="A9" t="s" s="3">
        <v>75</v>
      </c>
    </row>
    <row spans="1:5" r="10">
      <c r="A10" t="s" s="4">
        <v>76</v>
      </c>
      <c r="B10" t="n" s="5">
        <v>82568</v>
      </c>
      <c r="C10" t="n" s="5">
        <v>84565</v>
      </c>
      <c r="D10" t="n" s="5">
        <v>166928</v>
      </c>
      <c r="E10" t="n" s="5">
        <v>161971</v>
      </c>
    </row>
    <row spans="1:5" r="11">
      <c r="A11" t="s" s="4">
        <v>77</v>
      </c>
      <c r="B11" t="n" s="5">
        <v>34570</v>
      </c>
      <c r="C11" t="n" s="5">
        <v>30972</v>
      </c>
      <c r="D11" t="n" s="5">
        <v>65857</v>
      </c>
      <c r="E11" t="n" s="5">
        <v>59631</v>
      </c>
    </row>
    <row spans="1:5" r="12">
      <c r="A12" t="s" s="4">
        <v>78</v>
      </c>
      <c r="B12" t="n" s="5">
        <v>117138</v>
      </c>
      <c r="C12" t="n" s="5">
        <v>115537</v>
      </c>
      <c r="D12" t="n" s="5">
        <v>232785</v>
      </c>
      <c r="E12" t="n" s="5">
        <v>221602</v>
      </c>
    </row>
    <row spans="1:5" r="13">
      <c r="A13" t="s" s="3">
        <v>79</v>
      </c>
    </row>
    <row spans="1:5" r="14">
      <c r="A14" t="s" s="4">
        <v>76</v>
      </c>
      <c r="B14" t="n" s="5">
        <v>8986</v>
      </c>
      <c r="C14" t="n" s="5">
        <v>5715</v>
      </c>
      <c r="D14" t="n" s="5">
        <v>16653</v>
      </c>
      <c r="E14" t="n" s="5">
        <v>12477</v>
      </c>
    </row>
    <row spans="1:5" r="15">
      <c r="A15" t="s" s="4">
        <v>77</v>
      </c>
      <c r="B15" t="n" s="5">
        <v>17707</v>
      </c>
      <c r="C15" t="n" s="5">
        <v>17448</v>
      </c>
      <c r="D15" t="n" s="5">
        <v>35093</v>
      </c>
      <c r="E15" t="n" s="5">
        <v>31542</v>
      </c>
    </row>
    <row spans="1:5" r="16">
      <c r="A16" t="s" s="4">
        <v>80</v>
      </c>
      <c r="B16" t="n" s="5">
        <v>26693</v>
      </c>
      <c r="C16" t="n" s="5">
        <v>23163</v>
      </c>
      <c r="D16" t="n" s="5">
        <v>51746</v>
      </c>
      <c r="E16" t="n" s="5">
        <v>44019</v>
      </c>
    </row>
    <row spans="1:5" r="17">
      <c r="A17" t="s" s="4">
        <v>81</v>
      </c>
      <c r="B17" t="n" s="5">
        <v>52765</v>
      </c>
      <c r="C17" t="n" s="5">
        <v>47936</v>
      </c>
      <c r="D17" t="n" s="5">
        <v>105222</v>
      </c>
      <c r="E17" t="n" s="5">
        <v>94166</v>
      </c>
    </row>
    <row spans="1:5" r="18">
      <c r="A18" t="s" s="4">
        <v>82</v>
      </c>
      <c r="B18" t="n" s="5">
        <v>478206</v>
      </c>
      <c r="C18" t="n" s="5">
        <v>660391</v>
      </c>
      <c r="D18" t="n" s="5">
        <v>933869</v>
      </c>
      <c r="E18" t="n" s="5">
        <v>1428501</v>
      </c>
    </row>
    <row spans="1:5" r="19">
      <c r="A19" t="s" s="4">
        <v>83</v>
      </c>
      <c r="B19" t="n" s="5">
        <v>92405</v>
      </c>
      <c r="C19" t="n" s="5">
        <v>89354</v>
      </c>
      <c r="D19" t="n" s="5">
        <v>191686</v>
      </c>
      <c r="E19" t="n" s="5">
        <v>170457</v>
      </c>
    </row>
    <row spans="1:5" r="20">
      <c r="A20" t="s" s="4">
        <v>84</v>
      </c>
      <c r="B20" t="n" s="5">
        <v>0</v>
      </c>
      <c r="C20" t="n" s="5">
        <v>3294</v>
      </c>
      <c r="D20" t="n" s="5">
        <v>0</v>
      </c>
      <c r="E20" t="n" s="5">
        <v>-1012</v>
      </c>
    </row>
    <row spans="1:5" r="21">
      <c r="A21" t="s" s="4">
        <v>85</v>
      </c>
      <c r="B21" t="n" s="5">
        <v>-32824</v>
      </c>
      <c r="C21" t="n" s="5">
        <v>-33122</v>
      </c>
      <c r="D21" t="n" s="5">
        <v>-64861</v>
      </c>
      <c r="E21" t="n" s="5">
        <v>-67539</v>
      </c>
    </row>
    <row spans="1:5" r="22">
      <c r="A22" t="s" s="4">
        <v>86</v>
      </c>
      <c r="B22" t="n" s="5">
        <v>0</v>
      </c>
      <c r="C22" t="n" s="5">
        <v>0</v>
      </c>
      <c r="D22" t="n" s="5">
        <v>0</v>
      </c>
      <c r="E22" t="n" s="5">
        <v>1055</v>
      </c>
    </row>
    <row spans="1:5" r="23">
      <c r="A23" t="s" s="4">
        <v>87</v>
      </c>
      <c r="B23" t="n" s="5">
        <v>-2152</v>
      </c>
      <c r="C23" t="n" s="5">
        <v>-474</v>
      </c>
      <c r="D23" t="n" s="5">
        <v>60116</v>
      </c>
      <c r="E23" t="n" s="5">
        <v>3204</v>
      </c>
    </row>
    <row spans="1:5" r="24">
      <c r="A24" t="s" s="4">
        <v>88</v>
      </c>
      <c r="B24" t="n" s="5">
        <v>57429</v>
      </c>
      <c r="C24" t="n" s="5">
        <v>59052</v>
      </c>
      <c r="D24" t="n" s="5">
        <v>186941</v>
      </c>
      <c r="E24" t="n" s="5">
        <v>106165</v>
      </c>
    </row>
    <row spans="1:5" r="25">
      <c r="A25" t="s" s="4">
        <v>89</v>
      </c>
      <c r="B25" t="n" s="5">
        <v>3104</v>
      </c>
      <c r="C25" t="n" s="5">
        <v>1865</v>
      </c>
      <c r="D25" t="n" s="5">
        <v>5491</v>
      </c>
      <c r="E25" t="n" s="5">
        <v>5982</v>
      </c>
    </row>
    <row spans="1:5" r="26">
      <c r="A26" t="s" s="4">
        <v>90</v>
      </c>
      <c r="B26" t="n" s="5">
        <v>54325</v>
      </c>
      <c r="C26" t="n" s="5">
        <v>57187</v>
      </c>
      <c r="D26" t="n" s="5">
        <v>181450</v>
      </c>
      <c r="E26" t="n" s="5">
        <v>100183</v>
      </c>
    </row>
    <row spans="1:5" r="27">
      <c r="A27" t="s" s="4">
        <v>91</v>
      </c>
      <c r="B27" t="n" s="5">
        <v>0</v>
      </c>
      <c r="C27" t="n" s="5">
        <v>-1788</v>
      </c>
      <c r="D27" t="n" s="5">
        <v>774</v>
      </c>
      <c r="E27" t="n" s="5">
        <v>-5147</v>
      </c>
    </row>
    <row spans="1:5" r="28">
      <c r="A28" t="s" s="4">
        <v>92</v>
      </c>
      <c r="B28" t="n" s="5">
        <v>54325</v>
      </c>
      <c r="C28" t="n" s="5">
        <v>55399</v>
      </c>
      <c r="D28" t="n" s="5">
        <v>182224</v>
      </c>
      <c r="E28" t="n" s="5">
        <v>95036</v>
      </c>
    </row>
    <row spans="1:5" r="29">
      <c r="A29" t="s" s="4">
        <v>93</v>
      </c>
      <c r="B29" t="n" s="5">
        <v>0</v>
      </c>
      <c r="C29" t="n" s="5">
        <v>-115</v>
      </c>
      <c r="D29" t="n" s="5">
        <v>0</v>
      </c>
      <c r="E29" t="n" s="5">
        <v>-222</v>
      </c>
    </row>
    <row spans="1:5" r="30">
      <c r="A30" t="s" s="4">
        <v>94</v>
      </c>
      <c r="B30" t="n" s="7">
        <v>54325</v>
      </c>
      <c r="C30" t="n" s="7">
        <v>55514</v>
      </c>
      <c r="D30" t="n" s="7">
        <v>182224</v>
      </c>
      <c r="E30" t="n" s="7">
        <v>95258</v>
      </c>
    </row>
    <row spans="1:5" r="31">
      <c r="A31" t="s" s="3">
        <v>95</v>
      </c>
    </row>
    <row spans="1:5" r="32">
      <c r="A32" t="s" s="4">
        <v>96</v>
      </c>
      <c r="B32" t="n" s="8">
        <v>0.54</v>
      </c>
      <c r="C32" t="n" s="8">
        <v>0.58</v>
      </c>
      <c r="D32" t="n" s="7">
        <v>2</v>
      </c>
      <c r="E32" t="n" s="8">
        <v>0.98</v>
      </c>
    </row>
    <row spans="1:5" r="33">
      <c r="A33" t="s" s="4">
        <v>97</v>
      </c>
      <c r="B33" t="n" s="5">
        <v>0</v>
      </c>
      <c r="C33" t="n" s="9">
        <v>-0.02</v>
      </c>
      <c r="D33" t="n" s="9">
        <v>0.01</v>
      </c>
      <c r="E33" t="n" s="9">
        <v>-0.06</v>
      </c>
    </row>
    <row spans="1:5" r="34">
      <c r="A34" t="s" s="4">
        <v>98</v>
      </c>
      <c r="B34" t="n" s="8">
        <v>0.54</v>
      </c>
      <c r="C34" t="n" s="8">
        <v>0.5600000000000001</v>
      </c>
      <c r="D34" t="n" s="8">
        <v>2.01</v>
      </c>
      <c r="E34" t="n" s="8">
        <v>0.92</v>
      </c>
    </row>
    <row spans="1:5" r="35">
      <c r="A35" t="s" s="4">
        <v>99</v>
      </c>
      <c r="B35" t="n" s="5">
        <v>77886078</v>
      </c>
      <c r="C35" t="n" s="5">
        <v>77886078</v>
      </c>
      <c r="D35" t="n" s="5">
        <v>77886078</v>
      </c>
      <c r="E35" t="n" s="5">
        <v>77886078</v>
      </c>
    </row>
    <row spans="1:5" r="36">
      <c r="A36" t="s" s="4">
        <v>100</v>
      </c>
      <c r="B36" t="n" s="7">
        <v>85167</v>
      </c>
      <c r="C36" t="n" s="7">
        <v>63926</v>
      </c>
      <c r="D36" t="n" s="7">
        <v>192965</v>
      </c>
      <c r="E36" t="n" s="7">
        <v>101644</v>
      </c>
    </row>
    <row spans="1:5" r="37">
      <c r="A37" t="s" s="4">
        <v>101</v>
      </c>
      <c r="B37" t="n" s="5">
        <v>0</v>
      </c>
      <c r="C37" t="n" s="5">
        <v>-117</v>
      </c>
      <c r="D37" t="n" s="5">
        <v>0</v>
      </c>
      <c r="E37" t="n" s="5">
        <v>-669</v>
      </c>
    </row>
    <row spans="1:5" r="38">
      <c r="A38" t="s" s="4">
        <v>102</v>
      </c>
      <c r="B38" t="n" s="7">
        <v>85167</v>
      </c>
      <c r="C38" t="n" s="7">
        <v>64043</v>
      </c>
      <c r="D38" t="n" s="7">
        <v>192965</v>
      </c>
      <c r="E38" t="n" s="7">
        <v>102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t="s" s="1">
        <v>355</v>
      </c>
      <c r="B1" t="s" s="2">
        <v>239</v>
      </c>
      <c r="C1" t="s" s="2">
        <v>356</v>
      </c>
      <c r="D1" t="s" s="2">
        <v>357</v>
      </c>
      <c r="E1" t="s" s="2">
        <v>358</v>
      </c>
    </row>
    <row spans="1:5" r="2">
      <c r="A2" t="s" s="3">
        <v>359</v>
      </c>
    </row>
    <row spans="1:5" r="3">
      <c r="A3" t="s" s="4">
        <v>360</v>
      </c>
      <c r="B3" t="n" s="7">
        <v>0</v>
      </c>
      <c r="C3" t="n" s="7">
        <v>74223000</v>
      </c>
    </row>
    <row spans="1:5" r="4">
      <c r="A4" t="s" s="4">
        <v>278</v>
      </c>
    </row>
    <row spans="1:5" r="5">
      <c r="A5" t="s" s="3">
        <v>359</v>
      </c>
    </row>
    <row spans="1:5" r="6">
      <c r="A6" t="s" s="4">
        <v>361</v>
      </c>
      <c r="D6" t="n" s="7">
        <v>21300000</v>
      </c>
    </row>
    <row spans="1:5" r="7">
      <c r="A7" t="s" s="4">
        <v>360</v>
      </c>
      <c r="E7" t="n" s="7">
        <v>0</v>
      </c>
    </row>
    <row spans="1:5" r="8">
      <c r="A8" t="s" s="4">
        <v>278</v>
      </c>
    </row>
    <row spans="1:5" r="9">
      <c r="A9" t="s" s="3">
        <v>359</v>
      </c>
    </row>
    <row spans="1:5" r="10">
      <c r="A10" t="s" s="4">
        <v>362</v>
      </c>
      <c r="B10" t="n" s="5">
        <v>150000000</v>
      </c>
    </row>
    <row spans="1:5" r="11">
      <c r="A11" t="s" s="4">
        <v>363</v>
      </c>
      <c r="B11" t="n" s="5">
        <v>190000000</v>
      </c>
    </row>
    <row spans="1:5" r="12">
      <c r="A12" t="s" s="4">
        <v>354</v>
      </c>
      <c r="B12" t="n" s="5">
        <v>169551000</v>
      </c>
      <c r="C12" t="n" s="5">
        <v>169235000</v>
      </c>
    </row>
    <row spans="1:5" r="13">
      <c r="A13" t="s" s="4">
        <v>339</v>
      </c>
      <c r="B13" t="n" s="5">
        <v>900000</v>
      </c>
    </row>
    <row spans="1:5" r="14">
      <c r="A14" t="s" s="4">
        <v>364</v>
      </c>
    </row>
    <row spans="1:5" r="15">
      <c r="A15" t="s" s="3">
        <v>359</v>
      </c>
    </row>
    <row spans="1:5" r="16">
      <c r="A16" t="s" s="4">
        <v>365</v>
      </c>
      <c r="B16" t="n" s="7">
        <v>39000000</v>
      </c>
      <c r="C16" t="n" s="7">
        <v>25300000</v>
      </c>
    </row>
    <row spans="1:5" r="17">
      <c r="A17" t="s" s="4">
        <v>366</v>
      </c>
      <c r="B17" t="n" s="5">
        <v>2</v>
      </c>
      <c r="C17" t="n" s="5">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46"/>
  </cols>
  <sheetData>
    <row spans="1:4" r="1">
      <c r="A1" t="s" s="1">
        <v>367</v>
      </c>
      <c r="B1" t="s" s="2">
        <v>368</v>
      </c>
      <c r="C1" t="s" s="2">
        <v>369</v>
      </c>
      <c r="D1" t="s" s="2">
        <v>239</v>
      </c>
    </row>
    <row spans="1:4" r="2">
      <c r="A2" t="s" s="3">
        <v>370</v>
      </c>
    </row>
    <row spans="1:4" r="3">
      <c r="A3" t="s" s="4">
        <v>371</v>
      </c>
      <c r="B3" t="n" s="7">
        <v>1300000</v>
      </c>
      <c r="C3" t="n" s="7">
        <v>0</v>
      </c>
      <c r="D3" t="n" s="7">
        <v>1300000</v>
      </c>
    </row>
    <row spans="1:4" r="4">
      <c r="A4" t="s" s="4">
        <v>372</v>
      </c>
    </row>
    <row spans="1:4" r="5">
      <c r="A5" t="s" s="3">
        <v>370</v>
      </c>
    </row>
    <row spans="1:4" r="6">
      <c r="A6" t="s" s="4">
        <v>373</v>
      </c>
      <c r="B6" t="n" s="7">
        <v>450000000</v>
      </c>
      <c r="C6" t="n" s="7">
        <v>0</v>
      </c>
      <c r="D6" t="n" s="7">
        <v>450000000</v>
      </c>
    </row>
    <row spans="1:4" r="7">
      <c r="A7" t="s" s="4">
        <v>374</v>
      </c>
      <c r="D7" t="s" s="4">
        <v>375</v>
      </c>
    </row>
    <row spans="1:4" r="8">
      <c r="A8" t="s" s="4">
        <v>376</v>
      </c>
    </row>
    <row spans="1:4" r="9">
      <c r="A9" t="s" s="3">
        <v>370</v>
      </c>
    </row>
    <row spans="1:4" r="10">
      <c r="A10" t="s" s="4">
        <v>377</v>
      </c>
      <c r="B10" t="n" s="10">
        <v>6.2</v>
      </c>
      <c r="C10" t="n" s="10">
        <v>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8</v>
      </c>
      <c r="B1" t="s" s="2">
        <v>2</v>
      </c>
      <c r="C1" t="s" s="2">
        <v>25</v>
      </c>
    </row>
    <row spans="1:3" r="2">
      <c r="A2" t="s" s="3">
        <v>379</v>
      </c>
    </row>
    <row spans="1:3" r="3">
      <c r="A3" t="s" s="4">
        <v>380</v>
      </c>
      <c r="B3" t="n" s="7">
        <v>37812</v>
      </c>
      <c r="C3" t="n" s="7">
        <v>57394</v>
      </c>
    </row>
    <row spans="1:3" r="4">
      <c r="A4" t="s" s="4">
        <v>381</v>
      </c>
      <c r="B4" t="n" s="5">
        <v>-18055</v>
      </c>
      <c r="C4" t="n" s="5">
        <v>-45655</v>
      </c>
    </row>
    <row spans="1:3" r="5">
      <c r="A5" t="s" s="4">
        <v>382</v>
      </c>
    </row>
    <row spans="1:3" r="6">
      <c r="A6" t="s" s="3">
        <v>379</v>
      </c>
    </row>
    <row spans="1:3" r="7">
      <c r="A7" t="s" s="4">
        <v>380</v>
      </c>
      <c r="B7" t="n" s="5">
        <v>19494</v>
      </c>
      <c r="C7" t="n" s="5">
        <v>5609</v>
      </c>
    </row>
    <row spans="1:3" r="8">
      <c r="A8" t="s" s="4">
        <v>381</v>
      </c>
      <c r="B8" t="n" s="5">
        <v>-158</v>
      </c>
      <c r="C8" t="n" s="5">
        <v>0</v>
      </c>
    </row>
    <row spans="1:3" r="9">
      <c r="A9" t="s" s="4">
        <v>383</v>
      </c>
    </row>
    <row spans="1:3" r="10">
      <c r="A10" t="s" s="3">
        <v>379</v>
      </c>
    </row>
    <row spans="1:3" r="11">
      <c r="A11" t="s" s="4">
        <v>380</v>
      </c>
      <c r="B11" t="n" s="5">
        <v>741</v>
      </c>
      <c r="C11" t="n" s="5">
        <v>5609</v>
      </c>
    </row>
    <row spans="1:3" r="12">
      <c r="A12" t="s" s="4">
        <v>381</v>
      </c>
      <c r="B12" t="n" s="5">
        <v>-158</v>
      </c>
      <c r="C12" t="n" s="5">
        <v>0</v>
      </c>
    </row>
    <row spans="1:3" r="13">
      <c r="A13" t="s" s="4">
        <v>384</v>
      </c>
    </row>
    <row spans="1:3" r="14">
      <c r="A14" t="s" s="3">
        <v>379</v>
      </c>
    </row>
    <row spans="1:3" r="15">
      <c r="A15" t="s" s="4">
        <v>380</v>
      </c>
      <c r="B15" t="n" s="5">
        <v>18318</v>
      </c>
      <c r="C15" t="n" s="5">
        <v>51785</v>
      </c>
    </row>
    <row spans="1:3" r="16">
      <c r="A16" t="s" s="4">
        <v>381</v>
      </c>
      <c r="B16" t="n" s="5">
        <v>-17897</v>
      </c>
      <c r="C16" t="n" s="5">
        <v>-45655</v>
      </c>
    </row>
    <row spans="1:3" r="17">
      <c r="A17" t="s" s="4">
        <v>385</v>
      </c>
    </row>
    <row spans="1:3" r="18">
      <c r="A18" t="s" s="3">
        <v>379</v>
      </c>
    </row>
    <row spans="1:3" r="19">
      <c r="A19" t="s" s="4">
        <v>380</v>
      </c>
      <c r="B19" t="n" s="5">
        <v>12384</v>
      </c>
      <c r="C19" t="n" s="5">
        <v>38704</v>
      </c>
    </row>
    <row spans="1:3" r="20">
      <c r="A20" t="s" s="4">
        <v>381</v>
      </c>
      <c r="B20" t="n" s="5">
        <v>-10048</v>
      </c>
      <c r="C20" t="n" s="5">
        <v>-27951</v>
      </c>
    </row>
    <row spans="1:3" r="21">
      <c r="A21" t="s" s="4">
        <v>386</v>
      </c>
    </row>
    <row spans="1:3" r="22">
      <c r="A22" t="s" s="3">
        <v>379</v>
      </c>
    </row>
    <row spans="1:3" r="23">
      <c r="A23" t="s" s="4">
        <v>380</v>
      </c>
      <c r="B23" t="n" s="5">
        <v>5934</v>
      </c>
      <c r="C23" t="n" s="5">
        <v>13081</v>
      </c>
    </row>
    <row spans="1:3" r="24">
      <c r="A24" t="s" s="4">
        <v>381</v>
      </c>
      <c r="B24" t="n" s="5">
        <v>-7849</v>
      </c>
      <c r="C24" t="n" s="5">
        <v>-17704</v>
      </c>
    </row>
    <row spans="1:3" r="25">
      <c r="A25" t="s" s="4">
        <v>387</v>
      </c>
    </row>
    <row spans="1:3" r="26">
      <c r="A26" t="s" s="3">
        <v>379</v>
      </c>
    </row>
    <row spans="1:3" r="27">
      <c r="A27" t="s" s="4">
        <v>380</v>
      </c>
      <c r="B27" t="n" s="5">
        <v>18753</v>
      </c>
      <c r="C27" t="n" s="5">
        <v>0</v>
      </c>
    </row>
    <row spans="1:3" r="28">
      <c r="A28" t="s" s="4">
        <v>381</v>
      </c>
      <c r="B28" t="n" s="7">
        <v>0</v>
      </c>
      <c r="C28"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8</v>
      </c>
      <c r="B1" t="s" s="2">
        <v>2</v>
      </c>
      <c r="C1" t="s" s="2">
        <v>25</v>
      </c>
    </row>
    <row spans="1:3" r="2">
      <c r="A2" t="s" s="3">
        <v>389</v>
      </c>
    </row>
    <row spans="1:3" r="3">
      <c r="A3" t="s" s="4">
        <v>390</v>
      </c>
      <c r="B3" t="n" s="7">
        <v>2919</v>
      </c>
      <c r="C3" t="n" s="7">
        <v>16362</v>
      </c>
    </row>
    <row spans="1:3" r="4">
      <c r="A4" t="s" s="4">
        <v>391</v>
      </c>
      <c r="B4" t="n" s="7">
        <v>-1915</v>
      </c>
      <c r="C4" t="n" s="7">
        <v>-46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2</v>
      </c>
      <c r="B1" t="s" s="2">
        <v>67</v>
      </c>
      <c r="D1" t="s" s="2">
        <v>1</v>
      </c>
    </row>
    <row spans="1:5" r="2">
      <c r="B2" t="s" s="2">
        <v>2</v>
      </c>
      <c r="C2" t="s" s="2">
        <v>68</v>
      </c>
      <c r="D2" t="s" s="2">
        <v>2</v>
      </c>
      <c r="E2" t="s" s="2">
        <v>68</v>
      </c>
    </row>
    <row spans="1:5" r="3">
      <c r="A3" t="s" s="3">
        <v>393</v>
      </c>
    </row>
    <row spans="1:5" r="4">
      <c r="A4" t="s" s="4">
        <v>394</v>
      </c>
      <c r="B4" t="n" s="7">
        <v>-9100</v>
      </c>
      <c r="D4" t="n" s="7">
        <v>-9100</v>
      </c>
    </row>
    <row spans="1:5" r="5">
      <c r="A5" t="s" s="4">
        <v>395</v>
      </c>
    </row>
    <row spans="1:5" r="6">
      <c r="A6" t="s" s="3">
        <v>393</v>
      </c>
    </row>
    <row spans="1:5" r="7">
      <c r="A7" t="s" s="4">
        <v>396</v>
      </c>
      <c r="B7" t="n" s="5">
        <v>-6663</v>
      </c>
      <c r="C7" t="n" s="7">
        <v>-254</v>
      </c>
      <c r="D7" t="n" s="5">
        <v>-4499</v>
      </c>
      <c r="E7" t="n" s="7">
        <v>959</v>
      </c>
    </row>
    <row spans="1:5" r="8">
      <c r="A8" t="s" s="4">
        <v>397</v>
      </c>
      <c r="B8" t="n" s="5">
        <v>8407</v>
      </c>
      <c r="C8" t="n" s="5">
        <v>315</v>
      </c>
      <c r="D8" t="n" s="5">
        <v>6731</v>
      </c>
      <c r="E8" t="n" s="5">
        <v>-1782</v>
      </c>
    </row>
    <row spans="1:5" r="9">
      <c r="A9" t="s" s="4">
        <v>398</v>
      </c>
      <c r="B9" t="n" s="5">
        <v>1744</v>
      </c>
      <c r="C9" t="n" s="5">
        <v>61</v>
      </c>
      <c r="D9" t="n" s="5">
        <v>2232</v>
      </c>
      <c r="E9" t="n" s="5">
        <v>-823</v>
      </c>
    </row>
    <row spans="1:5" r="10">
      <c r="A10" t="s" s="4">
        <v>399</v>
      </c>
    </row>
    <row spans="1:5" r="11">
      <c r="A11" t="s" s="3">
        <v>393</v>
      </c>
    </row>
    <row spans="1:5" r="12">
      <c r="A12" t="s" s="4">
        <v>400</v>
      </c>
      <c r="B12" t="n" s="5">
        <v>0</v>
      </c>
      <c r="D12" t="n" s="5">
        <v>0</v>
      </c>
    </row>
    <row spans="1:5" r="13">
      <c r="A13" t="s" s="4">
        <v>401</v>
      </c>
    </row>
    <row spans="1:5" r="14">
      <c r="A14" t="s" s="3">
        <v>393</v>
      </c>
    </row>
    <row spans="1:5" r="15">
      <c r="A15" t="s" s="4">
        <v>402</v>
      </c>
      <c r="B15" t="n" s="5">
        <v>20788</v>
      </c>
      <c r="D15" t="n" s="5">
        <v>18753</v>
      </c>
    </row>
    <row spans="1:5" r="16">
      <c r="A16" t="s" s="4">
        <v>403</v>
      </c>
    </row>
    <row spans="1:5" r="17">
      <c r="A17" t="s" s="3">
        <v>393</v>
      </c>
    </row>
    <row spans="1:5" r="18">
      <c r="A18" t="s" s="4">
        <v>400</v>
      </c>
      <c r="B18" t="n" s="5">
        <v>-2506</v>
      </c>
      <c r="C18" t="n" s="5">
        <v>-2671</v>
      </c>
      <c r="D18" t="n" s="5">
        <v>-5044</v>
      </c>
      <c r="E18" t="n" s="5">
        <v>-5437</v>
      </c>
    </row>
    <row spans="1:5" r="19">
      <c r="A19" t="s" s="4">
        <v>404</v>
      </c>
    </row>
    <row spans="1:5" r="20">
      <c r="A20" t="s" s="3">
        <v>393</v>
      </c>
    </row>
    <row spans="1:5" r="21">
      <c r="A21" t="s" s="4">
        <v>402</v>
      </c>
      <c r="B21" t="n" s="5">
        <v>0</v>
      </c>
      <c r="C21" t="n" s="5">
        <v>0</v>
      </c>
      <c r="D21" t="n" s="5">
        <v>0</v>
      </c>
      <c r="E21" t="n" s="5">
        <v>0</v>
      </c>
    </row>
    <row spans="1:5" r="22">
      <c r="A22" t="s" s="4">
        <v>405</v>
      </c>
    </row>
    <row spans="1:5" r="23">
      <c r="A23" t="s" s="3">
        <v>393</v>
      </c>
    </row>
    <row spans="1:5" r="24">
      <c r="A24" t="s" s="4">
        <v>396</v>
      </c>
      <c r="B24" t="n" s="7">
        <v>-339</v>
      </c>
      <c r="C24" t="n" s="7">
        <v>-4442</v>
      </c>
      <c r="D24" t="n" s="7">
        <v>-9</v>
      </c>
      <c r="E24" t="n" s="7">
        <v>-44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r="A1" t="s" s="1">
        <v>406</v>
      </c>
      <c r="B1" t="s" s="2">
        <v>67</v>
      </c>
      <c r="D1" t="s" s="2">
        <v>1</v>
      </c>
    </row>
    <row spans="1:5" r="2">
      <c r="B2" t="s" s="2">
        <v>2</v>
      </c>
      <c r="C2" t="s" s="2">
        <v>68</v>
      </c>
      <c r="D2" t="s" s="2">
        <v>2</v>
      </c>
      <c r="E2" t="s" s="2">
        <v>68</v>
      </c>
    </row>
    <row spans="1:5" r="3">
      <c r="A3" t="s" s="3">
        <v>407</v>
      </c>
    </row>
    <row spans="1:5" r="4">
      <c r="A4" t="s" s="4">
        <v>282</v>
      </c>
      <c r="B4" t="n" s="7">
        <v>0</v>
      </c>
      <c r="C4" t="n" s="7">
        <v>0</v>
      </c>
      <c r="D4" t="n" s="7">
        <v>0</v>
      </c>
      <c r="E4" t="n" s="7">
        <v>929</v>
      </c>
    </row>
    <row spans="1:5" r="5">
      <c r="A5" t="s" s="4">
        <v>408</v>
      </c>
      <c r="B5" t="n" s="5">
        <v>34570</v>
      </c>
      <c r="C5" t="n" s="5">
        <v>30972</v>
      </c>
      <c r="D5" t="n" s="5">
        <v>65857</v>
      </c>
      <c r="E5" t="n" s="5">
        <v>59631</v>
      </c>
    </row>
    <row spans="1:5" r="6">
      <c r="A6" t="s" s="4">
        <v>409</v>
      </c>
      <c r="B6" t="n" s="5">
        <v>17707</v>
      </c>
      <c r="C6" t="n" s="5">
        <v>17448</v>
      </c>
      <c r="D6" t="n" s="5">
        <v>35093</v>
      </c>
      <c r="E6" t="n" s="5">
        <v>31542</v>
      </c>
    </row>
    <row spans="1:5" r="7">
      <c r="A7" t="s" s="4">
        <v>410</v>
      </c>
      <c r="B7" t="n" s="5">
        <v>0</v>
      </c>
      <c r="C7" t="n" s="5">
        <v>0</v>
      </c>
      <c r="D7" t="n" s="5">
        <v>0</v>
      </c>
      <c r="E7" t="n" s="5">
        <v>1055</v>
      </c>
    </row>
    <row spans="1:5" r="8">
      <c r="A8" t="s" s="4">
        <v>411</v>
      </c>
      <c r="B8" t="n" s="5">
        <v>0</v>
      </c>
      <c r="C8" t="n" s="5">
        <v>87</v>
      </c>
      <c r="D8" t="n" s="5">
        <v>0</v>
      </c>
      <c r="E8" t="n" s="5">
        <v>492</v>
      </c>
    </row>
    <row spans="1:5" r="9">
      <c r="A9" t="s" s="4">
        <v>412</v>
      </c>
      <c r="B9" t="n" s="7">
        <v>0</v>
      </c>
      <c r="C9" t="n" s="7">
        <v>607</v>
      </c>
      <c r="D9" t="n" s="7">
        <v>2</v>
      </c>
      <c r="E9" t="n" s="7">
        <v>14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413</v>
      </c>
      <c r="B1" t="s" s="2">
        <v>2</v>
      </c>
      <c r="C1" t="s" s="2">
        <v>25</v>
      </c>
    </row>
    <row spans="1:3" r="2">
      <c r="A2" t="s" s="3">
        <v>407</v>
      </c>
    </row>
    <row spans="1:3" r="3">
      <c r="A3" t="s" s="4">
        <v>45</v>
      </c>
      <c r="B3" t="n" s="7">
        <v>20864</v>
      </c>
      <c r="C3" t="n" s="7">
        <v>15128</v>
      </c>
    </row>
    <row spans="1:3" r="4">
      <c r="A4" t="s" s="4">
        <v>53</v>
      </c>
      <c r="B4" t="n" s="7">
        <v>36894</v>
      </c>
      <c r="C4" t="n" s="7">
        <v>335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r="A1" t="s" s="1">
        <v>414</v>
      </c>
      <c r="B1" t="s" s="2">
        <v>67</v>
      </c>
      <c r="D1" t="s" s="2">
        <v>1</v>
      </c>
    </row>
    <row spans="1:6" r="2">
      <c r="B2" t="s" s="2">
        <v>2</v>
      </c>
      <c r="C2" t="s" s="2">
        <v>68</v>
      </c>
      <c r="D2" t="s" s="2">
        <v>2</v>
      </c>
      <c r="E2" t="s" s="2">
        <v>68</v>
      </c>
      <c r="F2" t="s" s="2">
        <v>268</v>
      </c>
    </row>
    <row spans="1:6" r="3">
      <c r="A3" t="s" s="3">
        <v>415</v>
      </c>
    </row>
    <row spans="1:6" r="4">
      <c r="A4" t="s" s="4">
        <v>345</v>
      </c>
      <c r="B4" t="n" s="7">
        <v>1725957</v>
      </c>
      <c r="C4" t="n" s="7">
        <v>1843484</v>
      </c>
      <c r="D4" t="n" s="7">
        <v>1716210</v>
      </c>
      <c r="E4" t="n" s="7">
        <v>1903794</v>
      </c>
    </row>
    <row spans="1:6" r="5">
      <c r="A5" t="s" s="4">
        <v>416</v>
      </c>
      <c r="B5" t="n" s="5">
        <v>54325</v>
      </c>
      <c r="C5" t="n" s="5">
        <v>55399</v>
      </c>
      <c r="D5" t="n" s="5">
        <v>182224</v>
      </c>
      <c r="E5" t="n" s="5">
        <v>95036</v>
      </c>
    </row>
    <row spans="1:6" r="6">
      <c r="A6" t="s" s="3">
        <v>417</v>
      </c>
    </row>
    <row spans="1:6" r="7">
      <c r="A7" t="s" s="4">
        <v>418</v>
      </c>
      <c r="B7" t="n" s="5">
        <v>7548</v>
      </c>
      <c r="C7" t="n" s="5">
        <v>5856</v>
      </c>
      <c r="D7" t="n" s="5">
        <v>-13056</v>
      </c>
      <c r="E7" t="n" s="5">
        <v>1171</v>
      </c>
    </row>
    <row spans="1:6" r="8">
      <c r="A8" t="s" s="4">
        <v>419</v>
      </c>
      <c r="B8" t="n" s="5">
        <v>20788</v>
      </c>
      <c r="C8" t="n" s="5">
        <v>0</v>
      </c>
      <c r="D8" t="n" s="5">
        <v>18753</v>
      </c>
      <c r="E8" t="n" s="5">
        <v>0</v>
      </c>
    </row>
    <row spans="1:6" r="9">
      <c r="A9" t="s" s="4">
        <v>420</v>
      </c>
      <c r="B9" t="n" s="5">
        <v>30842</v>
      </c>
      <c r="C9" t="n" s="5">
        <v>8527</v>
      </c>
      <c r="D9" t="n" s="5">
        <v>10741</v>
      </c>
      <c r="E9" t="n" s="5">
        <v>6608</v>
      </c>
    </row>
    <row spans="1:6" r="10">
      <c r="A10" t="s" s="4">
        <v>421</v>
      </c>
      <c r="B10" t="n" s="5">
        <v>-98051</v>
      </c>
      <c r="C10" t="n" s="5">
        <v>-98051</v>
      </c>
      <c r="D10" t="n" s="5">
        <v>-196102</v>
      </c>
      <c r="E10" t="n" s="5">
        <v>-196102</v>
      </c>
    </row>
    <row spans="1:6" r="11">
      <c r="A11" t="s" s="4">
        <v>422</v>
      </c>
      <c r="D11" t="n" s="5">
        <v>0</v>
      </c>
      <c r="E11" t="n" s="5">
        <v>23</v>
      </c>
    </row>
    <row spans="1:6" r="12">
      <c r="A12" t="s" s="4">
        <v>346</v>
      </c>
      <c r="B12" t="n" s="5">
        <v>1713073</v>
      </c>
      <c r="C12" t="n" s="5">
        <v>1809359</v>
      </c>
      <c r="D12" t="n" s="5">
        <v>1713073</v>
      </c>
      <c r="E12" t="n" s="5">
        <v>1809359</v>
      </c>
    </row>
    <row spans="1:6" r="13">
      <c r="A13" t="s" s="4">
        <v>273</v>
      </c>
    </row>
    <row spans="1:6" r="14">
      <c r="A14" t="s" s="3">
        <v>423</v>
      </c>
    </row>
    <row spans="1:6" r="15">
      <c r="A15" t="s" s="4">
        <v>274</v>
      </c>
      <c r="F15" t="s" s="4">
        <v>275</v>
      </c>
    </row>
    <row spans="1:6" r="16">
      <c r="A16" t="s" s="4">
        <v>85</v>
      </c>
    </row>
    <row spans="1:6" r="17">
      <c r="A17" t="s" s="3">
        <v>417</v>
      </c>
    </row>
    <row spans="1:6" r="18">
      <c r="A18" t="s" s="4">
        <v>424</v>
      </c>
      <c r="B18" t="n" s="7">
        <v>2506</v>
      </c>
      <c r="C18" t="n" s="5">
        <v>2671</v>
      </c>
      <c r="D18" t="n" s="7">
        <v>5044</v>
      </c>
      <c r="E18" t="n" s="5">
        <v>5437</v>
      </c>
    </row>
    <row spans="1:6" r="19">
      <c r="A19" t="s" s="4">
        <v>425</v>
      </c>
    </row>
    <row spans="1:6" r="20">
      <c r="A20" t="s" s="3">
        <v>415</v>
      </c>
    </row>
    <row spans="1:6" r="21">
      <c r="A21" t="s" s="4">
        <v>345</v>
      </c>
      <c r="C21" t="n" s="5">
        <v>1842378</v>
      </c>
      <c r="E21" t="n" s="5">
        <v>1902136</v>
      </c>
    </row>
    <row spans="1:6" r="22">
      <c r="A22" t="s" s="4">
        <v>416</v>
      </c>
      <c r="C22" t="n" s="5">
        <v>55514</v>
      </c>
      <c r="E22" t="n" s="5">
        <v>95258</v>
      </c>
    </row>
    <row spans="1:6" r="23">
      <c r="A23" t="s" s="3">
        <v>417</v>
      </c>
    </row>
    <row spans="1:6" r="24">
      <c r="A24" t="s" s="4">
        <v>418</v>
      </c>
      <c r="C24" t="n" s="5">
        <v>5858</v>
      </c>
      <c r="E24" t="n" s="5">
        <v>1618</v>
      </c>
    </row>
    <row spans="1:6" r="25">
      <c r="A25" t="s" s="4">
        <v>419</v>
      </c>
      <c r="C25" t="n" s="5">
        <v>0</v>
      </c>
      <c r="E25" t="n" s="5">
        <v>0</v>
      </c>
    </row>
    <row spans="1:6" r="26">
      <c r="A26" t="s" s="4">
        <v>420</v>
      </c>
      <c r="C26" t="n" s="5">
        <v>8529</v>
      </c>
      <c r="E26" t="n" s="5">
        <v>7055</v>
      </c>
    </row>
    <row spans="1:6" r="27">
      <c r="A27" t="s" s="4">
        <v>421</v>
      </c>
      <c r="C27" t="n" s="5">
        <v>-98051</v>
      </c>
      <c r="E27" t="n" s="5">
        <v>-196102</v>
      </c>
    </row>
    <row spans="1:6" r="28">
      <c r="A28" t="s" s="4">
        <v>422</v>
      </c>
      <c r="E28" t="n" s="5">
        <v>23</v>
      </c>
    </row>
    <row spans="1:6" r="29">
      <c r="A29" t="s" s="4">
        <v>346</v>
      </c>
      <c r="C29" t="n" s="5">
        <v>1808370</v>
      </c>
      <c r="E29" t="n" s="5">
        <v>1808370</v>
      </c>
    </row>
    <row spans="1:6" r="30">
      <c r="A30" t="s" s="4">
        <v>426</v>
      </c>
    </row>
    <row spans="1:6" r="31">
      <c r="A31" t="s" s="3">
        <v>417</v>
      </c>
    </row>
    <row spans="1:6" r="32">
      <c r="A32" t="s" s="4">
        <v>424</v>
      </c>
      <c r="C32" t="n" s="5">
        <v>2671</v>
      </c>
      <c r="E32" t="n" s="5">
        <v>5437</v>
      </c>
    </row>
    <row spans="1:6" r="33">
      <c r="A33" t="s" s="4">
        <v>427</v>
      </c>
    </row>
    <row spans="1:6" r="34">
      <c r="A34" t="s" s="3">
        <v>415</v>
      </c>
    </row>
    <row spans="1:6" r="35">
      <c r="A35" t="s" s="4">
        <v>345</v>
      </c>
      <c r="C35" t="n" s="5">
        <v>1106</v>
      </c>
      <c r="E35" t="n" s="5">
        <v>1658</v>
      </c>
    </row>
    <row spans="1:6" r="36">
      <c r="A36" t="s" s="4">
        <v>416</v>
      </c>
      <c r="C36" t="n" s="5">
        <v>-115</v>
      </c>
      <c r="E36" t="n" s="5">
        <v>-222</v>
      </c>
    </row>
    <row spans="1:6" r="37">
      <c r="A37" t="s" s="3">
        <v>417</v>
      </c>
    </row>
    <row spans="1:6" r="38">
      <c r="A38" t="s" s="4">
        <v>418</v>
      </c>
      <c r="C38" t="n" s="5">
        <v>-2</v>
      </c>
      <c r="E38" t="n" s="5">
        <v>-447</v>
      </c>
    </row>
    <row spans="1:6" r="39">
      <c r="A39" t="s" s="4">
        <v>419</v>
      </c>
      <c r="C39" t="n" s="5">
        <v>0</v>
      </c>
      <c r="E39" t="n" s="5">
        <v>0</v>
      </c>
    </row>
    <row spans="1:6" r="40">
      <c r="A40" t="s" s="4">
        <v>420</v>
      </c>
      <c r="C40" t="n" s="5">
        <v>-2</v>
      </c>
      <c r="E40" t="n" s="5">
        <v>-447</v>
      </c>
    </row>
    <row spans="1:6" r="41">
      <c r="A41" t="s" s="4">
        <v>421</v>
      </c>
      <c r="C41" t="n" s="5">
        <v>0</v>
      </c>
      <c r="E41" t="n" s="5">
        <v>0</v>
      </c>
    </row>
    <row spans="1:6" r="42">
      <c r="A42" t="s" s="4">
        <v>422</v>
      </c>
      <c r="E42" t="n" s="5">
        <v>0</v>
      </c>
    </row>
    <row spans="1:6" r="43">
      <c r="A43" t="s" s="4">
        <v>346</v>
      </c>
      <c r="C43" t="n" s="5">
        <v>989</v>
      </c>
      <c r="E43" t="n" s="5">
        <v>989</v>
      </c>
    </row>
    <row spans="1:6" r="44">
      <c r="A44" t="s" s="4">
        <v>428</v>
      </c>
    </row>
    <row spans="1:6" r="45">
      <c r="A45" t="s" s="3">
        <v>417</v>
      </c>
    </row>
    <row spans="1:6" r="46">
      <c r="A46" t="s" s="4">
        <v>424</v>
      </c>
      <c r="C46" t="n" s="7">
        <v>0</v>
      </c>
      <c r="E46" t="n"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21"/>
  </cols>
  <sheetData>
    <row spans="1:2" r="1">
      <c r="A1" t="s" s="1">
        <v>429</v>
      </c>
      <c r="B1" t="s" s="2">
        <v>1</v>
      </c>
    </row>
    <row spans="1:2" r="2">
      <c r="B2" t="s" s="2">
        <v>239</v>
      </c>
    </row>
    <row spans="1:2" r="3">
      <c r="A3" t="s" s="3">
        <v>430</v>
      </c>
    </row>
    <row spans="1:2" r="4">
      <c r="A4" t="s" s="4">
        <v>431</v>
      </c>
      <c r="B4" t="n" s="7">
        <v>-67912</v>
      </c>
    </row>
    <row spans="1:2" r="5">
      <c r="A5" t="s" s="4">
        <v>432</v>
      </c>
      <c r="B5" t="n" s="5">
        <v>-57171</v>
      </c>
    </row>
    <row spans="1:2" r="6">
      <c r="A6" t="s" s="4">
        <v>433</v>
      </c>
    </row>
    <row spans="1:2" r="7">
      <c r="A7" t="s" s="3">
        <v>430</v>
      </c>
    </row>
    <row spans="1:2" r="8">
      <c r="A8" t="s" s="4">
        <v>431</v>
      </c>
      <c r="B8" t="n" s="5">
        <v>-28839</v>
      </c>
    </row>
    <row spans="1:2" r="9">
      <c r="A9" t="s" s="4">
        <v>434</v>
      </c>
      <c r="B9" t="n" s="5">
        <v>-13056</v>
      </c>
    </row>
    <row spans="1:2" r="10">
      <c r="A10" t="s" s="4">
        <v>432</v>
      </c>
      <c r="B10" t="n" s="5">
        <v>-41895</v>
      </c>
    </row>
    <row spans="1:2" r="11">
      <c r="A11" t="s" s="4">
        <v>435</v>
      </c>
    </row>
    <row spans="1:2" r="12">
      <c r="A12" t="s" s="3">
        <v>430</v>
      </c>
    </row>
    <row spans="1:2" r="13">
      <c r="A13" t="s" s="4">
        <v>431</v>
      </c>
      <c r="B13" t="n" s="5">
        <v>-39073</v>
      </c>
    </row>
    <row spans="1:2" r="14">
      <c r="A14" t="s" s="4">
        <v>434</v>
      </c>
      <c r="B14" t="n" s="5">
        <v>23797</v>
      </c>
    </row>
    <row spans="1:2" r="15">
      <c r="A15" t="s" s="4">
        <v>432</v>
      </c>
      <c r="B15" t="n" s="5">
        <v>-15276</v>
      </c>
    </row>
    <row spans="1:2" r="16">
      <c r="A16" t="s" s="4">
        <v>232</v>
      </c>
    </row>
    <row spans="1:2" r="17">
      <c r="A17" t="s" s="3">
        <v>430</v>
      </c>
    </row>
    <row spans="1:2" r="18">
      <c r="A18" t="s" s="4">
        <v>431</v>
      </c>
      <c r="B18" t="n" s="5">
        <v>-67912</v>
      </c>
    </row>
    <row spans="1:2" r="19">
      <c r="A19" t="s" s="4">
        <v>434</v>
      </c>
      <c r="B19" t="n" s="5">
        <v>10741</v>
      </c>
    </row>
    <row spans="1:2" r="20">
      <c r="A20" t="s" s="4">
        <v>432</v>
      </c>
      <c r="B20" t="n" s="7">
        <v>-571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6</v>
      </c>
      <c r="B1" t="s" s="2">
        <v>67</v>
      </c>
      <c r="D1" t="s" s="2">
        <v>1</v>
      </c>
    </row>
    <row spans="1:5" r="2">
      <c r="B2" t="s" s="2">
        <v>2</v>
      </c>
      <c r="C2" t="s" s="2">
        <v>68</v>
      </c>
      <c r="D2" t="s" s="2">
        <v>2</v>
      </c>
      <c r="E2" t="s" s="2">
        <v>68</v>
      </c>
    </row>
    <row spans="1:5" r="3">
      <c r="A3" t="s" s="3">
        <v>437</v>
      </c>
    </row>
    <row spans="1:5" r="4">
      <c r="A4" t="s" s="4">
        <v>94</v>
      </c>
      <c r="B4" t="n" s="7">
        <v>54325</v>
      </c>
      <c r="C4" t="n" s="7">
        <v>55514</v>
      </c>
      <c r="D4" t="n" s="7">
        <v>182224</v>
      </c>
      <c r="E4" t="n" s="7">
        <v>95258</v>
      </c>
    </row>
    <row spans="1:5" r="5">
      <c r="A5" t="s" s="4">
        <v>438</v>
      </c>
      <c r="B5" t="n" s="5">
        <v>10805</v>
      </c>
      <c r="C5" t="n" s="5">
        <v>10805</v>
      </c>
      <c r="D5" t="n" s="5">
        <v>21610</v>
      </c>
      <c r="E5" t="n" s="5">
        <v>21610</v>
      </c>
    </row>
    <row spans="1:5" r="6">
      <c r="A6" t="s" s="4">
        <v>439</v>
      </c>
      <c r="B6" t="n" s="7">
        <v>43520</v>
      </c>
      <c r="C6" t="n" s="7">
        <v>44709</v>
      </c>
      <c r="D6" t="n" s="7">
        <v>160614</v>
      </c>
      <c r="E6" t="n" s="7">
        <v>73648</v>
      </c>
    </row>
    <row spans="1:5" r="7">
      <c r="A7" t="s" s="4">
        <v>440</v>
      </c>
      <c r="B7" t="s" s="4">
        <v>441</v>
      </c>
      <c r="C7" t="s" s="4">
        <v>441</v>
      </c>
      <c r="D7" t="s" s="4">
        <v>441</v>
      </c>
      <c r="E7" t="s" s="4">
        <v>441</v>
      </c>
    </row>
    <row spans="1:5" r="8">
      <c r="A8" t="s" s="4">
        <v>442</v>
      </c>
      <c r="B8" t="n" s="7">
        <v>871</v>
      </c>
      <c r="C8" t="n" s="7">
        <v>894</v>
      </c>
      <c r="D8" t="n" s="7">
        <v>3213</v>
      </c>
      <c r="E8" t="n" s="7">
        <v>1473</v>
      </c>
    </row>
    <row spans="1:5" r="9">
      <c r="A9" t="s" s="4">
        <v>443</v>
      </c>
      <c r="B9" t="n" s="5">
        <v>10805</v>
      </c>
      <c r="C9" t="n" s="5">
        <v>10805</v>
      </c>
      <c r="D9" t="n" s="5">
        <v>21610</v>
      </c>
      <c r="E9" t="n" s="5">
        <v>21610</v>
      </c>
    </row>
    <row spans="1:5" r="10">
      <c r="A10" t="s" s="4">
        <v>444</v>
      </c>
      <c r="B10" t="n" s="7">
        <v>11676</v>
      </c>
      <c r="C10" t="n" s="7">
        <v>11699</v>
      </c>
      <c r="D10" t="n" s="7">
        <v>24823</v>
      </c>
      <c r="E10" t="n" s="7">
        <v>23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3</v>
      </c>
      <c r="B1" t="s" s="2">
        <v>1</v>
      </c>
    </row>
    <row spans="1:3" r="2">
      <c r="B2" t="s" s="2">
        <v>2</v>
      </c>
      <c r="C2" t="s" s="2">
        <v>68</v>
      </c>
    </row>
    <row spans="1:3" r="3">
      <c r="A3" t="s" s="3">
        <v>104</v>
      </c>
    </row>
    <row spans="1:3" r="4">
      <c r="A4" t="s" s="4">
        <v>92</v>
      </c>
      <c r="B4" t="n" s="7">
        <v>182224</v>
      </c>
      <c r="C4" t="n" s="7">
        <v>95036</v>
      </c>
    </row>
    <row spans="1:3" r="5">
      <c r="A5" t="s" s="3">
        <v>105</v>
      </c>
    </row>
    <row spans="1:3" r="6">
      <c r="A6" t="s" s="4">
        <v>81</v>
      </c>
      <c r="B6" t="n" s="5">
        <v>105222</v>
      </c>
      <c r="C6" t="n" s="5">
        <v>94166</v>
      </c>
    </row>
    <row spans="1:3" r="7">
      <c r="A7" t="s" s="4">
        <v>106</v>
      </c>
      <c r="B7" t="n" s="5">
        <v>4485</v>
      </c>
      <c r="C7" t="n" s="5">
        <v>4745</v>
      </c>
    </row>
    <row spans="1:3" r="8">
      <c r="A8" t="s" s="4">
        <v>107</v>
      </c>
      <c r="B8" t="n" s="5">
        <v>-165</v>
      </c>
      <c r="C8" t="n" s="5">
        <v>-88</v>
      </c>
    </row>
    <row spans="1:3" r="9">
      <c r="A9" t="s" s="4">
        <v>108</v>
      </c>
      <c r="B9" t="n" s="5">
        <v>-56277</v>
      </c>
      <c r="C9" t="n" s="5">
        <v>0</v>
      </c>
    </row>
    <row spans="1:3" r="10">
      <c r="A10" t="s" s="4">
        <v>109</v>
      </c>
      <c r="B10" t="n" s="5">
        <v>0</v>
      </c>
      <c r="C10" t="n" s="5">
        <v>2067</v>
      </c>
    </row>
    <row spans="1:3" r="11">
      <c r="A11" t="s" s="4">
        <v>110</v>
      </c>
      <c r="B11" t="n" s="5">
        <v>368</v>
      </c>
      <c r="C11" t="n" s="5">
        <v>2131</v>
      </c>
    </row>
    <row spans="1:3" r="12">
      <c r="A12" t="s" s="4">
        <v>111</v>
      </c>
      <c r="B12" t="n" s="5">
        <v>0</v>
      </c>
      <c r="C12" t="n" s="5">
        <v>1012</v>
      </c>
    </row>
    <row spans="1:3" r="13">
      <c r="A13" t="s" s="4">
        <v>112</v>
      </c>
      <c r="B13" t="n" s="5">
        <v>2500</v>
      </c>
      <c r="C13" t="n" s="5">
        <v>3094</v>
      </c>
    </row>
    <row spans="1:3" r="14">
      <c r="A14" t="s" s="4">
        <v>113</v>
      </c>
      <c r="B14" t="n" s="5">
        <v>-8502</v>
      </c>
      <c r="C14" t="n" s="5">
        <v>-12490</v>
      </c>
    </row>
    <row spans="1:3" r="15">
      <c r="A15" t="s" s="4">
        <v>114</v>
      </c>
      <c r="B15" t="n" s="5">
        <v>7332</v>
      </c>
      <c r="C15" t="n" s="5">
        <v>10709</v>
      </c>
    </row>
    <row spans="1:3" r="16">
      <c r="A16" t="s" s="4">
        <v>115</v>
      </c>
      <c r="B16" t="n" s="5">
        <v>237187</v>
      </c>
      <c r="C16" t="n" s="5">
        <v>200382</v>
      </c>
    </row>
    <row spans="1:3" r="17">
      <c r="A17" t="s" s="3">
        <v>116</v>
      </c>
    </row>
    <row spans="1:3" r="18">
      <c r="A18" t="s" s="4">
        <v>117</v>
      </c>
      <c r="B18" t="n" s="5">
        <v>-153621</v>
      </c>
      <c r="C18" t="n" s="5">
        <v>-118872</v>
      </c>
    </row>
    <row spans="1:3" r="19">
      <c r="A19" t="s" s="4">
        <v>118</v>
      </c>
      <c r="B19" t="n" s="5">
        <v>-7954</v>
      </c>
      <c r="C19" t="n" s="5">
        <v>-13815</v>
      </c>
    </row>
    <row spans="1:3" r="20">
      <c r="A20" t="s" s="4">
        <v>119</v>
      </c>
      <c r="B20" t="n" s="5">
        <v>-142500</v>
      </c>
      <c r="C20" t="n" s="5">
        <v>0</v>
      </c>
    </row>
    <row spans="1:3" r="21">
      <c r="A21" t="s" s="4">
        <v>120</v>
      </c>
      <c r="B21" t="n" s="5">
        <v>-3444</v>
      </c>
      <c r="C21" t="n" s="5">
        <v>0</v>
      </c>
    </row>
    <row spans="1:3" r="22">
      <c r="A22" t="s" s="4">
        <v>121</v>
      </c>
      <c r="B22" t="n" s="5">
        <v>1307</v>
      </c>
      <c r="C22" t="n" s="5">
        <v>14441</v>
      </c>
    </row>
    <row spans="1:3" r="23">
      <c r="A23" t="s" s="4">
        <v>122</v>
      </c>
      <c r="B23" t="n" s="5">
        <v>0</v>
      </c>
      <c r="C23" t="n" s="5">
        <v>-13328</v>
      </c>
    </row>
    <row spans="1:3" r="24">
      <c r="A24" t="s" s="4">
        <v>114</v>
      </c>
      <c r="B24" t="n" s="5">
        <v>0</v>
      </c>
      <c r="C24" t="n" s="5">
        <v>-23</v>
      </c>
    </row>
    <row spans="1:3" r="25">
      <c r="A25" t="s" s="4">
        <v>123</v>
      </c>
      <c r="B25" t="n" s="5">
        <v>-306212</v>
      </c>
      <c r="C25" t="n" s="5">
        <v>-131597</v>
      </c>
    </row>
    <row spans="1:3" r="26">
      <c r="A26" t="s" s="3">
        <v>124</v>
      </c>
    </row>
    <row spans="1:3" r="27">
      <c r="A27" t="s" s="4">
        <v>125</v>
      </c>
      <c r="B27" t="n" s="5">
        <v>609735</v>
      </c>
      <c r="C27" t="n" s="5">
        <v>405317</v>
      </c>
    </row>
    <row spans="1:3" r="28">
      <c r="A28" t="s" s="4">
        <v>126</v>
      </c>
      <c r="B28" t="n" s="5">
        <v>432000</v>
      </c>
      <c r="C28" t="n" s="5">
        <v>34400</v>
      </c>
    </row>
    <row spans="1:3" r="29">
      <c r="A29" t="s" s="4">
        <v>127</v>
      </c>
      <c r="B29" t="n" s="5">
        <v>-270292</v>
      </c>
      <c r="C29" t="n" s="5">
        <v>-332033</v>
      </c>
    </row>
    <row spans="1:3" r="30">
      <c r="A30" t="s" s="4">
        <v>128</v>
      </c>
      <c r="B30" t="n" s="5">
        <v>-463000</v>
      </c>
      <c r="C30" t="n" s="5">
        <v>-34400</v>
      </c>
    </row>
    <row spans="1:3" r="31">
      <c r="A31" t="s" s="4">
        <v>129</v>
      </c>
      <c r="B31" t="n" s="5">
        <v>-196102</v>
      </c>
      <c r="C31" t="n" s="5">
        <v>-196102</v>
      </c>
    </row>
    <row spans="1:3" r="32">
      <c r="A32" t="s" s="4">
        <v>130</v>
      </c>
      <c r="B32" t="n" s="5">
        <v>-13695</v>
      </c>
      <c r="C32" t="n" s="5">
        <v>3371</v>
      </c>
    </row>
    <row spans="1:3" r="33">
      <c r="A33" t="s" s="4">
        <v>114</v>
      </c>
      <c r="B33" t="n" s="5">
        <v>-565</v>
      </c>
      <c r="C33" t="n" s="5">
        <v>-373</v>
      </c>
    </row>
    <row spans="1:3" r="34">
      <c r="A34" t="s" s="4">
        <v>131</v>
      </c>
      <c r="B34" t="n" s="5">
        <v>98081</v>
      </c>
      <c r="C34" t="n" s="5">
        <v>-119820</v>
      </c>
    </row>
    <row spans="1:3" r="35">
      <c r="A35" t="s" s="4">
        <v>132</v>
      </c>
      <c r="B35" t="n" s="5">
        <v>-5331</v>
      </c>
      <c r="C35" t="n" s="5">
        <v>-632</v>
      </c>
    </row>
    <row spans="1:3" r="36">
      <c r="A36" t="s" s="4">
        <v>133</v>
      </c>
      <c r="B36" t="n" s="5">
        <v>23725</v>
      </c>
      <c r="C36" t="n" s="5">
        <v>-51667</v>
      </c>
    </row>
    <row spans="1:3" r="37">
      <c r="A37" t="s" s="4">
        <v>134</v>
      </c>
      <c r="B37" t="n" s="5">
        <v>87912</v>
      </c>
      <c r="C37" t="n" s="5">
        <v>100743</v>
      </c>
    </row>
    <row spans="1:3" r="38">
      <c r="A38" t="s" s="4">
        <v>135</v>
      </c>
      <c r="B38" t="n" s="7">
        <v>111637</v>
      </c>
      <c r="C38" t="n" s="7">
        <v>490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r="A1" t="s" s="1">
        <v>445</v>
      </c>
      <c r="B1" t="s" s="2">
        <v>67</v>
      </c>
      <c r="F1" t="s" s="2">
        <v>1</v>
      </c>
    </row>
    <row spans="1:7" r="2">
      <c r="B2" t="s" s="2">
        <v>2</v>
      </c>
      <c r="C2" t="s" s="2">
        <v>446</v>
      </c>
      <c r="D2" t="s" s="2">
        <v>25</v>
      </c>
      <c r="E2" t="s" s="2">
        <v>68</v>
      </c>
      <c r="F2" t="s" s="2">
        <v>2</v>
      </c>
      <c r="G2" t="s" s="2">
        <v>68</v>
      </c>
    </row>
    <row spans="1:7" r="3">
      <c r="A3" t="s" s="3">
        <v>447</v>
      </c>
    </row>
    <row spans="1:7" r="4">
      <c r="A4" t="s" s="4">
        <v>440</v>
      </c>
      <c r="B4" t="n" s="7">
        <v>1961</v>
      </c>
      <c r="E4" t="n" s="7">
        <v>1961</v>
      </c>
      <c r="F4" t="n" s="7">
        <v>3922</v>
      </c>
      <c r="G4" t="n" s="7">
        <v>3922</v>
      </c>
    </row>
    <row spans="1:7" r="5">
      <c r="A5" t="s" s="4">
        <v>443</v>
      </c>
      <c r="B5" t="n" s="5">
        <v>10805</v>
      </c>
      <c r="E5" t="n" s="5">
        <v>10805</v>
      </c>
      <c r="F5" t="n" s="5">
        <v>21610</v>
      </c>
      <c r="G5" t="n" s="5">
        <v>21610</v>
      </c>
    </row>
    <row spans="1:7" r="6">
      <c r="A6" t="s" s="4">
        <v>448</v>
      </c>
      <c r="B6" t="n" s="5">
        <v>12766</v>
      </c>
      <c r="E6" t="n" s="5">
        <v>12766</v>
      </c>
      <c r="F6" t="n" s="5">
        <v>25532</v>
      </c>
      <c r="G6" t="n" s="5">
        <v>25532</v>
      </c>
    </row>
    <row spans="1:7" r="7">
      <c r="A7" t="s" s="4">
        <v>449</v>
      </c>
      <c r="B7" t="n" s="5">
        <v>85285</v>
      </c>
      <c r="E7" t="n" s="5">
        <v>85285</v>
      </c>
      <c r="F7" t="n" s="5">
        <v>170570</v>
      </c>
      <c r="G7" t="n" s="5">
        <v>170570</v>
      </c>
    </row>
    <row spans="1:7" r="8">
      <c r="A8" t="s" s="4">
        <v>450</v>
      </c>
      <c r="B8" t="n" s="7">
        <v>98051</v>
      </c>
      <c r="C8" t="n" s="7">
        <v>98051</v>
      </c>
      <c r="D8" t="n" s="7">
        <v>98051</v>
      </c>
      <c r="E8" t="n" s="7">
        <v>98051</v>
      </c>
      <c r="F8" t="n" s="7">
        <v>196102</v>
      </c>
      <c r="G8" t="n" s="7">
        <v>196102</v>
      </c>
    </row>
    <row spans="1:7" r="9">
      <c r="A9" t="s" s="4">
        <v>451</v>
      </c>
      <c r="B9" t="n" s="12">
        <v>1.095</v>
      </c>
      <c r="C9" t="n" s="12">
        <v>1.095</v>
      </c>
      <c r="D9" t="n" s="12">
        <v>1.095</v>
      </c>
      <c r="E9" t="n" s="12">
        <v>1.095</v>
      </c>
      <c r="F9" t="n" s="12">
        <v>2.19</v>
      </c>
      <c r="G9" t="n" s="12">
        <v>2.19</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4"/>
    <col customWidth="1" max="7" min="7" width="14"/>
    <col customWidth="1" max="8" min="8" width="14"/>
  </cols>
  <sheetData>
    <row spans="1:8" r="1">
      <c r="A1" t="s" s="1">
        <v>452</v>
      </c>
      <c r="B1" t="s" s="2">
        <v>453</v>
      </c>
      <c r="C1" t="s" s="2">
        <v>2</v>
      </c>
      <c r="D1" t="s" s="2">
        <v>446</v>
      </c>
      <c r="E1" t="s" s="2">
        <v>25</v>
      </c>
      <c r="F1" t="s" s="2">
        <v>68</v>
      </c>
      <c r="G1" t="s" s="2">
        <v>2</v>
      </c>
      <c r="H1" t="s" s="2">
        <v>68</v>
      </c>
    </row>
    <row spans="1:8" r="2">
      <c r="A2" t="s" s="3">
        <v>454</v>
      </c>
    </row>
    <row spans="1:8" r="3">
      <c r="A3" t="s" s="4">
        <v>451</v>
      </c>
      <c r="C3" t="n" s="12">
        <v>1.095</v>
      </c>
      <c r="D3" t="n" s="12">
        <v>1.095</v>
      </c>
      <c r="E3" t="n" s="12">
        <v>1.095</v>
      </c>
      <c r="F3" t="n" s="12">
        <v>1.095</v>
      </c>
      <c r="G3" t="n" s="12">
        <v>2.19</v>
      </c>
      <c r="H3" t="n" s="12">
        <v>2.19</v>
      </c>
    </row>
    <row spans="1:8" r="4">
      <c r="A4" t="s" s="4">
        <v>455</v>
      </c>
      <c r="C4" t="n" s="7">
        <v>98051</v>
      </c>
      <c r="D4" t="n" s="7">
        <v>98051</v>
      </c>
      <c r="E4" t="n" s="7">
        <v>98051</v>
      </c>
      <c r="F4" t="n" s="7">
        <v>98051</v>
      </c>
      <c r="G4" t="n" s="7">
        <v>196102</v>
      </c>
      <c r="H4" t="n" s="7">
        <v>196102</v>
      </c>
    </row>
    <row spans="1:8" r="5">
      <c r="A5" t="s" s="4">
        <v>456</v>
      </c>
      <c r="C5" t="s" s="4">
        <v>457</v>
      </c>
      <c r="D5" t="s" s="4">
        <v>458</v>
      </c>
      <c r="E5" t="s" s="4">
        <v>459</v>
      </c>
    </row>
    <row spans="1:8" r="6">
      <c r="A6" t="s" s="4">
        <v>460</v>
      </c>
      <c r="C6" t="s" s="4">
        <v>461</v>
      </c>
      <c r="D6" t="s" s="4">
        <v>462</v>
      </c>
      <c r="E6" t="s" s="4">
        <v>463</v>
      </c>
    </row>
    <row spans="1:8" r="7">
      <c r="A7" t="s" s="4">
        <v>464</v>
      </c>
    </row>
    <row spans="1:8" r="8">
      <c r="A8" t="s" s="3">
        <v>454</v>
      </c>
    </row>
    <row spans="1:8" r="9">
      <c r="A9" t="s" s="4">
        <v>465</v>
      </c>
      <c r="B9" t="s" s="4">
        <v>4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7</v>
      </c>
      <c r="B1" t="s" s="2">
        <v>67</v>
      </c>
      <c r="D1" t="s" s="2">
        <v>1</v>
      </c>
    </row>
    <row spans="1:5" r="2">
      <c r="B2" t="s" s="2">
        <v>2</v>
      </c>
      <c r="C2" t="s" s="2">
        <v>68</v>
      </c>
      <c r="D2" t="s" s="2">
        <v>2</v>
      </c>
      <c r="E2" t="s" s="2">
        <v>68</v>
      </c>
    </row>
    <row spans="1:5" r="3">
      <c r="A3" t="s" s="3">
        <v>164</v>
      </c>
    </row>
    <row spans="1:5" r="4">
      <c r="A4" t="s" s="4">
        <v>94</v>
      </c>
      <c r="B4" t="n" s="7">
        <v>54325</v>
      </c>
      <c r="C4" t="n" s="7">
        <v>55514</v>
      </c>
      <c r="D4" t="n" s="7">
        <v>182224</v>
      </c>
      <c r="E4" t="n" s="7">
        <v>95258</v>
      </c>
    </row>
    <row spans="1:5" r="5">
      <c r="A5" t="s" s="4">
        <v>468</v>
      </c>
      <c r="B5" t="n" s="5">
        <v>12766</v>
      </c>
      <c r="C5" t="n" s="5">
        <v>12766</v>
      </c>
      <c r="D5" t="n" s="5">
        <v>25532</v>
      </c>
      <c r="E5" t="n" s="5">
        <v>25532</v>
      </c>
    </row>
    <row spans="1:5" r="6">
      <c r="A6" t="s" s="4">
        <v>469</v>
      </c>
      <c r="B6" t="n" s="5">
        <v>85285</v>
      </c>
      <c r="C6" t="n" s="5">
        <v>85285</v>
      </c>
      <c r="D6" t="n" s="5">
        <v>170570</v>
      </c>
      <c r="E6" t="n" s="5">
        <v>170570</v>
      </c>
    </row>
    <row spans="1:5" r="7">
      <c r="A7" t="s" s="4">
        <v>470</v>
      </c>
      <c r="B7" t="n" s="5">
        <v>-43726</v>
      </c>
      <c r="C7" t="n" s="5">
        <v>-42537</v>
      </c>
      <c r="D7" t="n" s="5">
        <v>-13878</v>
      </c>
      <c r="E7" t="n" s="5">
        <v>-100844</v>
      </c>
    </row>
    <row spans="1:5" r="8">
      <c r="A8" t="s" s="3">
        <v>471</v>
      </c>
    </row>
    <row spans="1:5" r="9">
      <c r="A9" t="s" s="4">
        <v>472</v>
      </c>
      <c r="B9" t="n" s="5">
        <v>12766</v>
      </c>
      <c r="C9" t="n" s="5">
        <v>12766</v>
      </c>
      <c r="D9" t="n" s="5">
        <v>25532</v>
      </c>
      <c r="E9" t="n" s="5">
        <v>25532</v>
      </c>
    </row>
    <row spans="1:5" r="10">
      <c r="A10" t="s" s="4">
        <v>473</v>
      </c>
      <c r="B10" t="n" s="5">
        <v>-875</v>
      </c>
      <c r="C10" t="n" s="5">
        <v>-851</v>
      </c>
      <c r="D10" t="n" s="5">
        <v>-278</v>
      </c>
      <c r="E10" t="n" s="5">
        <v>-2017</v>
      </c>
    </row>
    <row spans="1:5" r="11">
      <c r="A11" t="s" s="4">
        <v>232</v>
      </c>
      <c r="B11" t="n" s="5">
        <v>11891</v>
      </c>
      <c r="C11" t="n" s="5">
        <v>11915</v>
      </c>
      <c r="D11" t="n" s="5">
        <v>25254</v>
      </c>
      <c r="E11" t="n" s="5">
        <v>23515</v>
      </c>
    </row>
    <row spans="1:5" r="12">
      <c r="A12" t="s" s="3">
        <v>474</v>
      </c>
    </row>
    <row spans="1:5" r="13">
      <c r="A13" t="s" s="4">
        <v>475</v>
      </c>
      <c r="B13" t="n" s="5">
        <v>85285</v>
      </c>
      <c r="C13" t="n" s="5">
        <v>85285</v>
      </c>
      <c r="D13" t="n" s="5">
        <v>170570</v>
      </c>
      <c r="E13" t="n" s="5">
        <v>170570</v>
      </c>
    </row>
    <row spans="1:5" r="14">
      <c r="A14" t="s" s="4">
        <v>476</v>
      </c>
      <c r="B14" t="n" s="5">
        <v>-42851</v>
      </c>
      <c r="C14" t="n" s="5">
        <v>-41686</v>
      </c>
      <c r="D14" t="n" s="5">
        <v>-13600</v>
      </c>
      <c r="E14" t="n" s="5">
        <v>-98827</v>
      </c>
    </row>
    <row spans="1:5" r="15">
      <c r="A15" t="s" s="4">
        <v>232</v>
      </c>
      <c r="B15" t="n" s="7">
        <v>42434</v>
      </c>
      <c r="C15" t="n" s="7">
        <v>43599</v>
      </c>
      <c r="D15" t="n" s="7">
        <v>156970</v>
      </c>
      <c r="E15" t="n" s="7">
        <v>71743</v>
      </c>
    </row>
    <row spans="1:5" r="16">
      <c r="A16" t="s" s="4">
        <v>477</v>
      </c>
      <c r="B16" t="n" s="5">
        <v>77886078</v>
      </c>
      <c r="C16" t="n" s="5">
        <v>77886078</v>
      </c>
      <c r="D16" t="n" s="5">
        <v>77886078</v>
      </c>
      <c r="E16" t="n" s="5">
        <v>77886078</v>
      </c>
    </row>
    <row spans="1:5" r="17">
      <c r="A17" t="s" s="4">
        <v>478</v>
      </c>
      <c r="B17" t="n" s="8">
        <v>0.54</v>
      </c>
      <c r="C17" t="n" s="8">
        <v>0.5600000000000001</v>
      </c>
      <c r="D17" t="n" s="8">
        <v>2.01</v>
      </c>
      <c r="E17" t="n" s="8">
        <v>0.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479</v>
      </c>
      <c r="B1" t="s" s="2">
        <v>67</v>
      </c>
      <c r="D1" t="s" s="2">
        <v>1</v>
      </c>
    </row>
    <row spans="1:5" r="2">
      <c r="B2" t="s" s="2">
        <v>2</v>
      </c>
      <c r="C2" t="s" s="2">
        <v>68</v>
      </c>
      <c r="D2" t="s" s="2">
        <v>2</v>
      </c>
      <c r="E2" t="s" s="2">
        <v>68</v>
      </c>
    </row>
    <row spans="1:5" r="3">
      <c r="A3" t="s" s="3">
        <v>164</v>
      </c>
    </row>
    <row spans="1:5" r="4">
      <c r="A4" t="s" s="4">
        <v>480</v>
      </c>
      <c r="B4" t="s" s="4">
        <v>441</v>
      </c>
      <c r="C4" t="s" s="4">
        <v>441</v>
      </c>
      <c r="D4" t="s" s="4">
        <v>441</v>
      </c>
      <c r="E4" t="s" s="4">
        <v>441</v>
      </c>
    </row>
    <row spans="1:5" r="5">
      <c r="A5" t="s" s="4">
        <v>481</v>
      </c>
      <c r="D5" t="s" s="4">
        <v>4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r="A1" t="s" s="1">
        <v>483</v>
      </c>
      <c r="B1" t="s" s="2">
        <v>1</v>
      </c>
    </row>
    <row spans="1:3" r="2">
      <c r="B2" t="s" s="2">
        <v>2</v>
      </c>
      <c r="C2" t="s" s="2">
        <v>68</v>
      </c>
    </row>
    <row spans="1:3" r="3">
      <c r="A3" t="s" s="3">
        <v>484</v>
      </c>
    </row>
    <row spans="1:3" r="4">
      <c r="A4" t="s" s="4">
        <v>485</v>
      </c>
      <c r="B4" t="n" s="7">
        <v>45431</v>
      </c>
      <c r="C4" t="n" s="7">
        <v>26688</v>
      </c>
    </row>
    <row spans="1:3" r="5">
      <c r="A5" t="s" s="4">
        <v>29</v>
      </c>
      <c r="B5" t="n" s="5">
        <v>0</v>
      </c>
      <c r="C5" t="n" s="5">
        <v>50940</v>
      </c>
    </row>
    <row spans="1:3" r="6">
      <c r="A6" t="s" s="4">
        <v>30</v>
      </c>
      <c r="B6" t="n" s="5">
        <v>-9653</v>
      </c>
      <c r="C6" t="n" s="5">
        <v>25023</v>
      </c>
    </row>
    <row spans="1:3" r="7">
      <c r="A7" t="s" s="4">
        <v>31</v>
      </c>
      <c r="B7" t="n" s="5">
        <v>1711</v>
      </c>
      <c r="C7" t="n" s="5">
        <v>-4331</v>
      </c>
    </row>
    <row spans="1:3" r="8">
      <c r="A8" t="s" s="3">
        <v>486</v>
      </c>
    </row>
    <row spans="1:3" r="9">
      <c r="A9" t="s" s="4">
        <v>44</v>
      </c>
      <c r="B9" t="n" s="5">
        <v>-34851</v>
      </c>
      <c r="C9" t="n" s="5">
        <v>-115727</v>
      </c>
    </row>
    <row spans="1:3" r="10">
      <c r="A10" t="s" s="4">
        <v>45</v>
      </c>
      <c r="B10" t="n" s="5">
        <v>5175</v>
      </c>
      <c r="C10" t="n" s="5">
        <v>5979</v>
      </c>
    </row>
    <row spans="1:3" r="11">
      <c r="A11" t="s" s="4">
        <v>47</v>
      </c>
      <c r="B11" t="n" s="5">
        <v>337</v>
      </c>
      <c r="C11" t="n" s="5">
        <v>510</v>
      </c>
    </row>
    <row spans="1:3" r="12">
      <c r="A12" t="s" s="4">
        <v>48</v>
      </c>
      <c r="B12" t="n" s="5">
        <v>-15058</v>
      </c>
      <c r="C12" t="n" s="5">
        <v>-1468</v>
      </c>
    </row>
    <row spans="1:3" r="13">
      <c r="A13" t="s" s="4">
        <v>49</v>
      </c>
      <c r="B13" t="n" s="5">
        <v>-500</v>
      </c>
      <c r="C13" t="n" s="5">
        <v>1040</v>
      </c>
    </row>
    <row spans="1:3" r="14">
      <c r="A14" t="s" s="4">
        <v>50</v>
      </c>
      <c r="B14" t="n" s="5">
        <v>-1094</v>
      </c>
      <c r="C14" t="n" s="5">
        <v>-1144</v>
      </c>
    </row>
    <row spans="1:3" r="15">
      <c r="A15" t="s" s="4">
        <v>487</v>
      </c>
      <c r="B15" t="n" s="7">
        <v>-8502</v>
      </c>
      <c r="C15" t="n" s="7">
        <v>-124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r="A1" t="s" s="1">
        <v>488</v>
      </c>
      <c r="B1" t="s" s="2">
        <v>1</v>
      </c>
    </row>
    <row spans="1:3" r="2">
      <c r="B2" t="s" s="2">
        <v>2</v>
      </c>
      <c r="C2" t="s" s="2">
        <v>68</v>
      </c>
    </row>
    <row spans="1:3" r="3">
      <c r="A3" t="s" s="3">
        <v>167</v>
      </c>
    </row>
    <row spans="1:3" r="4">
      <c r="A4" t="s" s="4">
        <v>489</v>
      </c>
      <c r="B4" t="n" s="7">
        <v>65378</v>
      </c>
      <c r="C4" t="n" s="7">
        <v>64957</v>
      </c>
    </row>
    <row spans="1:3" r="5">
      <c r="A5" t="s" s="4">
        <v>490</v>
      </c>
      <c r="B5" t="n" s="7">
        <v>6335</v>
      </c>
      <c r="C5" t="n" s="7">
        <v>80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t="s" s="1">
        <v>491</v>
      </c>
      <c r="B1" t="s" s="2">
        <v>67</v>
      </c>
      <c r="D1" t="s" s="2">
        <v>1</v>
      </c>
    </row>
    <row spans="1:5" r="2">
      <c r="B2" t="s" s="2">
        <v>2</v>
      </c>
      <c r="C2" t="s" s="2">
        <v>68</v>
      </c>
      <c r="D2" t="s" s="2">
        <v>2</v>
      </c>
      <c r="E2" t="s" s="2">
        <v>68</v>
      </c>
    </row>
    <row spans="1:5" r="3">
      <c r="A3" t="s" s="3">
        <v>69</v>
      </c>
    </row>
    <row spans="1:5" r="4">
      <c r="A4" t="s" s="4">
        <v>282</v>
      </c>
      <c r="B4" t="n" s="7">
        <v>570611</v>
      </c>
      <c r="C4" t="n" s="7">
        <v>749745</v>
      </c>
      <c r="D4" t="n" s="7">
        <v>1125555</v>
      </c>
      <c r="E4" t="n" s="7">
        <v>1598958</v>
      </c>
    </row>
    <row spans="1:5" r="5">
      <c r="A5" t="s" s="3">
        <v>492</v>
      </c>
    </row>
    <row spans="1:5" r="6">
      <c r="A6" t="s" s="4">
        <v>409</v>
      </c>
      <c r="B6" t="n" s="5">
        <v>26693</v>
      </c>
      <c r="C6" t="n" s="5">
        <v>23163</v>
      </c>
      <c r="D6" t="n" s="5">
        <v>51746</v>
      </c>
      <c r="E6" t="n" s="5">
        <v>44019</v>
      </c>
    </row>
    <row spans="1:5" r="7">
      <c r="A7" t="s" s="4">
        <v>493</v>
      </c>
      <c r="B7" t="n" s="5">
        <v>52765</v>
      </c>
      <c r="C7" t="n" s="5">
        <v>47936</v>
      </c>
      <c r="D7" t="n" s="5">
        <v>105222</v>
      </c>
      <c r="E7" t="n" s="5">
        <v>94166</v>
      </c>
    </row>
    <row spans="1:5" r="8">
      <c r="A8" t="s" s="4">
        <v>83</v>
      </c>
      <c r="B8" t="n" s="5">
        <v>92405</v>
      </c>
      <c r="C8" t="n" s="5">
        <v>89354</v>
      </c>
      <c r="D8" t="n" s="5">
        <v>191686</v>
      </c>
      <c r="E8" t="n" s="5">
        <v>170457</v>
      </c>
    </row>
    <row spans="1:5" r="9">
      <c r="A9" t="s" s="4">
        <v>494</v>
      </c>
    </row>
    <row spans="1:5" r="10">
      <c r="A10" t="s" s="3">
        <v>69</v>
      </c>
    </row>
    <row spans="1:5" r="11">
      <c r="A11" t="s" s="4">
        <v>282</v>
      </c>
      <c r="B11" t="n" s="5">
        <v>122210</v>
      </c>
      <c r="C11" t="n" s="5">
        <v>117798</v>
      </c>
      <c r="D11" t="n" s="5">
        <v>246635</v>
      </c>
      <c r="E11" t="n" s="5">
        <v>220757</v>
      </c>
    </row>
    <row spans="1:5" r="12">
      <c r="A12" t="s" s="4">
        <v>495</v>
      </c>
    </row>
    <row spans="1:5" r="13">
      <c r="A13" t="s" s="3">
        <v>69</v>
      </c>
    </row>
    <row spans="1:5" r="14">
      <c r="A14" t="s" s="4">
        <v>282</v>
      </c>
      <c r="B14" t="n" s="5">
        <v>157642</v>
      </c>
      <c r="C14" t="n" s="5">
        <v>144986</v>
      </c>
      <c r="D14" t="n" s="5">
        <v>307976</v>
      </c>
      <c r="E14" t="n" s="5">
        <v>277552</v>
      </c>
    </row>
    <row spans="1:5" r="15">
      <c r="A15" t="s" s="4">
        <v>496</v>
      </c>
    </row>
    <row spans="1:5" r="16">
      <c r="A16" t="s" s="3">
        <v>69</v>
      </c>
    </row>
    <row spans="1:5" r="17">
      <c r="A17" t="s" s="4">
        <v>282</v>
      </c>
      <c r="B17" t="n" s="5">
        <v>150812</v>
      </c>
      <c r="C17" t="n" s="5">
        <v>138296</v>
      </c>
      <c r="D17" t="n" s="5">
        <v>294897</v>
      </c>
      <c r="E17" t="n" s="5">
        <v>262650</v>
      </c>
    </row>
    <row spans="1:5" r="18">
      <c r="A18" t="s" s="4">
        <v>497</v>
      </c>
    </row>
    <row spans="1:5" r="19">
      <c r="A19" t="s" s="3">
        <v>69</v>
      </c>
    </row>
    <row spans="1:5" r="20">
      <c r="A20" t="s" s="4">
        <v>282</v>
      </c>
      <c r="B20" t="n" s="5">
        <v>6830</v>
      </c>
      <c r="C20" t="n" s="5">
        <v>6690</v>
      </c>
      <c r="D20" t="n" s="5">
        <v>13079</v>
      </c>
      <c r="E20" t="n" s="5">
        <v>13973</v>
      </c>
    </row>
    <row spans="1:5" r="21">
      <c r="A21" t="s" s="4">
        <v>498</v>
      </c>
    </row>
    <row spans="1:5" r="22">
      <c r="A22" t="s" s="3">
        <v>69</v>
      </c>
    </row>
    <row spans="1:5" r="23">
      <c r="A23" t="s" s="4">
        <v>282</v>
      </c>
      <c r="B23" t="n" s="5">
        <v>0</v>
      </c>
      <c r="C23" t="n" s="5">
        <v>0</v>
      </c>
      <c r="D23" t="n" s="5">
        <v>0</v>
      </c>
      <c r="E23" t="n" s="5">
        <v>929</v>
      </c>
    </row>
    <row spans="1:5" r="24">
      <c r="A24" t="s" s="4">
        <v>499</v>
      </c>
    </row>
    <row spans="1:5" r="25">
      <c r="A25" t="s" s="3">
        <v>69</v>
      </c>
    </row>
    <row spans="1:5" r="26">
      <c r="A26" t="s" s="4">
        <v>282</v>
      </c>
      <c r="B26" t="n" s="5">
        <v>297589</v>
      </c>
      <c r="C26" t="n" s="5">
        <v>493651</v>
      </c>
      <c r="D26" t="n" s="5">
        <v>584023</v>
      </c>
      <c r="E26" t="n" s="5">
        <v>1114622</v>
      </c>
    </row>
    <row spans="1:5" r="27">
      <c r="A27" t="s" s="4">
        <v>500</v>
      </c>
    </row>
    <row spans="1:5" r="28">
      <c r="A28" t="s" s="3">
        <v>492</v>
      </c>
    </row>
    <row spans="1:5" r="29">
      <c r="A29" t="s" s="4">
        <v>83</v>
      </c>
      <c r="B29" t="n" s="5">
        <v>121220</v>
      </c>
      <c r="C29" t="n" s="5">
        <v>115071</v>
      </c>
      <c r="D29" t="n" s="5">
        <v>247806</v>
      </c>
      <c r="E29" t="n" s="5">
        <v>219609</v>
      </c>
    </row>
    <row spans="1:5" r="30">
      <c r="A30" t="s" s="4">
        <v>501</v>
      </c>
    </row>
    <row spans="1:5" r="31">
      <c r="A31" t="s" s="3">
        <v>492</v>
      </c>
    </row>
    <row spans="1:5" r="32">
      <c r="A32" t="s" s="4">
        <v>83</v>
      </c>
      <c r="B32" t="n" s="5">
        <v>64820</v>
      </c>
      <c r="C32" t="n" s="5">
        <v>60236</v>
      </c>
      <c r="D32" t="n" s="5">
        <v>133460</v>
      </c>
      <c r="E32" t="n" s="5">
        <v>113226</v>
      </c>
    </row>
    <row spans="1:5" r="33">
      <c r="A33" t="s" s="4">
        <v>502</v>
      </c>
    </row>
    <row spans="1:5" r="34">
      <c r="A34" t="s" s="3">
        <v>492</v>
      </c>
    </row>
    <row spans="1:5" r="35">
      <c r="A35" t="s" s="4">
        <v>83</v>
      </c>
      <c r="B35" t="n" s="5">
        <v>53751</v>
      </c>
      <c r="C35" t="n" s="5">
        <v>50007</v>
      </c>
      <c r="D35" t="n" s="5">
        <v>101729</v>
      </c>
      <c r="E35" t="n" s="5">
        <v>92014</v>
      </c>
    </row>
    <row spans="1:5" r="36">
      <c r="A36" t="s" s="4">
        <v>503</v>
      </c>
    </row>
    <row spans="1:5" r="37">
      <c r="A37" t="s" s="3">
        <v>492</v>
      </c>
    </row>
    <row spans="1:5" r="38">
      <c r="A38" t="s" s="4">
        <v>83</v>
      </c>
      <c r="B38" t="n" s="5">
        <v>2650</v>
      </c>
      <c r="C38" t="n" s="5">
        <v>4821</v>
      </c>
      <c r="D38" t="n" s="5">
        <v>12575</v>
      </c>
      <c r="E38" t="n" s="5">
        <v>14379</v>
      </c>
    </row>
    <row spans="1:5" r="39">
      <c r="A39" t="s" s="4">
        <v>504</v>
      </c>
    </row>
    <row spans="1:5" r="40">
      <c r="A40" t="s" s="3">
        <v>69</v>
      </c>
    </row>
    <row spans="1:5" r="41">
      <c r="A41" t="s" s="4">
        <v>282</v>
      </c>
      <c r="B41" t="n" s="5">
        <v>-6830</v>
      </c>
      <c r="C41" t="n" s="5">
        <v>-6690</v>
      </c>
      <c r="D41" t="n" s="5">
        <v>-13079</v>
      </c>
      <c r="E41" t="n" s="5">
        <v>-13973</v>
      </c>
    </row>
    <row spans="1:5" r="42">
      <c r="A42" t="s" s="3">
        <v>492</v>
      </c>
    </row>
    <row spans="1:5" r="43">
      <c r="A43" t="s" s="4">
        <v>83</v>
      </c>
      <c r="B43" t="n" s="5">
        <v>-1</v>
      </c>
      <c r="C43" t="n" s="5">
        <v>7</v>
      </c>
      <c r="D43" t="n" s="5">
        <v>42</v>
      </c>
      <c r="E43" t="n" s="5">
        <v>-10</v>
      </c>
    </row>
    <row spans="1:5" r="44">
      <c r="A44" t="s" s="4">
        <v>505</v>
      </c>
    </row>
    <row spans="1:5" r="45">
      <c r="A45" t="s" s="3">
        <v>492</v>
      </c>
    </row>
    <row spans="1:5" r="46">
      <c r="A46" t="s" s="4">
        <v>409</v>
      </c>
      <c r="B46" t="n" s="5">
        <v>26693</v>
      </c>
      <c r="C46" t="n" s="5">
        <v>23163</v>
      </c>
      <c r="D46" t="n" s="5">
        <v>51746</v>
      </c>
      <c r="E46" t="n" s="5">
        <v>44019</v>
      </c>
    </row>
    <row spans="1:5" r="47">
      <c r="A47" t="s" s="4">
        <v>493</v>
      </c>
      <c r="B47" t="n" s="7">
        <v>2122</v>
      </c>
      <c r="C47" t="n" s="7">
        <v>2554</v>
      </c>
      <c r="D47" t="n" s="7">
        <v>4374</v>
      </c>
      <c r="E47" t="n" s="7">
        <v>51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506</v>
      </c>
      <c r="B1" t="s" s="2">
        <v>2</v>
      </c>
      <c r="C1" t="s" s="2">
        <v>25</v>
      </c>
    </row>
    <row spans="1:3" r="2">
      <c r="A2" t="s" s="3">
        <v>507</v>
      </c>
    </row>
    <row spans="1:3" r="3">
      <c r="A3" t="s" s="4">
        <v>508</v>
      </c>
      <c r="B3" t="n" s="7">
        <v>5173055</v>
      </c>
      <c r="C3" t="n" s="7">
        <v>4918796</v>
      </c>
    </row>
    <row spans="1:3" r="4">
      <c r="A4" t="s" s="4">
        <v>500</v>
      </c>
    </row>
    <row spans="1:3" r="5">
      <c r="A5" t="s" s="3">
        <v>507</v>
      </c>
    </row>
    <row spans="1:3" r="6">
      <c r="A6" t="s" s="4">
        <v>508</v>
      </c>
      <c r="B6" t="n" s="5">
        <v>4650729</v>
      </c>
      <c r="C6" t="n" s="5">
        <v>4432036</v>
      </c>
    </row>
    <row spans="1:3" r="7">
      <c r="A7" t="s" s="4">
        <v>501</v>
      </c>
    </row>
    <row spans="1:3" r="8">
      <c r="A8" t="s" s="3">
        <v>507</v>
      </c>
    </row>
    <row spans="1:3" r="9">
      <c r="A9" t="s" s="4">
        <v>508</v>
      </c>
      <c r="B9" t="n" s="5">
        <v>1999783</v>
      </c>
      <c r="C9" t="n" s="5">
        <v>1962821</v>
      </c>
    </row>
    <row spans="1:3" r="10">
      <c r="A10" t="s" s="4">
        <v>502</v>
      </c>
    </row>
    <row spans="1:3" r="11">
      <c r="A11" t="s" s="3">
        <v>507</v>
      </c>
    </row>
    <row spans="1:3" r="12">
      <c r="A12" t="s" s="4">
        <v>508</v>
      </c>
      <c r="B12" t="n" s="5">
        <v>2457089</v>
      </c>
      <c r="C12" t="n" s="5">
        <v>2241573</v>
      </c>
    </row>
    <row spans="1:3" r="13">
      <c r="A13" t="s" s="4">
        <v>503</v>
      </c>
    </row>
    <row spans="1:3" r="14">
      <c r="A14" t="s" s="3">
        <v>507</v>
      </c>
    </row>
    <row spans="1:3" r="15">
      <c r="A15" t="s" s="4">
        <v>508</v>
      </c>
      <c r="B15" t="n" s="5">
        <v>193857</v>
      </c>
      <c r="C15" t="n" s="5">
        <v>227642</v>
      </c>
    </row>
    <row spans="1:3" r="16">
      <c r="A16" t="s" s="4">
        <v>509</v>
      </c>
    </row>
    <row spans="1:3" r="17">
      <c r="A17" t="s" s="3">
        <v>507</v>
      </c>
    </row>
    <row spans="1:3" r="18">
      <c r="A18" t="s" s="4">
        <v>508</v>
      </c>
      <c r="B18" t="n" s="7">
        <v>522326</v>
      </c>
      <c r="C18" t="n" s="7">
        <v>4867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510</v>
      </c>
      <c r="B1" t="s" s="2">
        <v>2</v>
      </c>
      <c r="C1" t="s" s="2">
        <v>446</v>
      </c>
      <c r="D1" t="s" s="2">
        <v>25</v>
      </c>
      <c r="E1" t="s" s="2">
        <v>68</v>
      </c>
      <c r="F1" t="s" s="2">
        <v>511</v>
      </c>
      <c r="G1" t="s" s="2">
        <v>512</v>
      </c>
    </row>
    <row spans="1:7" r="2">
      <c r="A2" t="s" s="3">
        <v>513</v>
      </c>
    </row>
    <row spans="1:7" r="3">
      <c r="A3" t="s" s="4">
        <v>27</v>
      </c>
      <c r="B3" t="n" s="7">
        <v>111637</v>
      </c>
      <c r="D3" t="n" s="7">
        <v>87912</v>
      </c>
      <c r="E3" t="n" s="7">
        <v>49076</v>
      </c>
      <c r="G3" t="n" s="7">
        <v>100743</v>
      </c>
    </row>
    <row spans="1:7" r="4">
      <c r="A4" t="s" s="4">
        <v>514</v>
      </c>
      <c r="B4" t="n" s="5">
        <v>164403</v>
      </c>
      <c r="D4" t="n" s="5">
        <v>208478</v>
      </c>
    </row>
    <row spans="1:7" r="5">
      <c r="A5" t="s" s="4">
        <v>30</v>
      </c>
      <c r="B5" t="n" s="5">
        <v>65346</v>
      </c>
      <c r="D5" t="n" s="5">
        <v>55713</v>
      </c>
    </row>
    <row spans="1:7" r="6">
      <c r="A6" t="s" s="4">
        <v>31</v>
      </c>
      <c r="B6" t="n" s="5">
        <v>34193</v>
      </c>
      <c r="D6" t="n" s="5">
        <v>35944</v>
      </c>
    </row>
    <row spans="1:7" r="7">
      <c r="A7" t="s" s="4">
        <v>32</v>
      </c>
      <c r="B7" t="n" s="5">
        <v>0</v>
      </c>
      <c r="D7" t="n" s="5">
        <v>1100</v>
      </c>
    </row>
    <row spans="1:7" r="8">
      <c r="A8" t="s" s="4">
        <v>515</v>
      </c>
      <c r="B8" t="n" s="5">
        <v>0</v>
      </c>
      <c r="D8" t="n" s="5">
        <v>0</v>
      </c>
    </row>
    <row spans="1:7" r="9">
      <c r="A9" t="s" s="4">
        <v>33</v>
      </c>
      <c r="B9" t="n" s="5">
        <v>375579</v>
      </c>
      <c r="D9" t="n" s="5">
        <v>389147</v>
      </c>
    </row>
    <row spans="1:7" r="10">
      <c r="A10" t="s" s="4">
        <v>36</v>
      </c>
      <c r="B10" t="n" s="5">
        <v>3641078</v>
      </c>
      <c r="D10" t="n" s="5">
        <v>3460732</v>
      </c>
    </row>
    <row spans="1:7" r="11">
      <c r="A11" t="s" s="4">
        <v>37</v>
      </c>
      <c r="B11" t="n" s="5">
        <v>118931</v>
      </c>
      <c r="D11" t="n" s="5">
        <v>58670</v>
      </c>
    </row>
    <row spans="1:7" r="12">
      <c r="A12" t="s" s="4">
        <v>38</v>
      </c>
      <c r="B12" t="n" s="5">
        <v>704404</v>
      </c>
      <c r="D12" t="n" s="5">
        <v>617429</v>
      </c>
    </row>
    <row spans="1:7" r="13">
      <c r="A13" t="s" s="4">
        <v>516</v>
      </c>
      <c r="B13" t="n" s="5">
        <v>0</v>
      </c>
      <c r="D13" t="n" s="5">
        <v>0</v>
      </c>
    </row>
    <row spans="1:7" r="14">
      <c r="A14" t="s" s="4">
        <v>39</v>
      </c>
      <c r="B14" t="n" s="5">
        <v>0</v>
      </c>
      <c r="D14" t="n" s="5">
        <v>74223</v>
      </c>
    </row>
    <row spans="1:7" r="15">
      <c r="A15" t="s" s="4">
        <v>40</v>
      </c>
      <c r="B15" t="n" s="5">
        <v>3460</v>
      </c>
      <c r="D15" t="n" s="5">
        <v>4429</v>
      </c>
    </row>
    <row spans="1:7" r="16">
      <c r="A16" t="s" s="4">
        <v>41</v>
      </c>
      <c r="B16" t="n" s="5">
        <v>329603</v>
      </c>
      <c r="D16" t="n" s="5">
        <v>314166</v>
      </c>
    </row>
    <row spans="1:7" r="17">
      <c r="A17" t="s" s="4">
        <v>42</v>
      </c>
      <c r="B17" t="n" s="5">
        <v>5173055</v>
      </c>
      <c r="D17" t="n" s="5">
        <v>4918796</v>
      </c>
    </row>
    <row spans="1:7" r="18">
      <c r="A18" t="s" s="3">
        <v>517</v>
      </c>
    </row>
    <row spans="1:7" r="19">
      <c r="A19" t="s" s="4">
        <v>518</v>
      </c>
      <c r="B19" t="n" s="5">
        <v>128278</v>
      </c>
      <c r="D19" t="n" s="5">
        <v>177184</v>
      </c>
    </row>
    <row spans="1:7" r="20">
      <c r="A20" t="s" s="4">
        <v>46</v>
      </c>
      <c r="B20" t="n" s="5">
        <v>46000</v>
      </c>
      <c r="D20" t="n" s="5">
        <v>77000</v>
      </c>
    </row>
    <row spans="1:7" r="21">
      <c r="A21" t="s" s="4">
        <v>47</v>
      </c>
      <c r="B21" t="n" s="5">
        <v>33682</v>
      </c>
      <c r="D21" t="n" s="5">
        <v>33345</v>
      </c>
    </row>
    <row spans="1:7" r="22">
      <c r="A22" t="s" s="4">
        <v>48</v>
      </c>
      <c r="B22" t="n" s="5">
        <v>48281</v>
      </c>
      <c r="D22" t="n" s="5">
        <v>61025</v>
      </c>
    </row>
    <row spans="1:7" r="23">
      <c r="A23" t="s" s="4">
        <v>49</v>
      </c>
      <c r="B23" t="n" s="5">
        <v>13857</v>
      </c>
      <c r="D23" t="n" s="5">
        <v>14121</v>
      </c>
    </row>
    <row spans="1:7" r="24">
      <c r="A24" t="s" s="4">
        <v>50</v>
      </c>
      <c r="B24" t="n" s="5">
        <v>1355</v>
      </c>
      <c r="D24" t="n" s="5">
        <v>2517</v>
      </c>
    </row>
    <row spans="1:7" r="25">
      <c r="A25" t="s" s="4">
        <v>519</v>
      </c>
      <c r="B25" t="n" s="5">
        <v>0</v>
      </c>
      <c r="D25" t="n" s="5">
        <v>0</v>
      </c>
    </row>
    <row spans="1:7" r="26">
      <c r="A26" t="s" s="4">
        <v>51</v>
      </c>
      <c r="B26" t="n" s="5">
        <v>271453</v>
      </c>
      <c r="D26" t="n" s="5">
        <v>365192</v>
      </c>
    </row>
    <row spans="1:7" r="27">
      <c r="A27" t="s" s="4">
        <v>52</v>
      </c>
      <c r="B27" t="n" s="5">
        <v>3074616</v>
      </c>
      <c r="D27" t="n" s="5">
        <v>2749452</v>
      </c>
    </row>
    <row spans="1:7" r="28">
      <c r="A28" t="s" s="4">
        <v>53</v>
      </c>
      <c r="B28" t="n" s="5">
        <v>36894</v>
      </c>
      <c r="D28" t="n" s="5">
        <v>33537</v>
      </c>
    </row>
    <row spans="1:7" r="29">
      <c r="A29" t="s" s="4">
        <v>54</v>
      </c>
      <c r="B29" t="n" s="5">
        <v>25791</v>
      </c>
      <c r="D29" t="n" s="5">
        <v>27308</v>
      </c>
    </row>
    <row spans="1:7" r="30">
      <c r="A30" t="s" s="4">
        <v>55</v>
      </c>
      <c r="B30" t="n" s="5">
        <v>51228</v>
      </c>
      <c r="D30" t="n" s="5">
        <v>27097</v>
      </c>
    </row>
    <row spans="1:7" r="31">
      <c r="A31" t="s" s="4">
        <v>61</v>
      </c>
      <c r="B31" t="n" s="5">
        <v>1713073</v>
      </c>
      <c r="C31" t="n" s="7">
        <v>1725957</v>
      </c>
      <c r="D31" t="n" s="5">
        <v>1716210</v>
      </c>
      <c r="E31" t="n" s="5">
        <v>1809359</v>
      </c>
      <c r="F31" t="n" s="7">
        <v>1843484</v>
      </c>
      <c r="G31" t="n" s="5">
        <v>1903794</v>
      </c>
    </row>
    <row spans="1:7" r="32">
      <c r="A32" t="s" s="4">
        <v>62</v>
      </c>
      <c r="B32" t="n" s="5">
        <v>5173055</v>
      </c>
      <c r="D32" t="n" s="5">
        <v>4918796</v>
      </c>
    </row>
    <row spans="1:7" r="33">
      <c r="A33" t="s" s="4">
        <v>520</v>
      </c>
    </row>
    <row spans="1:7" r="34">
      <c r="A34" t="s" s="3">
        <v>513</v>
      </c>
    </row>
    <row spans="1:7" r="35">
      <c r="A35" t="s" s="4">
        <v>27</v>
      </c>
      <c r="B35" t="n" s="5">
        <v>0</v>
      </c>
      <c r="D35" t="n" s="5">
        <v>0</v>
      </c>
      <c r="E35" t="n" s="5">
        <v>0</v>
      </c>
      <c r="G35" t="n" s="5">
        <v>0</v>
      </c>
    </row>
    <row spans="1:7" r="36">
      <c r="A36" t="s" s="4">
        <v>514</v>
      </c>
      <c r="B36" t="n" s="5">
        <v>0</v>
      </c>
      <c r="D36" t="n" s="5">
        <v>0</v>
      </c>
    </row>
    <row spans="1:7" r="37">
      <c r="A37" t="s" s="4">
        <v>30</v>
      </c>
      <c r="B37" t="n" s="5">
        <v>0</v>
      </c>
      <c r="D37" t="n" s="5">
        <v>-42</v>
      </c>
    </row>
    <row spans="1:7" r="38">
      <c r="A38" t="s" s="4">
        <v>31</v>
      </c>
      <c r="B38" t="n" s="5">
        <v>-45</v>
      </c>
      <c r="D38" t="n" s="5">
        <v>-116</v>
      </c>
    </row>
    <row spans="1:7" r="39">
      <c r="A39" t="s" s="4">
        <v>32</v>
      </c>
      <c r="D39" t="n" s="5">
        <v>0</v>
      </c>
    </row>
    <row spans="1:7" r="40">
      <c r="A40" t="s" s="4">
        <v>515</v>
      </c>
      <c r="B40" t="n" s="5">
        <v>-1568515</v>
      </c>
      <c r="D40" t="n" s="5">
        <v>-1438675</v>
      </c>
    </row>
    <row spans="1:7" r="41">
      <c r="A41" t="s" s="4">
        <v>33</v>
      </c>
      <c r="B41" t="n" s="5">
        <v>-1568560</v>
      </c>
      <c r="D41" t="n" s="5">
        <v>-1438833</v>
      </c>
    </row>
    <row spans="1:7" r="42">
      <c r="A42" t="s" s="4">
        <v>36</v>
      </c>
      <c r="B42" t="n" s="5">
        <v>0</v>
      </c>
      <c r="D42" t="n" s="5">
        <v>0</v>
      </c>
    </row>
    <row spans="1:7" r="43">
      <c r="A43" t="s" s="4">
        <v>37</v>
      </c>
      <c r="B43" t="n" s="5">
        <v>0</v>
      </c>
      <c r="D43" t="n" s="5">
        <v>0</v>
      </c>
    </row>
    <row spans="1:7" r="44">
      <c r="A44" t="s" s="4">
        <v>38</v>
      </c>
      <c r="B44" t="n" s="5">
        <v>0</v>
      </c>
      <c r="D44" t="n" s="5">
        <v>0</v>
      </c>
    </row>
    <row spans="1:7" r="45">
      <c r="A45" t="s" s="4">
        <v>516</v>
      </c>
      <c r="B45" t="n" s="5">
        <v>-4278085</v>
      </c>
      <c r="D45" t="n" s="5">
        <v>-4150589</v>
      </c>
    </row>
    <row spans="1:7" r="46">
      <c r="A46" t="s" s="4">
        <v>39</v>
      </c>
      <c r="D46" t="n" s="5">
        <v>0</v>
      </c>
    </row>
    <row spans="1:7" r="47">
      <c r="A47" t="s" s="4">
        <v>40</v>
      </c>
      <c r="B47" t="n" s="5">
        <v>-1179</v>
      </c>
      <c r="D47" t="n" s="5">
        <v>0</v>
      </c>
    </row>
    <row spans="1:7" r="48">
      <c r="A48" t="s" s="4">
        <v>41</v>
      </c>
      <c r="B48" t="n" s="5">
        <v>0</v>
      </c>
      <c r="D48" t="n" s="5">
        <v>0</v>
      </c>
    </row>
    <row spans="1:7" r="49">
      <c r="A49" t="s" s="4">
        <v>42</v>
      </c>
      <c r="B49" t="n" s="5">
        <v>-5847824</v>
      </c>
      <c r="D49" t="n" s="5">
        <v>-5589422</v>
      </c>
    </row>
    <row spans="1:7" r="50">
      <c r="A50" t="s" s="3">
        <v>517</v>
      </c>
    </row>
    <row spans="1:7" r="51">
      <c r="A51" t="s" s="4">
        <v>518</v>
      </c>
      <c r="B51" t="n" s="5">
        <v>0</v>
      </c>
      <c r="D51" t="n" s="5">
        <v>0</v>
      </c>
    </row>
    <row spans="1:7" r="52">
      <c r="A52" t="s" s="4">
        <v>46</v>
      </c>
      <c r="B52" t="n" s="5">
        <v>0</v>
      </c>
      <c r="D52" t="n" s="5">
        <v>0</v>
      </c>
    </row>
    <row spans="1:7" r="53">
      <c r="A53" t="s" s="4">
        <v>47</v>
      </c>
      <c r="B53" t="n" s="5">
        <v>0</v>
      </c>
      <c r="D53" t="n" s="5">
        <v>0</v>
      </c>
    </row>
    <row spans="1:7" r="54">
      <c r="A54" t="s" s="4">
        <v>48</v>
      </c>
      <c r="B54" t="n" s="5">
        <v>0</v>
      </c>
      <c r="D54" t="n" s="5">
        <v>0</v>
      </c>
    </row>
    <row spans="1:7" r="55">
      <c r="A55" t="s" s="4">
        <v>49</v>
      </c>
      <c r="B55" t="n" s="5">
        <v>0</v>
      </c>
      <c r="D55" t="n" s="5">
        <v>0</v>
      </c>
    </row>
    <row spans="1:7" r="56">
      <c r="A56" t="s" s="4">
        <v>50</v>
      </c>
      <c r="B56" t="n" s="5">
        <v>-45</v>
      </c>
      <c r="D56" t="n" s="5">
        <v>-116</v>
      </c>
    </row>
    <row spans="1:7" r="57">
      <c r="A57" t="s" s="4">
        <v>519</v>
      </c>
      <c r="B57" t="n" s="5">
        <v>-1568515</v>
      </c>
      <c r="D57" t="n" s="5">
        <v>-1438675</v>
      </c>
    </row>
    <row spans="1:7" r="58">
      <c r="A58" t="s" s="4">
        <v>51</v>
      </c>
      <c r="B58" t="n" s="5">
        <v>-1568560</v>
      </c>
      <c r="D58" t="n" s="5">
        <v>-1438791</v>
      </c>
    </row>
    <row spans="1:7" r="59">
      <c r="A59" t="s" s="4">
        <v>52</v>
      </c>
      <c r="B59" t="n" s="5">
        <v>0</v>
      </c>
      <c r="D59" t="n" s="5">
        <v>0</v>
      </c>
    </row>
    <row spans="1:7" r="60">
      <c r="A60" t="s" s="4">
        <v>53</v>
      </c>
      <c r="B60" t="n" s="5">
        <v>0</v>
      </c>
      <c r="D60" t="n" s="5">
        <v>0</v>
      </c>
    </row>
    <row spans="1:7" r="61">
      <c r="A61" t="s" s="4">
        <v>54</v>
      </c>
      <c r="B61" t="n" s="5">
        <v>-1179</v>
      </c>
      <c r="D61" t="n" s="5">
        <v>0</v>
      </c>
    </row>
    <row spans="1:7" r="62">
      <c r="A62" t="s" s="4">
        <v>55</v>
      </c>
      <c r="B62" t="n" s="5">
        <v>0</v>
      </c>
      <c r="D62" t="n" s="5">
        <v>0</v>
      </c>
    </row>
    <row spans="1:7" r="63">
      <c r="A63" t="s" s="4">
        <v>61</v>
      </c>
      <c r="B63" t="n" s="5">
        <v>-4278085</v>
      </c>
      <c r="D63" t="n" s="5">
        <v>-4150631</v>
      </c>
    </row>
    <row spans="1:7" r="64">
      <c r="A64" t="s" s="4">
        <v>62</v>
      </c>
      <c r="B64" t="n" s="5">
        <v>-5847824</v>
      </c>
      <c r="D64" t="n" s="5">
        <v>-5589422</v>
      </c>
    </row>
    <row spans="1:7" r="65">
      <c r="A65" t="s" s="4">
        <v>521</v>
      </c>
    </row>
    <row spans="1:7" r="66">
      <c r="A66" t="s" s="3">
        <v>513</v>
      </c>
    </row>
    <row spans="1:7" r="67">
      <c r="A67" t="s" s="4">
        <v>27</v>
      </c>
      <c r="B67" t="n" s="5">
        <v>864</v>
      </c>
      <c r="D67" t="n" s="5">
        <v>923</v>
      </c>
      <c r="E67" t="n" s="5">
        <v>913</v>
      </c>
      <c r="G67" t="n" s="5">
        <v>904</v>
      </c>
    </row>
    <row spans="1:7" r="68">
      <c r="A68" t="s" s="4">
        <v>514</v>
      </c>
      <c r="B68" t="n" s="5">
        <v>0</v>
      </c>
      <c r="D68" t="n" s="5">
        <v>0</v>
      </c>
    </row>
    <row spans="1:7" r="69">
      <c r="A69" t="s" s="4">
        <v>30</v>
      </c>
      <c r="B69" t="n" s="5">
        <v>0</v>
      </c>
      <c r="D69" t="n" s="5">
        <v>0</v>
      </c>
    </row>
    <row spans="1:7" r="70">
      <c r="A70" t="s" s="4">
        <v>31</v>
      </c>
      <c r="B70" t="n" s="5">
        <v>44</v>
      </c>
      <c r="D70" t="n" s="5">
        <v>0</v>
      </c>
    </row>
    <row spans="1:7" r="71">
      <c r="A71" t="s" s="4">
        <v>32</v>
      </c>
      <c r="D71" t="n" s="5">
        <v>0</v>
      </c>
    </row>
    <row spans="1:7" r="72">
      <c r="A72" t="s" s="4">
        <v>515</v>
      </c>
      <c r="B72" t="n" s="5">
        <v>0</v>
      </c>
      <c r="D72" t="n" s="5">
        <v>0</v>
      </c>
    </row>
    <row spans="1:7" r="73">
      <c r="A73" t="s" s="4">
        <v>33</v>
      </c>
      <c r="B73" t="n" s="5">
        <v>908</v>
      </c>
      <c r="D73" t="n" s="5">
        <v>923</v>
      </c>
    </row>
    <row spans="1:7" r="74">
      <c r="A74" t="s" s="4">
        <v>36</v>
      </c>
      <c r="B74" t="n" s="5">
        <v>0</v>
      </c>
      <c r="D74" t="n" s="5">
        <v>0</v>
      </c>
    </row>
    <row spans="1:7" r="75">
      <c r="A75" t="s" s="4">
        <v>37</v>
      </c>
      <c r="B75" t="n" s="5">
        <v>0</v>
      </c>
      <c r="D75" t="n" s="5">
        <v>0</v>
      </c>
    </row>
    <row spans="1:7" r="76">
      <c r="A76" t="s" s="4">
        <v>38</v>
      </c>
      <c r="B76" t="n" s="5">
        <v>0</v>
      </c>
      <c r="D76" t="n" s="5">
        <v>0</v>
      </c>
    </row>
    <row spans="1:7" r="77">
      <c r="A77" t="s" s="4">
        <v>516</v>
      </c>
      <c r="B77" t="n" s="5">
        <v>2276722</v>
      </c>
      <c r="D77" t="n" s="5">
        <v>2289673</v>
      </c>
    </row>
    <row spans="1:7" r="78">
      <c r="A78" t="s" s="4">
        <v>39</v>
      </c>
      <c r="D78" t="n" s="5">
        <v>0</v>
      </c>
    </row>
    <row spans="1:7" r="79">
      <c r="A79" t="s" s="4">
        <v>40</v>
      </c>
      <c r="B79" t="n" s="5">
        <v>0</v>
      </c>
      <c r="D79" t="n" s="5">
        <v>0</v>
      </c>
    </row>
    <row spans="1:7" r="80">
      <c r="A80" t="s" s="4">
        <v>41</v>
      </c>
      <c r="B80" t="n" s="5">
        <v>731</v>
      </c>
      <c r="D80" t="n" s="5">
        <v>673</v>
      </c>
    </row>
    <row spans="1:7" r="81">
      <c r="A81" t="s" s="4">
        <v>42</v>
      </c>
      <c r="B81" t="n" s="5">
        <v>2278361</v>
      </c>
      <c r="D81" t="n" s="5">
        <v>2291269</v>
      </c>
    </row>
    <row spans="1:7" r="82">
      <c r="A82" t="s" s="3">
        <v>517</v>
      </c>
    </row>
    <row spans="1:7" r="83">
      <c r="A83" t="s" s="4">
        <v>518</v>
      </c>
      <c r="B83" t="n" s="5">
        <v>0</v>
      </c>
      <c r="D83" t="n" s="5">
        <v>0</v>
      </c>
    </row>
    <row spans="1:7" r="84">
      <c r="A84" t="s" s="4">
        <v>46</v>
      </c>
      <c r="B84" t="n" s="5">
        <v>0</v>
      </c>
      <c r="D84" t="n" s="5">
        <v>0</v>
      </c>
    </row>
    <row spans="1:7" r="85">
      <c r="A85" t="s" s="4">
        <v>47</v>
      </c>
      <c r="B85" t="n" s="5">
        <v>0</v>
      </c>
      <c r="D85" t="n" s="5">
        <v>0</v>
      </c>
    </row>
    <row spans="1:7" r="86">
      <c r="A86" t="s" s="4">
        <v>48</v>
      </c>
      <c r="B86" t="n" s="5">
        <v>712</v>
      </c>
      <c r="D86" t="n" s="5">
        <v>862</v>
      </c>
    </row>
    <row spans="1:7" r="87">
      <c r="A87" t="s" s="4">
        <v>49</v>
      </c>
      <c r="B87" t="n" s="5">
        <v>0</v>
      </c>
      <c r="D87" t="n" s="5">
        <v>125</v>
      </c>
    </row>
    <row spans="1:7" r="88">
      <c r="A88" t="s" s="4">
        <v>50</v>
      </c>
      <c r="B88" t="n" s="5">
        <v>0</v>
      </c>
      <c r="D88" t="n" s="5">
        <v>0</v>
      </c>
    </row>
    <row spans="1:7" r="89">
      <c r="A89" t="s" s="4">
        <v>519</v>
      </c>
      <c r="B89" t="n" s="5">
        <v>507405</v>
      </c>
      <c r="D89" t="n" s="5">
        <v>506160</v>
      </c>
    </row>
    <row spans="1:7" r="90">
      <c r="A90" t="s" s="4">
        <v>51</v>
      </c>
      <c r="B90" t="n" s="5">
        <v>508117</v>
      </c>
      <c r="D90" t="n" s="5">
        <v>507147</v>
      </c>
    </row>
    <row spans="1:7" r="91">
      <c r="A91" t="s" s="4">
        <v>52</v>
      </c>
      <c r="B91" t="n" s="5">
        <v>0</v>
      </c>
      <c r="D91" t="n" s="5">
        <v>0</v>
      </c>
    </row>
    <row spans="1:7" r="92">
      <c r="A92" t="s" s="4">
        <v>53</v>
      </c>
      <c r="B92" t="n" s="5">
        <v>0</v>
      </c>
      <c r="D92" t="n" s="5">
        <v>0</v>
      </c>
    </row>
    <row spans="1:7" r="93">
      <c r="A93" t="s" s="4">
        <v>54</v>
      </c>
      <c r="B93" t="n" s="5">
        <v>0</v>
      </c>
      <c r="D93" t="n" s="5">
        <v>0</v>
      </c>
    </row>
    <row spans="1:7" r="94">
      <c r="A94" t="s" s="4">
        <v>55</v>
      </c>
      <c r="B94" t="n" s="5">
        <v>0</v>
      </c>
      <c r="D94" t="n" s="5">
        <v>0</v>
      </c>
    </row>
    <row spans="1:7" r="95">
      <c r="A95" t="s" s="4">
        <v>61</v>
      </c>
      <c r="B95" t="n" s="5">
        <v>1770244</v>
      </c>
      <c r="D95" t="n" s="5">
        <v>1784122</v>
      </c>
    </row>
    <row spans="1:7" r="96">
      <c r="A96" t="s" s="4">
        <v>62</v>
      </c>
      <c r="B96" t="n" s="5">
        <v>2278361</v>
      </c>
      <c r="D96" t="n" s="5">
        <v>2291269</v>
      </c>
    </row>
    <row spans="1:7" r="97">
      <c r="A97" t="s" s="4">
        <v>522</v>
      </c>
    </row>
    <row spans="1:7" r="98">
      <c r="A98" t="s" s="3">
        <v>513</v>
      </c>
    </row>
    <row spans="1:7" r="99">
      <c r="A99" t="s" s="4">
        <v>27</v>
      </c>
      <c r="B99" t="n" s="5">
        <v>6</v>
      </c>
      <c r="D99" t="n" s="5">
        <v>6</v>
      </c>
      <c r="E99" t="n" s="5">
        <v>7</v>
      </c>
      <c r="G99" t="n" s="5">
        <v>22307</v>
      </c>
    </row>
    <row spans="1:7" r="100">
      <c r="A100" t="s" s="4">
        <v>514</v>
      </c>
      <c r="B100" t="n" s="5">
        <v>605</v>
      </c>
      <c r="D100" t="n" s="5">
        <v>47038</v>
      </c>
    </row>
    <row spans="1:7" r="101">
      <c r="A101" t="s" s="4">
        <v>30</v>
      </c>
      <c r="B101" t="n" s="5">
        <v>2239</v>
      </c>
      <c r="D101" t="n" s="5">
        <v>1998</v>
      </c>
    </row>
    <row spans="1:7" r="102">
      <c r="A102" t="s" s="4">
        <v>31</v>
      </c>
      <c r="B102" t="n" s="5">
        <v>14095</v>
      </c>
      <c r="D102" t="n" s="5">
        <v>10403</v>
      </c>
    </row>
    <row spans="1:7" r="103">
      <c r="A103" t="s" s="4">
        <v>32</v>
      </c>
      <c r="D103" t="n" s="5">
        <v>0</v>
      </c>
    </row>
    <row spans="1:7" r="104">
      <c r="A104" t="s" s="4">
        <v>515</v>
      </c>
      <c r="B104" t="n" s="5">
        <v>1568515</v>
      </c>
      <c r="D104" t="n" s="5">
        <v>1438675</v>
      </c>
    </row>
    <row spans="1:7" r="105">
      <c r="A105" t="s" s="4">
        <v>33</v>
      </c>
      <c r="B105" t="n" s="5">
        <v>1585460</v>
      </c>
      <c r="D105" t="n" s="5">
        <v>1498120</v>
      </c>
    </row>
    <row spans="1:7" r="106">
      <c r="A106" t="s" s="4">
        <v>36</v>
      </c>
      <c r="B106" t="n" s="5">
        <v>1881894</v>
      </c>
      <c r="D106" t="n" s="5">
        <v>1820126</v>
      </c>
    </row>
    <row spans="1:7" r="107">
      <c r="A107" t="s" s="4">
        <v>37</v>
      </c>
      <c r="B107" t="n" s="5">
        <v>52381</v>
      </c>
      <c r="D107" t="n" s="5">
        <v>55801</v>
      </c>
    </row>
    <row spans="1:7" r="108">
      <c r="A108" t="s" s="4">
        <v>38</v>
      </c>
      <c r="B108" t="n" s="5">
        <v>149453</v>
      </c>
      <c r="D108" t="n" s="5">
        <v>149453</v>
      </c>
    </row>
    <row spans="1:7" r="109">
      <c r="A109" t="s" s="4">
        <v>516</v>
      </c>
      <c r="B109" t="n" s="5">
        <v>50416</v>
      </c>
      <c r="D109" t="n" s="5">
        <v>37179</v>
      </c>
    </row>
    <row spans="1:7" r="110">
      <c r="A110" t="s" s="4">
        <v>39</v>
      </c>
      <c r="D110" t="n" s="5">
        <v>0</v>
      </c>
    </row>
    <row spans="1:7" r="111">
      <c r="A111" t="s" s="4">
        <v>40</v>
      </c>
      <c r="B111" t="n" s="5">
        <v>0</v>
      </c>
      <c r="D111" t="n" s="5">
        <v>0</v>
      </c>
    </row>
    <row spans="1:7" r="112">
      <c r="A112" t="s" s="4">
        <v>41</v>
      </c>
      <c r="B112" t="n" s="5">
        <v>288003</v>
      </c>
      <c r="D112" t="n" s="5">
        <v>279058</v>
      </c>
    </row>
    <row spans="1:7" r="113">
      <c r="A113" t="s" s="4">
        <v>42</v>
      </c>
      <c r="B113" t="n" s="5">
        <v>4007607</v>
      </c>
      <c r="D113" t="n" s="5">
        <v>3839737</v>
      </c>
    </row>
    <row spans="1:7" r="114">
      <c r="A114" t="s" s="3">
        <v>517</v>
      </c>
    </row>
    <row spans="1:7" r="115">
      <c r="A115" t="s" s="4">
        <v>518</v>
      </c>
      <c r="B115" t="n" s="5">
        <v>52792</v>
      </c>
      <c r="D115" t="n" s="5">
        <v>60687</v>
      </c>
    </row>
    <row spans="1:7" r="116">
      <c r="A116" t="s" s="4">
        <v>46</v>
      </c>
      <c r="B116" t="n" s="5">
        <v>46000</v>
      </c>
      <c r="D116" t="n" s="5">
        <v>77000</v>
      </c>
    </row>
    <row spans="1:7" r="117">
      <c r="A117" t="s" s="4">
        <v>47</v>
      </c>
      <c r="B117" t="n" s="5">
        <v>33659</v>
      </c>
      <c r="D117" t="n" s="5">
        <v>33340</v>
      </c>
    </row>
    <row spans="1:7" r="118">
      <c r="A118" t="s" s="4">
        <v>48</v>
      </c>
      <c r="B118" t="n" s="5">
        <v>19979</v>
      </c>
      <c r="D118" t="n" s="5">
        <v>32178</v>
      </c>
    </row>
    <row spans="1:7" r="119">
      <c r="A119" t="s" s="4">
        <v>49</v>
      </c>
      <c r="B119" t="n" s="5">
        <v>5738</v>
      </c>
      <c r="D119" t="n" s="5">
        <v>7896</v>
      </c>
    </row>
    <row spans="1:7" r="120">
      <c r="A120" t="s" s="4">
        <v>50</v>
      </c>
      <c r="B120" t="n" s="5">
        <v>0</v>
      </c>
      <c r="D120" t="n" s="5">
        <v>0</v>
      </c>
    </row>
    <row spans="1:7" r="121">
      <c r="A121" t="s" s="4">
        <v>519</v>
      </c>
      <c r="B121" t="n" s="5">
        <v>0</v>
      </c>
      <c r="D121" t="n" s="5">
        <v>0</v>
      </c>
    </row>
    <row spans="1:7" r="122">
      <c r="A122" t="s" s="4">
        <v>51</v>
      </c>
      <c r="B122" t="n" s="5">
        <v>158168</v>
      </c>
      <c r="D122" t="n" s="5">
        <v>211101</v>
      </c>
    </row>
    <row spans="1:7" r="123">
      <c r="A123" t="s" s="4">
        <v>52</v>
      </c>
      <c r="B123" t="n" s="5">
        <v>2985716</v>
      </c>
      <c r="D123" t="n" s="5">
        <v>2749452</v>
      </c>
    </row>
    <row spans="1:7" r="124">
      <c r="A124" t="s" s="4">
        <v>53</v>
      </c>
      <c r="B124" t="n" s="5">
        <v>31452</v>
      </c>
      <c r="D124" t="n" s="5">
        <v>28094</v>
      </c>
    </row>
    <row spans="1:7" r="125">
      <c r="A125" t="s" s="4">
        <v>54</v>
      </c>
      <c r="B125" t="n" s="5">
        <v>1143</v>
      </c>
      <c r="D125" t="n" s="5">
        <v>528</v>
      </c>
    </row>
    <row spans="1:7" r="126">
      <c r="A126" t="s" s="4">
        <v>55</v>
      </c>
      <c r="B126" t="n" s="5">
        <v>16258</v>
      </c>
      <c r="D126" t="n" s="5">
        <v>13681</v>
      </c>
    </row>
    <row spans="1:7" r="127">
      <c r="A127" t="s" s="4">
        <v>61</v>
      </c>
      <c r="B127" t="n" s="5">
        <v>814870</v>
      </c>
      <c r="D127" t="n" s="5">
        <v>836881</v>
      </c>
    </row>
    <row spans="1:7" r="128">
      <c r="A128" t="s" s="4">
        <v>62</v>
      </c>
      <c r="B128" t="n" s="5">
        <v>4007607</v>
      </c>
      <c r="D128" t="n" s="5">
        <v>3839737</v>
      </c>
    </row>
    <row spans="1:7" r="129">
      <c r="A129" t="s" s="4">
        <v>523</v>
      </c>
    </row>
    <row spans="1:7" r="130">
      <c r="A130" t="s" s="3">
        <v>513</v>
      </c>
    </row>
    <row spans="1:7" r="131">
      <c r="A131" t="s" s="4">
        <v>27</v>
      </c>
      <c r="B131" t="n" s="5">
        <v>0</v>
      </c>
      <c r="D131" t="n" s="5">
        <v>0</v>
      </c>
      <c r="E131" t="n" s="5">
        <v>0</v>
      </c>
      <c r="G131" t="n" s="5">
        <v>0</v>
      </c>
    </row>
    <row spans="1:7" r="132">
      <c r="A132" t="s" s="4">
        <v>514</v>
      </c>
      <c r="B132" t="n" s="5">
        <v>0</v>
      </c>
      <c r="D132" t="n" s="5">
        <v>18347</v>
      </c>
    </row>
    <row spans="1:7" r="133">
      <c r="A133" t="s" s="4">
        <v>30</v>
      </c>
      <c r="B133" t="n" s="5">
        <v>3544</v>
      </c>
      <c r="D133" t="n" s="5">
        <v>3768</v>
      </c>
    </row>
    <row spans="1:7" r="134">
      <c r="A134" t="s" s="4">
        <v>31</v>
      </c>
      <c r="B134" t="n" s="5">
        <v>1694</v>
      </c>
      <c r="D134" t="n" s="5">
        <v>418</v>
      </c>
    </row>
    <row spans="1:7" r="135">
      <c r="A135" t="s" s="4">
        <v>32</v>
      </c>
      <c r="D135" t="n" s="5">
        <v>0</v>
      </c>
    </row>
    <row spans="1:7" r="136">
      <c r="A136" t="s" s="4">
        <v>515</v>
      </c>
      <c r="B136" t="n" s="5">
        <v>0</v>
      </c>
      <c r="D136" t="n" s="5">
        <v>0</v>
      </c>
    </row>
    <row spans="1:7" r="137">
      <c r="A137" t="s" s="4">
        <v>33</v>
      </c>
      <c r="B137" t="n" s="5">
        <v>5238</v>
      </c>
      <c r="D137" t="n" s="5">
        <v>22533</v>
      </c>
    </row>
    <row spans="1:7" r="138">
      <c r="A138" t="s" s="4">
        <v>36</v>
      </c>
      <c r="B138" t="n" s="5">
        <v>557790</v>
      </c>
      <c r="D138" t="n" s="5">
        <v>559808</v>
      </c>
    </row>
    <row spans="1:7" r="139">
      <c r="A139" t="s" s="4">
        <v>37</v>
      </c>
      <c r="B139" t="n" s="5">
        <v>0</v>
      </c>
      <c r="D139" t="n" s="5">
        <v>0</v>
      </c>
    </row>
    <row spans="1:7" r="140">
      <c r="A140" t="s" s="4">
        <v>38</v>
      </c>
      <c r="B140" t="n" s="5">
        <v>170652</v>
      </c>
      <c r="D140" t="n" s="5">
        <v>170652</v>
      </c>
    </row>
    <row spans="1:7" r="141">
      <c r="A141" t="s" s="4">
        <v>516</v>
      </c>
      <c r="B141" t="n" s="5">
        <v>1004729</v>
      </c>
      <c r="D141" t="n" s="5">
        <v>910394</v>
      </c>
    </row>
    <row spans="1:7" r="142">
      <c r="A142" t="s" s="4">
        <v>39</v>
      </c>
      <c r="D142" t="n" s="5">
        <v>0</v>
      </c>
    </row>
    <row spans="1:7" r="143">
      <c r="A143" t="s" s="4">
        <v>40</v>
      </c>
      <c r="B143" t="n" s="5">
        <v>0</v>
      </c>
      <c r="D143" t="n" s="5">
        <v>0</v>
      </c>
    </row>
    <row spans="1:7" r="144">
      <c r="A144" t="s" s="4">
        <v>41</v>
      </c>
      <c r="B144" t="n" s="5">
        <v>26329</v>
      </c>
      <c r="D144" t="n" s="5">
        <v>26329</v>
      </c>
    </row>
    <row spans="1:7" r="145">
      <c r="A145" t="s" s="4">
        <v>42</v>
      </c>
      <c r="B145" t="n" s="5">
        <v>1764738</v>
      </c>
      <c r="D145" t="n" s="5">
        <v>1689716</v>
      </c>
    </row>
    <row spans="1:7" r="146">
      <c r="A146" t="s" s="3">
        <v>517</v>
      </c>
    </row>
    <row spans="1:7" r="147">
      <c r="A147" t="s" s="4">
        <v>518</v>
      </c>
      <c r="B147" t="n" s="5">
        <v>7396</v>
      </c>
      <c r="D147" t="n" s="5">
        <v>8211</v>
      </c>
    </row>
    <row spans="1:7" r="148">
      <c r="A148" t="s" s="4">
        <v>46</v>
      </c>
      <c r="B148" t="n" s="5">
        <v>0</v>
      </c>
      <c r="D148" t="n" s="5">
        <v>0</v>
      </c>
    </row>
    <row spans="1:7" r="149">
      <c r="A149" t="s" s="4">
        <v>47</v>
      </c>
      <c r="B149" t="n" s="5">
        <v>0</v>
      </c>
      <c r="D149" t="n" s="5">
        <v>0</v>
      </c>
    </row>
    <row spans="1:7" r="150">
      <c r="A150" t="s" s="4">
        <v>48</v>
      </c>
      <c r="B150" t="n" s="5">
        <v>6842</v>
      </c>
      <c r="D150" t="n" s="5">
        <v>6965</v>
      </c>
    </row>
    <row spans="1:7" r="151">
      <c r="A151" t="s" s="4">
        <v>49</v>
      </c>
      <c r="B151" t="n" s="5">
        <v>3839</v>
      </c>
      <c r="D151" t="n" s="5">
        <v>3099</v>
      </c>
    </row>
    <row spans="1:7" r="152">
      <c r="A152" t="s" s="4">
        <v>50</v>
      </c>
      <c r="B152" t="n" s="5">
        <v>4</v>
      </c>
      <c r="D152" t="n" s="5">
        <v>4</v>
      </c>
    </row>
    <row spans="1:7" r="153">
      <c r="A153" t="s" s="4">
        <v>519</v>
      </c>
      <c r="B153" t="n" s="5">
        <v>791246</v>
      </c>
      <c r="D153" t="n" s="5">
        <v>751023</v>
      </c>
    </row>
    <row spans="1:7" r="154">
      <c r="A154" t="s" s="4">
        <v>51</v>
      </c>
      <c r="B154" t="n" s="5">
        <v>809327</v>
      </c>
      <c r="D154" t="n" s="5">
        <v>769302</v>
      </c>
    </row>
    <row spans="1:7" r="155">
      <c r="A155" t="s" s="4">
        <v>52</v>
      </c>
      <c r="B155" t="n" s="5">
        <v>0</v>
      </c>
      <c r="D155" t="n" s="5">
        <v>0</v>
      </c>
    </row>
    <row spans="1:7" r="156">
      <c r="A156" t="s" s="4">
        <v>53</v>
      </c>
      <c r="B156" t="n" s="5">
        <v>0</v>
      </c>
      <c r="D156" t="n" s="5">
        <v>0</v>
      </c>
    </row>
    <row spans="1:7" r="157">
      <c r="A157" t="s" s="4">
        <v>54</v>
      </c>
      <c r="B157" t="n" s="5">
        <v>36</v>
      </c>
      <c r="D157" t="n" s="5">
        <v>22</v>
      </c>
    </row>
    <row spans="1:7" r="158">
      <c r="A158" t="s" s="4">
        <v>55</v>
      </c>
      <c r="B158" t="n" s="5">
        <v>9066</v>
      </c>
      <c r="D158" t="n" s="5">
        <v>6963</v>
      </c>
    </row>
    <row spans="1:7" r="159">
      <c r="A159" t="s" s="4">
        <v>61</v>
      </c>
      <c r="B159" t="n" s="5">
        <v>946309</v>
      </c>
      <c r="D159" t="n" s="5">
        <v>913429</v>
      </c>
    </row>
    <row spans="1:7" r="160">
      <c r="A160" t="s" s="4">
        <v>62</v>
      </c>
      <c r="B160" t="n" s="5">
        <v>1764738</v>
      </c>
      <c r="D160" t="n" s="5">
        <v>1689716</v>
      </c>
    </row>
    <row spans="1:7" r="161">
      <c r="A161" t="s" s="4">
        <v>524</v>
      </c>
    </row>
    <row spans="1:7" r="162">
      <c r="A162" t="s" s="3">
        <v>513</v>
      </c>
    </row>
    <row spans="1:7" r="163">
      <c r="A163" t="s" s="4">
        <v>27</v>
      </c>
      <c r="B163" t="n" s="5">
        <v>110767</v>
      </c>
      <c r="D163" t="n" s="5">
        <v>86983</v>
      </c>
      <c r="E163" t="n" s="7">
        <v>48156</v>
      </c>
      <c r="G163" t="n" s="7">
        <v>77532</v>
      </c>
    </row>
    <row spans="1:7" r="164">
      <c r="A164" t="s" s="4">
        <v>514</v>
      </c>
      <c r="B164" t="n" s="5">
        <v>163798</v>
      </c>
      <c r="D164" t="n" s="5">
        <v>143093</v>
      </c>
    </row>
    <row spans="1:7" r="165">
      <c r="A165" t="s" s="4">
        <v>30</v>
      </c>
      <c r="B165" t="n" s="5">
        <v>59563</v>
      </c>
      <c r="D165" t="n" s="5">
        <v>49989</v>
      </c>
    </row>
    <row spans="1:7" r="166">
      <c r="A166" t="s" s="4">
        <v>31</v>
      </c>
      <c r="B166" t="n" s="5">
        <v>18405</v>
      </c>
      <c r="D166" t="n" s="5">
        <v>25239</v>
      </c>
    </row>
    <row spans="1:7" r="167">
      <c r="A167" t="s" s="4">
        <v>32</v>
      </c>
      <c r="D167" t="n" s="5">
        <v>1100</v>
      </c>
    </row>
    <row spans="1:7" r="168">
      <c r="A168" t="s" s="4">
        <v>515</v>
      </c>
      <c r="B168" t="n" s="5">
        <v>0</v>
      </c>
      <c r="D168" t="n" s="5">
        <v>0</v>
      </c>
    </row>
    <row spans="1:7" r="169">
      <c r="A169" t="s" s="4">
        <v>33</v>
      </c>
      <c r="B169" t="n" s="5">
        <v>352533</v>
      </c>
      <c r="D169" t="n" s="5">
        <v>306404</v>
      </c>
    </row>
    <row spans="1:7" r="170">
      <c r="A170" t="s" s="4">
        <v>36</v>
      </c>
      <c r="B170" t="n" s="5">
        <v>1201394</v>
      </c>
      <c r="D170" t="n" s="5">
        <v>1080798</v>
      </c>
    </row>
    <row spans="1:7" r="171">
      <c r="A171" t="s" s="4">
        <v>37</v>
      </c>
      <c r="B171" t="n" s="5">
        <v>66550</v>
      </c>
      <c r="D171" t="n" s="5">
        <v>2869</v>
      </c>
    </row>
    <row spans="1:7" r="172">
      <c r="A172" t="s" s="4">
        <v>38</v>
      </c>
      <c r="B172" t="n" s="5">
        <v>384299</v>
      </c>
      <c r="D172" t="n" s="5">
        <v>297324</v>
      </c>
    </row>
    <row spans="1:7" r="173">
      <c r="A173" t="s" s="4">
        <v>516</v>
      </c>
      <c r="B173" t="n" s="5">
        <v>946218</v>
      </c>
      <c r="D173" t="n" s="5">
        <v>913343</v>
      </c>
    </row>
    <row spans="1:7" r="174">
      <c r="A174" t="s" s="4">
        <v>39</v>
      </c>
      <c r="D174" t="n" s="5">
        <v>74223</v>
      </c>
    </row>
    <row spans="1:7" r="175">
      <c r="A175" t="s" s="4">
        <v>40</v>
      </c>
      <c r="B175" t="n" s="5">
        <v>4639</v>
      </c>
      <c r="D175" t="n" s="5">
        <v>4429</v>
      </c>
    </row>
    <row spans="1:7" r="176">
      <c r="A176" t="s" s="4">
        <v>41</v>
      </c>
      <c r="B176" t="n" s="5">
        <v>14540</v>
      </c>
      <c r="D176" t="n" s="5">
        <v>8106</v>
      </c>
    </row>
    <row spans="1:7" r="177">
      <c r="A177" t="s" s="4">
        <v>42</v>
      </c>
      <c r="B177" t="n" s="5">
        <v>2970173</v>
      </c>
      <c r="D177" t="n" s="5">
        <v>2687496</v>
      </c>
    </row>
    <row spans="1:7" r="178">
      <c r="A178" t="s" s="3">
        <v>517</v>
      </c>
    </row>
    <row spans="1:7" r="179">
      <c r="A179" t="s" s="4">
        <v>518</v>
      </c>
      <c r="B179" t="n" s="5">
        <v>68090</v>
      </c>
      <c r="D179" t="n" s="5">
        <v>108286</v>
      </c>
    </row>
    <row spans="1:7" r="180">
      <c r="A180" t="s" s="4">
        <v>46</v>
      </c>
      <c r="B180" t="n" s="5">
        <v>0</v>
      </c>
      <c r="D180" t="n" s="5">
        <v>0</v>
      </c>
    </row>
    <row spans="1:7" r="181">
      <c r="A181" t="s" s="4">
        <v>47</v>
      </c>
      <c r="B181" t="n" s="5">
        <v>23</v>
      </c>
      <c r="D181" t="n" s="5">
        <v>5</v>
      </c>
    </row>
    <row spans="1:7" r="182">
      <c r="A182" t="s" s="4">
        <v>48</v>
      </c>
      <c r="B182" t="n" s="5">
        <v>20748</v>
      </c>
      <c r="D182" t="n" s="5">
        <v>21020</v>
      </c>
    </row>
    <row spans="1:7" r="183">
      <c r="A183" t="s" s="4">
        <v>49</v>
      </c>
      <c r="B183" t="n" s="5">
        <v>4280</v>
      </c>
      <c r="D183" t="n" s="5">
        <v>3001</v>
      </c>
    </row>
    <row spans="1:7" r="184">
      <c r="A184" t="s" s="4">
        <v>50</v>
      </c>
      <c r="B184" t="n" s="5">
        <v>1396</v>
      </c>
      <c r="D184" t="n" s="5">
        <v>2629</v>
      </c>
    </row>
    <row spans="1:7" r="185">
      <c r="A185" t="s" s="4">
        <v>519</v>
      </c>
      <c r="B185" t="n" s="5">
        <v>269864</v>
      </c>
      <c r="D185" t="n" s="5">
        <v>181492</v>
      </c>
    </row>
    <row spans="1:7" r="186">
      <c r="A186" t="s" s="4">
        <v>51</v>
      </c>
      <c r="B186" t="n" s="5">
        <v>364401</v>
      </c>
      <c r="D186" t="n" s="5">
        <v>316433</v>
      </c>
    </row>
    <row spans="1:7" r="187">
      <c r="A187" t="s" s="4">
        <v>52</v>
      </c>
      <c r="B187" t="n" s="5">
        <v>88900</v>
      </c>
      <c r="D187" t="n" s="5">
        <v>0</v>
      </c>
    </row>
    <row spans="1:7" r="188">
      <c r="A188" t="s" s="4">
        <v>53</v>
      </c>
      <c r="B188" t="n" s="5">
        <v>5442</v>
      </c>
      <c r="D188" t="n" s="5">
        <v>5443</v>
      </c>
    </row>
    <row spans="1:7" r="189">
      <c r="A189" t="s" s="4">
        <v>54</v>
      </c>
      <c r="B189" t="n" s="5">
        <v>25791</v>
      </c>
      <c r="D189" t="n" s="5">
        <v>26758</v>
      </c>
    </row>
    <row spans="1:7" r="190">
      <c r="A190" t="s" s="4">
        <v>55</v>
      </c>
      <c r="B190" t="n" s="5">
        <v>25904</v>
      </c>
      <c r="D190" t="n" s="5">
        <v>6453</v>
      </c>
    </row>
    <row spans="1:7" r="191">
      <c r="A191" t="s" s="4">
        <v>61</v>
      </c>
      <c r="B191" t="n" s="5">
        <v>2459735</v>
      </c>
      <c r="D191" t="n" s="5">
        <v>2332409</v>
      </c>
    </row>
    <row spans="1:7" r="192">
      <c r="A192" t="s" s="4">
        <v>62</v>
      </c>
      <c r="B192" t="n" s="7">
        <v>2970173</v>
      </c>
      <c r="D192" t="n" s="7">
        <v>26874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5</v>
      </c>
      <c r="B1" t="s" s="2">
        <v>67</v>
      </c>
      <c r="D1" t="s" s="2">
        <v>1</v>
      </c>
    </row>
    <row spans="1:5" r="2">
      <c r="B2" t="s" s="2">
        <v>2</v>
      </c>
      <c r="C2" t="s" s="2">
        <v>68</v>
      </c>
      <c r="D2" t="s" s="2">
        <v>2</v>
      </c>
      <c r="E2" t="s" s="2">
        <v>68</v>
      </c>
    </row>
    <row spans="1:5" r="3">
      <c r="A3" t="s" s="3">
        <v>526</v>
      </c>
    </row>
    <row spans="1:5" r="4">
      <c r="A4" t="s" s="4">
        <v>282</v>
      </c>
      <c r="B4" t="n" s="7">
        <v>570611</v>
      </c>
      <c r="C4" t="n" s="7">
        <v>749745</v>
      </c>
      <c r="D4" t="n" s="7">
        <v>1125555</v>
      </c>
      <c r="E4" t="n" s="7">
        <v>1598958</v>
      </c>
    </row>
    <row spans="1:5" r="5">
      <c r="A5" t="s" s="4">
        <v>527</v>
      </c>
      <c r="B5" t="n" s="5">
        <v>478206</v>
      </c>
      <c r="C5" t="n" s="5">
        <v>660391</v>
      </c>
      <c r="D5" t="n" s="5">
        <v>933869</v>
      </c>
      <c r="E5" t="n" s="5">
        <v>1428501</v>
      </c>
    </row>
    <row spans="1:5" r="6">
      <c r="A6" t="s" s="4">
        <v>528</v>
      </c>
      <c r="B6" t="n" s="5">
        <v>92405</v>
      </c>
      <c r="C6" t="n" s="5">
        <v>89354</v>
      </c>
      <c r="D6" t="n" s="5">
        <v>191686</v>
      </c>
      <c r="E6" t="n" s="5">
        <v>170457</v>
      </c>
    </row>
    <row spans="1:5" r="7">
      <c r="A7" t="s" s="4">
        <v>529</v>
      </c>
      <c r="B7" t="n" s="5">
        <v>0</v>
      </c>
      <c r="C7" t="n" s="5">
        <v>0</v>
      </c>
      <c r="D7" t="n" s="5">
        <v>0</v>
      </c>
      <c r="E7" t="n" s="5">
        <v>0</v>
      </c>
    </row>
    <row spans="1:5" r="8">
      <c r="A8" t="s" s="4">
        <v>84</v>
      </c>
      <c r="B8" t="n" s="5">
        <v>0</v>
      </c>
      <c r="C8" t="n" s="5">
        <v>3294</v>
      </c>
      <c r="D8" t="n" s="5">
        <v>0</v>
      </c>
      <c r="E8" t="n" s="5">
        <v>-1012</v>
      </c>
    </row>
    <row spans="1:5" r="9">
      <c r="A9" t="s" s="4">
        <v>530</v>
      </c>
      <c r="B9" t="n" s="5">
        <v>-32824</v>
      </c>
      <c r="C9" t="n" s="5">
        <v>-33122</v>
      </c>
      <c r="D9" t="n" s="5">
        <v>-64861</v>
      </c>
      <c r="E9" t="n" s="5">
        <v>-67539</v>
      </c>
    </row>
    <row spans="1:5" r="10">
      <c r="A10" t="s" s="4">
        <v>530</v>
      </c>
      <c r="B10" t="n" s="5">
        <v>-32824</v>
      </c>
      <c r="C10" t="n" s="5">
        <v>-33122</v>
      </c>
      <c r="D10" t="n" s="5">
        <v>-64861</v>
      </c>
      <c r="E10" t="n" s="5">
        <v>-66484</v>
      </c>
    </row>
    <row spans="1:5" r="11">
      <c r="A11" t="s" s="4">
        <v>531</v>
      </c>
      <c r="B11" t="n" s="5">
        <v>-2152</v>
      </c>
      <c r="C11" t="n" s="5">
        <v>-474</v>
      </c>
      <c r="D11" t="n" s="5">
        <v>60116</v>
      </c>
      <c r="E11" t="n" s="5">
        <v>3204</v>
      </c>
    </row>
    <row spans="1:5" r="12">
      <c r="A12" t="s" s="4">
        <v>532</v>
      </c>
      <c r="B12" t="n" s="5">
        <v>57429</v>
      </c>
      <c r="C12" t="n" s="5">
        <v>59052</v>
      </c>
      <c r="D12" t="n" s="5">
        <v>186941</v>
      </c>
      <c r="E12" t="n" s="5">
        <v>106165</v>
      </c>
    </row>
    <row spans="1:5" r="13">
      <c r="A13" t="s" s="4">
        <v>533</v>
      </c>
      <c r="B13" t="n" s="5">
        <v>3104</v>
      </c>
      <c r="C13" t="n" s="5">
        <v>1865</v>
      </c>
      <c r="D13" t="n" s="5">
        <v>5491</v>
      </c>
      <c r="E13" t="n" s="5">
        <v>5982</v>
      </c>
    </row>
    <row spans="1:5" r="14">
      <c r="A14" t="s" s="4">
        <v>90</v>
      </c>
      <c r="B14" t="n" s="5">
        <v>54325</v>
      </c>
      <c r="C14" t="n" s="5">
        <v>57187</v>
      </c>
      <c r="D14" t="n" s="5">
        <v>181450</v>
      </c>
      <c r="E14" t="n" s="5">
        <v>100183</v>
      </c>
    </row>
    <row spans="1:5" r="15">
      <c r="A15" t="s" s="4">
        <v>91</v>
      </c>
      <c r="B15" t="n" s="5">
        <v>0</v>
      </c>
      <c r="C15" t="n" s="5">
        <v>-1788</v>
      </c>
      <c r="D15" t="n" s="5">
        <v>774</v>
      </c>
      <c r="E15" t="n" s="5">
        <v>-5147</v>
      </c>
    </row>
    <row spans="1:5" r="16">
      <c r="A16" t="s" s="4">
        <v>92</v>
      </c>
      <c r="B16" t="n" s="5">
        <v>54325</v>
      </c>
      <c r="C16" t="n" s="5">
        <v>55399</v>
      </c>
      <c r="D16" t="n" s="5">
        <v>182224</v>
      </c>
      <c r="E16" t="n" s="5">
        <v>95036</v>
      </c>
    </row>
    <row spans="1:5" r="17">
      <c r="A17" t="s" s="4">
        <v>534</v>
      </c>
      <c r="B17" t="n" s="5">
        <v>0</v>
      </c>
      <c r="C17" t="n" s="5">
        <v>-115</v>
      </c>
      <c r="D17" t="n" s="5">
        <v>0</v>
      </c>
      <c r="E17" t="n" s="5">
        <v>-222</v>
      </c>
    </row>
    <row spans="1:5" r="18">
      <c r="A18" t="s" s="4">
        <v>94</v>
      </c>
      <c r="B18" t="n" s="5">
        <v>54325</v>
      </c>
      <c r="C18" t="n" s="5">
        <v>55514</v>
      </c>
      <c r="D18" t="n" s="5">
        <v>182224</v>
      </c>
      <c r="E18" t="n" s="5">
        <v>95258</v>
      </c>
    </row>
    <row spans="1:5" r="19">
      <c r="A19" t="s" s="4">
        <v>100</v>
      </c>
      <c r="B19" t="n" s="5">
        <v>85167</v>
      </c>
      <c r="C19" t="n" s="5">
        <v>63926</v>
      </c>
      <c r="D19" t="n" s="5">
        <v>192965</v>
      </c>
      <c r="E19" t="n" s="5">
        <v>101644</v>
      </c>
    </row>
    <row spans="1:5" r="20">
      <c r="A20" t="s" s="4">
        <v>535</v>
      </c>
      <c r="B20" t="n" s="5">
        <v>0</v>
      </c>
      <c r="C20" t="n" s="5">
        <v>-117</v>
      </c>
      <c r="D20" t="n" s="5">
        <v>0</v>
      </c>
      <c r="E20" t="n" s="5">
        <v>-669</v>
      </c>
    </row>
    <row spans="1:5" r="21">
      <c r="A21" t="s" s="4">
        <v>102</v>
      </c>
      <c r="B21" t="n" s="5">
        <v>85167</v>
      </c>
      <c r="C21" t="n" s="5">
        <v>64043</v>
      </c>
      <c r="D21" t="n" s="5">
        <v>192965</v>
      </c>
      <c r="E21" t="n" s="5">
        <v>102313</v>
      </c>
    </row>
    <row spans="1:5" r="22">
      <c r="A22" t="s" s="4">
        <v>520</v>
      </c>
    </row>
    <row spans="1:5" r="23">
      <c r="A23" t="s" s="3">
        <v>526</v>
      </c>
    </row>
    <row spans="1:5" r="24">
      <c r="A24" t="s" s="4">
        <v>282</v>
      </c>
      <c r="B24" t="n" s="5">
        <v>-612</v>
      </c>
      <c r="C24" t="n" s="5">
        <v>-406</v>
      </c>
      <c r="D24" t="n" s="5">
        <v>-939</v>
      </c>
      <c r="E24" t="n" s="5">
        <v>-8397</v>
      </c>
    </row>
    <row spans="1:5" r="25">
      <c r="A25" t="s" s="4">
        <v>527</v>
      </c>
      <c r="B25" t="n" s="5">
        <v>-613</v>
      </c>
      <c r="C25" t="n" s="5">
        <v>-412</v>
      </c>
      <c r="D25" t="n" s="5">
        <v>-982</v>
      </c>
      <c r="E25" t="n" s="5">
        <v>-8387</v>
      </c>
    </row>
    <row spans="1:5" r="26">
      <c r="A26" t="s" s="4">
        <v>528</v>
      </c>
      <c r="B26" t="n" s="5">
        <v>1</v>
      </c>
      <c r="C26" t="n" s="5">
        <v>6</v>
      </c>
      <c r="D26" t="n" s="5">
        <v>43</v>
      </c>
      <c r="E26" t="n" s="5">
        <v>-10</v>
      </c>
    </row>
    <row spans="1:5" r="27">
      <c r="A27" t="s" s="4">
        <v>529</v>
      </c>
      <c r="B27" t="n" s="5">
        <v>-95839</v>
      </c>
      <c r="C27" t="n" s="5">
        <v>-105548</v>
      </c>
      <c r="D27" t="n" s="5">
        <v>-403036</v>
      </c>
      <c r="E27" t="n" s="5">
        <v>-192919</v>
      </c>
    </row>
    <row spans="1:5" r="28">
      <c r="A28" t="s" s="4">
        <v>84</v>
      </c>
      <c r="C28" t="n" s="5">
        <v>0</v>
      </c>
      <c r="E28" t="n" s="5">
        <v>0</v>
      </c>
    </row>
    <row spans="1:5" r="29">
      <c r="A29" t="s" s="4">
        <v>530</v>
      </c>
      <c r="B29" t="n" s="5">
        <v>0</v>
      </c>
      <c r="C29" t="n" s="5">
        <v>0</v>
      </c>
      <c r="D29" t="n" s="5">
        <v>0</v>
      </c>
      <c r="E29" t="n" s="5">
        <v>0</v>
      </c>
    </row>
    <row spans="1:5" r="30">
      <c r="A30" t="s" s="4">
        <v>531</v>
      </c>
      <c r="B30" t="n" s="5">
        <v>0</v>
      </c>
      <c r="C30" t="n" s="5">
        <v>0</v>
      </c>
      <c r="D30" t="n" s="5">
        <v>0</v>
      </c>
      <c r="E30" t="n" s="5">
        <v>0</v>
      </c>
    </row>
    <row spans="1:5" r="31">
      <c r="A31" t="s" s="4">
        <v>532</v>
      </c>
      <c r="B31" t="n" s="5">
        <v>-95838</v>
      </c>
      <c r="C31" t="n" s="5">
        <v>-105542</v>
      </c>
      <c r="D31" t="n" s="5">
        <v>-402993</v>
      </c>
      <c r="E31" t="n" s="5">
        <v>-192929</v>
      </c>
    </row>
    <row spans="1:5" r="32">
      <c r="A32" t="s" s="4">
        <v>533</v>
      </c>
      <c r="B32" t="n" s="5">
        <v>0</v>
      </c>
      <c r="C32" t="n" s="5">
        <v>0</v>
      </c>
      <c r="D32" t="n" s="5">
        <v>0</v>
      </c>
      <c r="E32" t="n" s="5">
        <v>0</v>
      </c>
    </row>
    <row spans="1:5" r="33">
      <c r="A33" t="s" s="4">
        <v>90</v>
      </c>
      <c r="C33" t="n" s="5">
        <v>-105542</v>
      </c>
      <c r="D33" t="n" s="5">
        <v>-402993</v>
      </c>
      <c r="E33" t="n" s="5">
        <v>-192929</v>
      </c>
    </row>
    <row spans="1:5" r="34">
      <c r="A34" t="s" s="4">
        <v>91</v>
      </c>
      <c r="C34" t="n" s="5">
        <v>0</v>
      </c>
      <c r="D34" t="n" s="5">
        <v>0</v>
      </c>
      <c r="E34" t="n" s="5">
        <v>0</v>
      </c>
    </row>
    <row spans="1:5" r="35">
      <c r="A35" t="s" s="4">
        <v>92</v>
      </c>
      <c r="C35" t="n" s="5">
        <v>-105542</v>
      </c>
      <c r="E35" t="n" s="5">
        <v>-192929</v>
      </c>
    </row>
    <row spans="1:5" r="36">
      <c r="A36" t="s" s="4">
        <v>534</v>
      </c>
      <c r="C36" t="n" s="5">
        <v>0</v>
      </c>
      <c r="E36" t="n" s="5">
        <v>0</v>
      </c>
    </row>
    <row spans="1:5" r="37">
      <c r="A37" t="s" s="4">
        <v>94</v>
      </c>
      <c r="B37" t="n" s="5">
        <v>-95838</v>
      </c>
      <c r="C37" t="n" s="5">
        <v>-105542</v>
      </c>
      <c r="D37" t="n" s="5">
        <v>-402993</v>
      </c>
      <c r="E37" t="n" s="5">
        <v>-192929</v>
      </c>
    </row>
    <row spans="1:5" r="38">
      <c r="A38" t="s" s="4">
        <v>100</v>
      </c>
      <c r="C38" t="n" s="5">
        <v>-105542</v>
      </c>
      <c r="E38" t="n" s="5">
        <v>-192929</v>
      </c>
    </row>
    <row spans="1:5" r="39">
      <c r="A39" t="s" s="4">
        <v>535</v>
      </c>
      <c r="C39" t="n" s="5">
        <v>0</v>
      </c>
      <c r="E39" t="n" s="5">
        <v>0</v>
      </c>
    </row>
    <row spans="1:5" r="40">
      <c r="A40" t="s" s="4">
        <v>102</v>
      </c>
      <c r="B40" t="n" s="5">
        <v>-95838</v>
      </c>
      <c r="C40" t="n" s="5">
        <v>-105542</v>
      </c>
      <c r="D40" t="n" s="5">
        <v>-402993</v>
      </c>
      <c r="E40" t="n" s="5">
        <v>-192929</v>
      </c>
    </row>
    <row spans="1:5" r="41">
      <c r="A41" t="s" s="4">
        <v>521</v>
      </c>
    </row>
    <row spans="1:5" r="42">
      <c r="A42" t="s" s="3">
        <v>526</v>
      </c>
    </row>
    <row spans="1:5" r="43">
      <c r="A43" t="s" s="4">
        <v>282</v>
      </c>
      <c r="B43" t="n" s="5">
        <v>0</v>
      </c>
      <c r="C43" t="n" s="5">
        <v>0</v>
      </c>
      <c r="D43" t="n" s="5">
        <v>0</v>
      </c>
      <c r="E43" t="n" s="5">
        <v>0</v>
      </c>
    </row>
    <row spans="1:5" r="44">
      <c r="A44" t="s" s="4">
        <v>527</v>
      </c>
      <c r="B44" t="n" s="5">
        <v>438</v>
      </c>
      <c r="C44" t="n" s="5">
        <v>400</v>
      </c>
      <c r="D44" t="n" s="5">
        <v>928</v>
      </c>
      <c r="E44" t="n" s="5">
        <v>873</v>
      </c>
    </row>
    <row spans="1:5" r="45">
      <c r="A45" t="s" s="4">
        <v>528</v>
      </c>
      <c r="B45" t="n" s="5">
        <v>-438</v>
      </c>
      <c r="C45" t="n" s="5">
        <v>-400</v>
      </c>
      <c r="D45" t="n" s="5">
        <v>-928</v>
      </c>
      <c r="E45" t="n" s="5">
        <v>-873</v>
      </c>
    </row>
    <row spans="1:5" r="46">
      <c r="A46" t="s" s="4">
        <v>529</v>
      </c>
      <c r="B46" t="n" s="5">
        <v>54763</v>
      </c>
      <c r="C46" t="n" s="5">
        <v>55914</v>
      </c>
      <c r="D46" t="n" s="5">
        <v>183152</v>
      </c>
      <c r="E46" t="n" s="5">
        <v>96132</v>
      </c>
    </row>
    <row spans="1:5" r="47">
      <c r="A47" t="s" s="4">
        <v>84</v>
      </c>
      <c r="C47" t="n" s="5">
        <v>0</v>
      </c>
      <c r="E47" t="n" s="5">
        <v>0</v>
      </c>
    </row>
    <row spans="1:5" r="48">
      <c r="A48" t="s" s="4">
        <v>530</v>
      </c>
      <c r="B48" t="n" s="5">
        <v>0</v>
      </c>
      <c r="C48" t="n" s="5">
        <v>0</v>
      </c>
      <c r="D48" t="n" s="5">
        <v>0</v>
      </c>
      <c r="E48" t="n" s="5">
        <v>0</v>
      </c>
    </row>
    <row spans="1:5" r="49">
      <c r="A49" t="s" s="4">
        <v>531</v>
      </c>
      <c r="B49" t="n" s="5">
        <v>0</v>
      </c>
      <c r="C49" t="n" s="5">
        <v>0</v>
      </c>
      <c r="D49" t="n" s="5">
        <v>0</v>
      </c>
      <c r="E49" t="n" s="5">
        <v>0</v>
      </c>
    </row>
    <row spans="1:5" r="50">
      <c r="A50" t="s" s="4">
        <v>532</v>
      </c>
      <c r="B50" t="n" s="5">
        <v>54325</v>
      </c>
      <c r="C50" t="n" s="5">
        <v>55514</v>
      </c>
      <c r="D50" t="n" s="5">
        <v>182224</v>
      </c>
      <c r="E50" t="n" s="5">
        <v>95259</v>
      </c>
    </row>
    <row spans="1:5" r="51">
      <c r="A51" t="s" s="4">
        <v>533</v>
      </c>
      <c r="B51" t="n" s="5">
        <v>0</v>
      </c>
      <c r="C51" t="n" s="5">
        <v>0</v>
      </c>
      <c r="D51" t="n" s="5">
        <v>0</v>
      </c>
      <c r="E51" t="n" s="5">
        <v>1</v>
      </c>
    </row>
    <row spans="1:5" r="52">
      <c r="A52" t="s" s="4">
        <v>90</v>
      </c>
      <c r="C52" t="n" s="5">
        <v>55514</v>
      </c>
      <c r="D52" t="n" s="5">
        <v>182224</v>
      </c>
      <c r="E52" t="n" s="5">
        <v>95258</v>
      </c>
    </row>
    <row spans="1:5" r="53">
      <c r="A53" t="s" s="4">
        <v>91</v>
      </c>
      <c r="C53" t="n" s="5">
        <v>0</v>
      </c>
      <c r="D53" t="n" s="5">
        <v>0</v>
      </c>
      <c r="E53" t="n" s="5">
        <v>0</v>
      </c>
    </row>
    <row spans="1:5" r="54">
      <c r="A54" t="s" s="4">
        <v>92</v>
      </c>
      <c r="C54" t="n" s="5">
        <v>55514</v>
      </c>
      <c r="E54" t="n" s="5">
        <v>95258</v>
      </c>
    </row>
    <row spans="1:5" r="55">
      <c r="A55" t="s" s="4">
        <v>534</v>
      </c>
      <c r="C55" t="n" s="5">
        <v>0</v>
      </c>
      <c r="E55" t="n" s="5">
        <v>0</v>
      </c>
    </row>
    <row spans="1:5" r="56">
      <c r="A56" t="s" s="4">
        <v>94</v>
      </c>
      <c r="B56" t="n" s="5">
        <v>54325</v>
      </c>
      <c r="C56" t="n" s="5">
        <v>55514</v>
      </c>
      <c r="D56" t="n" s="5">
        <v>182224</v>
      </c>
      <c r="E56" t="n" s="5">
        <v>95258</v>
      </c>
    </row>
    <row spans="1:5" r="57">
      <c r="A57" t="s" s="4">
        <v>100</v>
      </c>
      <c r="C57" t="n" s="5">
        <v>55514</v>
      </c>
      <c r="E57" t="n" s="5">
        <v>95258</v>
      </c>
    </row>
    <row spans="1:5" r="58">
      <c r="A58" t="s" s="4">
        <v>535</v>
      </c>
      <c r="C58" t="n" s="5">
        <v>0</v>
      </c>
      <c r="E58" t="n" s="5">
        <v>0</v>
      </c>
    </row>
    <row spans="1:5" r="59">
      <c r="A59" t="s" s="4">
        <v>102</v>
      </c>
      <c r="B59" t="n" s="5">
        <v>54325</v>
      </c>
      <c r="C59" t="n" s="5">
        <v>55514</v>
      </c>
      <c r="D59" t="n" s="5">
        <v>182224</v>
      </c>
      <c r="E59" t="n" s="5">
        <v>95258</v>
      </c>
    </row>
    <row spans="1:5" r="60">
      <c r="A60" t="s" s="4">
        <v>522</v>
      </c>
    </row>
    <row spans="1:5" r="61">
      <c r="A61" t="s" s="3">
        <v>526</v>
      </c>
    </row>
    <row spans="1:5" r="62">
      <c r="A62" t="s" s="4">
        <v>282</v>
      </c>
      <c r="B62" t="n" s="5">
        <v>137170</v>
      </c>
      <c r="C62" t="n" s="5">
        <v>126744</v>
      </c>
      <c r="D62" t="n" s="5">
        <v>271206</v>
      </c>
      <c r="E62" t="n" s="5">
        <v>234963</v>
      </c>
    </row>
    <row spans="1:5" r="63">
      <c r="A63" t="s" s="4">
        <v>527</v>
      </c>
      <c r="B63" t="n" s="5">
        <v>76335</v>
      </c>
      <c r="C63" t="n" s="5">
        <v>71471</v>
      </c>
      <c r="D63" t="n" s="5">
        <v>149241</v>
      </c>
      <c r="E63" t="n" s="5">
        <v>132052</v>
      </c>
    </row>
    <row spans="1:5" r="64">
      <c r="A64" t="s" s="4">
        <v>528</v>
      </c>
      <c r="B64" t="n" s="5">
        <v>60835</v>
      </c>
      <c r="C64" t="n" s="5">
        <v>55273</v>
      </c>
      <c r="D64" t="n" s="5">
        <v>121965</v>
      </c>
      <c r="E64" t="n" s="5">
        <v>102911</v>
      </c>
    </row>
    <row spans="1:5" r="65">
      <c r="A65" t="s" s="4">
        <v>529</v>
      </c>
      <c r="B65" t="n" s="5">
        <v>-1224</v>
      </c>
      <c r="C65" t="n" s="5">
        <v>-3643</v>
      </c>
      <c r="D65" t="n" s="5">
        <v>-5388</v>
      </c>
      <c r="E65" t="n" s="5">
        <v>-859</v>
      </c>
    </row>
    <row spans="1:5" r="66">
      <c r="A66" t="s" s="4">
        <v>84</v>
      </c>
      <c r="C66" t="n" s="5">
        <v>0</v>
      </c>
      <c r="E66" t="n" s="5">
        <v>-8278</v>
      </c>
    </row>
    <row spans="1:5" r="67">
      <c r="A67" t="s" s="4">
        <v>530</v>
      </c>
      <c r="B67" t="n" s="5">
        <v>-32779</v>
      </c>
      <c r="C67" t="n" s="5">
        <v>-33318</v>
      </c>
      <c r="D67" t="n" s="5">
        <v>-64953</v>
      </c>
      <c r="E67" t="n" s="5">
        <v>-66815</v>
      </c>
    </row>
    <row spans="1:5" r="68">
      <c r="A68" t="s" s="4">
        <v>531</v>
      </c>
      <c r="B68" t="n" s="5">
        <v>-665</v>
      </c>
      <c r="C68" t="n" s="5">
        <v>549</v>
      </c>
      <c r="D68" t="n" s="5">
        <v>675</v>
      </c>
      <c r="E68" t="n" s="5">
        <v>542</v>
      </c>
    </row>
    <row spans="1:5" r="69">
      <c r="A69" t="s" s="4">
        <v>532</v>
      </c>
      <c r="B69" t="n" s="5">
        <v>26167</v>
      </c>
      <c r="C69" t="n" s="5">
        <v>18861</v>
      </c>
      <c r="D69" t="n" s="5">
        <v>52299</v>
      </c>
      <c r="E69" t="n" s="5">
        <v>27501</v>
      </c>
    </row>
    <row spans="1:5" r="70">
      <c r="A70" t="s" s="4">
        <v>533</v>
      </c>
      <c r="B70" t="n" s="5">
        <v>1082</v>
      </c>
      <c r="C70" t="n" s="5">
        <v>217</v>
      </c>
      <c r="D70" t="n" s="5">
        <v>56</v>
      </c>
      <c r="E70" t="n" s="5">
        <v>408</v>
      </c>
    </row>
    <row spans="1:5" r="71">
      <c r="A71" t="s" s="4">
        <v>90</v>
      </c>
      <c r="C71" t="n" s="5">
        <v>18644</v>
      </c>
      <c r="D71" t="n" s="5">
        <v>52243</v>
      </c>
      <c r="E71" t="n" s="5">
        <v>27093</v>
      </c>
    </row>
    <row spans="1:5" r="72">
      <c r="A72" t="s" s="4">
        <v>91</v>
      </c>
      <c r="C72" t="n" s="5">
        <v>0</v>
      </c>
      <c r="D72" t="n" s="5">
        <v>0</v>
      </c>
      <c r="E72" t="n" s="5">
        <v>-168</v>
      </c>
    </row>
    <row spans="1:5" r="73">
      <c r="A73" t="s" s="4">
        <v>92</v>
      </c>
      <c r="C73" t="n" s="5">
        <v>18644</v>
      </c>
      <c r="E73" t="n" s="5">
        <v>26925</v>
      </c>
    </row>
    <row spans="1:5" r="74">
      <c r="A74" t="s" s="4">
        <v>534</v>
      </c>
      <c r="C74" t="n" s="5">
        <v>0</v>
      </c>
      <c r="E74" t="n" s="5">
        <v>0</v>
      </c>
    </row>
    <row spans="1:5" r="75">
      <c r="A75" t="s" s="4">
        <v>94</v>
      </c>
      <c r="B75" t="n" s="5">
        <v>25085</v>
      </c>
      <c r="C75" t="n" s="5">
        <v>18644</v>
      </c>
      <c r="D75" t="n" s="5">
        <v>52243</v>
      </c>
      <c r="E75" t="n" s="5">
        <v>26925</v>
      </c>
    </row>
    <row spans="1:5" r="76">
      <c r="A76" t="s" s="4">
        <v>100</v>
      </c>
      <c r="C76" t="n" s="5">
        <v>20914</v>
      </c>
      <c r="E76" t="n" s="5">
        <v>31668</v>
      </c>
    </row>
    <row spans="1:5" r="77">
      <c r="A77" t="s" s="4">
        <v>535</v>
      </c>
      <c r="C77" t="n" s="5">
        <v>0</v>
      </c>
      <c r="E77" t="n" s="5">
        <v>0</v>
      </c>
    </row>
    <row spans="1:5" r="78">
      <c r="A78" t="s" s="4">
        <v>102</v>
      </c>
      <c r="B78" t="n" s="5">
        <v>48379</v>
      </c>
      <c r="C78" t="n" s="5">
        <v>20914</v>
      </c>
      <c r="D78" t="n" s="5">
        <v>76040</v>
      </c>
      <c r="E78" t="n" s="5">
        <v>31668</v>
      </c>
    </row>
    <row spans="1:5" r="79">
      <c r="A79" t="s" s="4">
        <v>523</v>
      </c>
    </row>
    <row spans="1:5" r="80">
      <c r="A80" t="s" s="3">
        <v>526</v>
      </c>
    </row>
    <row spans="1:5" r="81">
      <c r="A81" t="s" s="4">
        <v>282</v>
      </c>
      <c r="B81" t="n" s="5">
        <v>48722</v>
      </c>
      <c r="C81" t="n" s="5">
        <v>57038</v>
      </c>
      <c r="D81" t="n" s="5">
        <v>101296</v>
      </c>
      <c r="E81" t="n" s="5">
        <v>109459</v>
      </c>
    </row>
    <row spans="1:5" r="82">
      <c r="A82" t="s" s="4">
        <v>527</v>
      </c>
      <c r="B82" t="n" s="5">
        <v>31740</v>
      </c>
      <c r="C82" t="n" s="5">
        <v>35808</v>
      </c>
      <c r="D82" t="n" s="5">
        <v>64864</v>
      </c>
      <c r="E82" t="n" s="5">
        <v>68763</v>
      </c>
    </row>
    <row spans="1:5" r="83">
      <c r="A83" t="s" s="4">
        <v>528</v>
      </c>
      <c r="B83" t="n" s="5">
        <v>16982</v>
      </c>
      <c r="C83" t="n" s="5">
        <v>21230</v>
      </c>
      <c r="D83" t="n" s="5">
        <v>36432</v>
      </c>
      <c r="E83" t="n" s="5">
        <v>40696</v>
      </c>
    </row>
    <row spans="1:5" r="84">
      <c r="A84" t="s" s="4">
        <v>529</v>
      </c>
      <c r="B84" t="n" s="5">
        <v>12636</v>
      </c>
      <c r="C84" t="n" s="5">
        <v>16018</v>
      </c>
      <c r="D84" t="n" s="5">
        <v>94335</v>
      </c>
      <c r="E84" t="n" s="5">
        <v>28472</v>
      </c>
    </row>
    <row spans="1:5" r="85">
      <c r="A85" t="s" s="4">
        <v>84</v>
      </c>
      <c r="C85" t="n" s="5">
        <v>0</v>
      </c>
      <c r="E85" t="n" s="5">
        <v>0</v>
      </c>
    </row>
    <row spans="1:5" r="86">
      <c r="A86" t="s" s="4">
        <v>530</v>
      </c>
      <c r="B86" t="n" s="5">
        <v>55</v>
      </c>
      <c r="C86" t="n" s="5">
        <v>8</v>
      </c>
      <c r="D86" t="n" s="5">
        <v>174</v>
      </c>
      <c r="E86" t="n" s="5">
        <v>22</v>
      </c>
    </row>
    <row spans="1:5" r="87">
      <c r="A87" t="s" s="4">
        <v>531</v>
      </c>
      <c r="B87" t="n" s="5">
        <v>7</v>
      </c>
      <c r="C87" t="n" s="5">
        <v>3</v>
      </c>
      <c r="D87" t="n" s="5">
        <v>9</v>
      </c>
      <c r="E87" t="n" s="5">
        <v>-16</v>
      </c>
    </row>
    <row spans="1:5" r="88">
      <c r="A88" t="s" s="4">
        <v>532</v>
      </c>
      <c r="B88" t="n" s="5">
        <v>29680</v>
      </c>
      <c r="C88" t="n" s="5">
        <v>37259</v>
      </c>
      <c r="D88" t="n" s="5">
        <v>130950</v>
      </c>
      <c r="E88" t="n" s="5">
        <v>69174</v>
      </c>
    </row>
    <row spans="1:5" r="89">
      <c r="A89" t="s" s="4">
        <v>533</v>
      </c>
      <c r="B89" t="n" s="5">
        <v>18</v>
      </c>
      <c r="C89" t="n" s="5">
        <v>2</v>
      </c>
      <c r="D89" t="n" s="5">
        <v>18</v>
      </c>
      <c r="E89" t="n" s="5">
        <v>3</v>
      </c>
    </row>
    <row spans="1:5" r="90">
      <c r="A90" t="s" s="4">
        <v>90</v>
      </c>
      <c r="C90" t="n" s="5">
        <v>37257</v>
      </c>
      <c r="D90" t="n" s="5">
        <v>130932</v>
      </c>
      <c r="E90" t="n" s="5">
        <v>69171</v>
      </c>
    </row>
    <row spans="1:5" r="91">
      <c r="A91" t="s" s="4">
        <v>91</v>
      </c>
      <c r="C91" t="n" s="5">
        <v>0</v>
      </c>
      <c r="D91" t="n" s="5">
        <v>0</v>
      </c>
      <c r="E91" t="n" s="5">
        <v>0</v>
      </c>
    </row>
    <row spans="1:5" r="92">
      <c r="A92" t="s" s="4">
        <v>92</v>
      </c>
      <c r="C92" t="n" s="5">
        <v>37257</v>
      </c>
      <c r="E92" t="n" s="5">
        <v>69171</v>
      </c>
    </row>
    <row spans="1:5" r="93">
      <c r="A93" t="s" s="4">
        <v>534</v>
      </c>
      <c r="C93" t="n" s="5">
        <v>0</v>
      </c>
      <c r="E93" t="n" s="5">
        <v>0</v>
      </c>
    </row>
    <row spans="1:5" r="94">
      <c r="A94" t="s" s="4">
        <v>94</v>
      </c>
      <c r="B94" t="n" s="5">
        <v>29662</v>
      </c>
      <c r="C94" t="n" s="5">
        <v>37257</v>
      </c>
      <c r="D94" t="n" s="5">
        <v>130932</v>
      </c>
      <c r="E94" t="n" s="5">
        <v>69171</v>
      </c>
    </row>
    <row spans="1:5" r="95">
      <c r="A95" t="s" s="4">
        <v>100</v>
      </c>
      <c r="C95" t="n" s="5">
        <v>37257</v>
      </c>
      <c r="E95" t="n" s="5">
        <v>69171</v>
      </c>
    </row>
    <row spans="1:5" r="96">
      <c r="A96" t="s" s="4">
        <v>535</v>
      </c>
      <c r="C96" t="n" s="5">
        <v>0</v>
      </c>
      <c r="E96" t="n" s="5">
        <v>0</v>
      </c>
    </row>
    <row spans="1:5" r="97">
      <c r="A97" t="s" s="4">
        <v>102</v>
      </c>
      <c r="B97" t="n" s="5">
        <v>29662</v>
      </c>
      <c r="C97" t="n" s="5">
        <v>37257</v>
      </c>
      <c r="D97" t="n" s="5">
        <v>130932</v>
      </c>
      <c r="E97" t="n" s="5">
        <v>69171</v>
      </c>
    </row>
    <row spans="1:5" r="98">
      <c r="A98" t="s" s="4">
        <v>524</v>
      </c>
    </row>
    <row spans="1:5" r="99">
      <c r="A99" t="s" s="3">
        <v>526</v>
      </c>
    </row>
    <row spans="1:5" r="100">
      <c r="A100" t="s" s="4">
        <v>282</v>
      </c>
      <c r="B100" t="n" s="5">
        <v>385331</v>
      </c>
      <c r="C100" t="n" s="5">
        <v>566369</v>
      </c>
      <c r="D100" t="n" s="5">
        <v>753992</v>
      </c>
      <c r="E100" t="n" s="5">
        <v>1262933</v>
      </c>
    </row>
    <row spans="1:5" r="101">
      <c r="A101" t="s" s="4">
        <v>527</v>
      </c>
      <c r="B101" t="n" s="5">
        <v>370306</v>
      </c>
      <c r="C101" t="n" s="5">
        <v>553124</v>
      </c>
      <c r="D101" t="n" s="5">
        <v>719818</v>
      </c>
      <c r="E101" t="n" s="5">
        <v>1235200</v>
      </c>
    </row>
    <row spans="1:5" r="102">
      <c r="A102" t="s" s="4">
        <v>528</v>
      </c>
      <c r="B102" t="n" s="5">
        <v>15025</v>
      </c>
      <c r="C102" t="n" s="5">
        <v>13245</v>
      </c>
      <c r="D102" t="n" s="5">
        <v>34174</v>
      </c>
      <c r="E102" t="n" s="5">
        <v>27733</v>
      </c>
    </row>
    <row spans="1:5" r="103">
      <c r="A103" t="s" s="4">
        <v>529</v>
      </c>
      <c r="B103" t="n" s="5">
        <v>29664</v>
      </c>
      <c r="C103" t="n" s="5">
        <v>37259</v>
      </c>
      <c r="D103" t="n" s="5">
        <v>130937</v>
      </c>
      <c r="E103" t="n" s="5">
        <v>69174</v>
      </c>
    </row>
    <row spans="1:5" r="104">
      <c r="A104" t="s" s="4">
        <v>84</v>
      </c>
      <c r="C104" t="n" s="5">
        <v>3294</v>
      </c>
      <c r="E104" t="n" s="5">
        <v>7266</v>
      </c>
    </row>
    <row spans="1:5" r="105">
      <c r="A105" t="s" s="4">
        <v>530</v>
      </c>
      <c r="B105" t="n" s="5">
        <v>-100</v>
      </c>
      <c r="C105" t="n" s="5">
        <v>188</v>
      </c>
      <c r="D105" t="n" s="5">
        <v>-82</v>
      </c>
      <c r="E105" t="n" s="5">
        <v>309</v>
      </c>
    </row>
    <row spans="1:5" r="106">
      <c r="A106" t="s" s="4">
        <v>531</v>
      </c>
      <c r="B106" t="n" s="5">
        <v>-1494</v>
      </c>
      <c r="C106" t="n" s="5">
        <v>-1026</v>
      </c>
      <c r="D106" t="n" s="5">
        <v>59432</v>
      </c>
      <c r="E106" t="n" s="5">
        <v>2678</v>
      </c>
    </row>
    <row spans="1:5" r="107">
      <c r="A107" t="s" s="4">
        <v>532</v>
      </c>
      <c r="B107" t="n" s="5">
        <v>43095</v>
      </c>
      <c r="C107" t="n" s="5">
        <v>52960</v>
      </c>
      <c r="D107" t="n" s="5">
        <v>224461</v>
      </c>
      <c r="E107" t="n" s="5">
        <v>107160</v>
      </c>
    </row>
    <row spans="1:5" r="108">
      <c r="A108" t="s" s="4">
        <v>533</v>
      </c>
      <c r="B108" t="n" s="5">
        <v>2004</v>
      </c>
      <c r="C108" t="n" s="5">
        <v>1646</v>
      </c>
      <c r="D108" t="n" s="5">
        <v>5417</v>
      </c>
      <c r="E108" t="n" s="5">
        <v>5570</v>
      </c>
    </row>
    <row spans="1:5" r="109">
      <c r="A109" t="s" s="4">
        <v>90</v>
      </c>
      <c r="C109" t="n" s="5">
        <v>51314</v>
      </c>
      <c r="D109" t="n" s="5">
        <v>219044</v>
      </c>
      <c r="E109" t="n" s="5">
        <v>101590</v>
      </c>
    </row>
    <row spans="1:5" r="110">
      <c r="A110" t="s" s="4">
        <v>91</v>
      </c>
      <c r="C110" t="n" s="5">
        <v>-1788</v>
      </c>
      <c r="D110" t="n" s="5">
        <v>774</v>
      </c>
      <c r="E110" t="n" s="5">
        <v>-4979</v>
      </c>
    </row>
    <row spans="1:5" r="111">
      <c r="A111" t="s" s="4">
        <v>92</v>
      </c>
      <c r="C111" t="n" s="5">
        <v>49526</v>
      </c>
      <c r="E111" t="n" s="5">
        <v>96611</v>
      </c>
    </row>
    <row spans="1:5" r="112">
      <c r="A112" t="s" s="4">
        <v>534</v>
      </c>
      <c r="C112" t="n" s="5">
        <v>-115</v>
      </c>
      <c r="E112" t="n" s="5">
        <v>-222</v>
      </c>
    </row>
    <row spans="1:5" r="113">
      <c r="A113" t="s" s="4">
        <v>94</v>
      </c>
      <c r="B113" t="n" s="5">
        <v>41091</v>
      </c>
      <c r="C113" t="n" s="5">
        <v>49641</v>
      </c>
      <c r="D113" t="n" s="5">
        <v>219818</v>
      </c>
      <c r="E113" t="n" s="5">
        <v>96833</v>
      </c>
    </row>
    <row spans="1:5" r="114">
      <c r="A114" t="s" s="4">
        <v>100</v>
      </c>
      <c r="C114" t="n" s="5">
        <v>55783</v>
      </c>
      <c r="E114" t="n" s="5">
        <v>98476</v>
      </c>
    </row>
    <row spans="1:5" r="115">
      <c r="A115" t="s" s="4">
        <v>535</v>
      </c>
      <c r="C115" t="n" s="5">
        <v>-117</v>
      </c>
      <c r="E115" t="n" s="5">
        <v>-669</v>
      </c>
    </row>
    <row spans="1:5" r="116">
      <c r="A116" t="s" s="4">
        <v>102</v>
      </c>
      <c r="B116" t="n" s="7">
        <v>48639</v>
      </c>
      <c r="C116" t="n" s="7">
        <v>55900</v>
      </c>
      <c r="D116" t="n" s="7">
        <v>206762</v>
      </c>
      <c r="E116" t="n" s="7">
        <v>991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6</v>
      </c>
      <c r="B1" t="s" s="2">
        <v>1</v>
      </c>
    </row>
    <row spans="1:2" r="2">
      <c r="B2" t="s" s="2">
        <v>2</v>
      </c>
    </row>
    <row spans="1:2" r="3">
      <c r="A3" t="s" s="3">
        <v>137</v>
      </c>
    </row>
    <row spans="1:2" r="4">
      <c r="A4" t="s" s="4">
        <v>136</v>
      </c>
      <c r="B4" t="s" s="4">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36</v>
      </c>
      <c r="B1" t="s" s="2">
        <v>1</v>
      </c>
    </row>
    <row spans="1:3" r="2">
      <c r="B2" t="s" s="2">
        <v>2</v>
      </c>
      <c r="C2" t="s" s="2">
        <v>68</v>
      </c>
    </row>
    <row spans="1:3" r="3">
      <c r="A3" t="s" s="3">
        <v>537</v>
      </c>
    </row>
    <row spans="1:3" r="4">
      <c r="A4" t="s" s="4">
        <v>538</v>
      </c>
      <c r="B4" t="n" s="7">
        <v>237187</v>
      </c>
      <c r="C4" t="n" s="7">
        <v>200382</v>
      </c>
    </row>
    <row spans="1:3" r="5">
      <c r="A5" t="s" s="3">
        <v>539</v>
      </c>
    </row>
    <row spans="1:3" r="6">
      <c r="A6" t="s" s="4">
        <v>117</v>
      </c>
      <c r="B6" t="n" s="5">
        <v>-153621</v>
      </c>
      <c r="C6" t="n" s="5">
        <v>-118872</v>
      </c>
    </row>
    <row spans="1:3" r="7">
      <c r="A7" t="s" s="4">
        <v>118</v>
      </c>
      <c r="B7" t="n" s="5">
        <v>-7954</v>
      </c>
      <c r="C7" t="n" s="5">
        <v>-13815</v>
      </c>
    </row>
    <row spans="1:3" r="8">
      <c r="A8" t="s" s="4">
        <v>119</v>
      </c>
      <c r="B8" t="n" s="5">
        <v>-142500</v>
      </c>
      <c r="C8" t="n" s="5">
        <v>0</v>
      </c>
    </row>
    <row spans="1:3" r="9">
      <c r="A9" t="s" s="4">
        <v>120</v>
      </c>
      <c r="B9" t="n" s="5">
        <v>-3444</v>
      </c>
      <c r="C9" t="n" s="5">
        <v>0</v>
      </c>
    </row>
    <row spans="1:3" r="10">
      <c r="A10" t="s" s="4">
        <v>121</v>
      </c>
      <c r="B10" t="n" s="5">
        <v>1307</v>
      </c>
      <c r="C10" t="n" s="5">
        <v>14441</v>
      </c>
    </row>
    <row spans="1:3" r="11">
      <c r="A11" t="s" s="4">
        <v>122</v>
      </c>
      <c r="B11" t="n" s="5">
        <v>0</v>
      </c>
      <c r="C11" t="n" s="5">
        <v>-13328</v>
      </c>
    </row>
    <row spans="1:3" r="12">
      <c r="A12" t="s" s="4">
        <v>114</v>
      </c>
      <c r="B12" t="n" s="5">
        <v>0</v>
      </c>
      <c r="C12" t="n" s="5">
        <v>-23</v>
      </c>
    </row>
    <row spans="1:3" r="13">
      <c r="A13" t="s" s="4">
        <v>540</v>
      </c>
      <c r="B13" t="n" s="5">
        <v>-306212</v>
      </c>
      <c r="C13" t="n" s="5">
        <v>-131597</v>
      </c>
    </row>
    <row spans="1:3" r="14">
      <c r="A14" t="s" s="3">
        <v>541</v>
      </c>
    </row>
    <row spans="1:3" r="15">
      <c r="A15" t="s" s="4">
        <v>542</v>
      </c>
      <c r="B15" t="n" s="5">
        <v>1041735</v>
      </c>
      <c r="C15" t="n" s="5">
        <v>439717</v>
      </c>
    </row>
    <row spans="1:3" r="16">
      <c r="A16" t="s" s="4">
        <v>543</v>
      </c>
      <c r="B16" t="n" s="5">
        <v>-733292</v>
      </c>
      <c r="C16" t="n" s="5">
        <v>-366433</v>
      </c>
    </row>
    <row spans="1:3" r="17">
      <c r="A17" t="s" s="4">
        <v>129</v>
      </c>
      <c r="B17" t="n" s="5">
        <v>-196102</v>
      </c>
      <c r="C17" t="n" s="5">
        <v>-196102</v>
      </c>
    </row>
    <row spans="1:3" r="18">
      <c r="A18" t="s" s="4">
        <v>544</v>
      </c>
      <c r="B18" t="n" s="5">
        <v>0</v>
      </c>
      <c r="C18" t="n" s="5">
        <v>0</v>
      </c>
    </row>
    <row spans="1:3" r="19">
      <c r="A19" t="s" s="4">
        <v>114</v>
      </c>
      <c r="B19" t="n" s="5">
        <v>-14260</v>
      </c>
      <c r="C19" t="n" s="5">
        <v>2998</v>
      </c>
    </row>
    <row spans="1:3" r="20">
      <c r="A20" t="s" s="4">
        <v>131</v>
      </c>
      <c r="B20" t="n" s="5">
        <v>98081</v>
      </c>
      <c r="C20" t="n" s="5">
        <v>-119820</v>
      </c>
    </row>
    <row spans="1:3" r="21">
      <c r="A21" t="s" s="4">
        <v>132</v>
      </c>
      <c r="B21" t="n" s="5">
        <v>-5331</v>
      </c>
      <c r="C21" t="n" s="5">
        <v>-632</v>
      </c>
    </row>
    <row spans="1:3" r="22">
      <c r="A22" t="s" s="4">
        <v>133</v>
      </c>
      <c r="B22" t="n" s="5">
        <v>23725</v>
      </c>
      <c r="C22" t="n" s="5">
        <v>-51667</v>
      </c>
    </row>
    <row spans="1:3" r="23">
      <c r="A23" t="s" s="4">
        <v>134</v>
      </c>
      <c r="B23" t="n" s="5">
        <v>87912</v>
      </c>
      <c r="C23" t="n" s="5">
        <v>100743</v>
      </c>
    </row>
    <row spans="1:3" r="24">
      <c r="A24" t="s" s="4">
        <v>135</v>
      </c>
      <c r="B24" t="n" s="5">
        <v>111637</v>
      </c>
      <c r="C24" t="n" s="5">
        <v>49076</v>
      </c>
    </row>
    <row spans="1:3" r="25">
      <c r="A25" t="s" s="4">
        <v>520</v>
      </c>
    </row>
    <row spans="1:3" r="26">
      <c r="A26" t="s" s="3">
        <v>537</v>
      </c>
    </row>
    <row spans="1:3" r="27">
      <c r="A27" t="s" s="4">
        <v>538</v>
      </c>
      <c r="B27" t="n" s="5">
        <v>-294164</v>
      </c>
      <c r="C27" t="n" s="5">
        <v>-245143</v>
      </c>
    </row>
    <row spans="1:3" r="28">
      <c r="A28" t="s" s="3">
        <v>539</v>
      </c>
    </row>
    <row spans="1:3" r="29">
      <c r="A29" t="s" s="4">
        <v>117</v>
      </c>
      <c r="B29" t="n" s="5">
        <v>0</v>
      </c>
      <c r="C29" t="n" s="5">
        <v>0</v>
      </c>
    </row>
    <row spans="1:3" r="30">
      <c r="A30" t="s" s="4">
        <v>118</v>
      </c>
      <c r="B30" t="n" s="5">
        <v>0</v>
      </c>
      <c r="C30" t="n" s="5">
        <v>0</v>
      </c>
    </row>
    <row spans="1:3" r="31">
      <c r="A31" t="s" s="4">
        <v>119</v>
      </c>
      <c r="B31" t="n" s="5">
        <v>0</v>
      </c>
    </row>
    <row spans="1:3" r="32">
      <c r="A32" t="s" s="4">
        <v>120</v>
      </c>
      <c r="B32" t="n" s="5">
        <v>0</v>
      </c>
    </row>
    <row spans="1:3" r="33">
      <c r="A33" t="s" s="4">
        <v>121</v>
      </c>
      <c r="B33" t="n" s="5">
        <v>0</v>
      </c>
      <c r="C33" t="n" s="5">
        <v>0</v>
      </c>
    </row>
    <row spans="1:3" r="34">
      <c r="A34" t="s" s="4">
        <v>122</v>
      </c>
      <c r="C34" t="n" s="5">
        <v>0</v>
      </c>
    </row>
    <row spans="1:3" r="35">
      <c r="A35" t="s" s="4">
        <v>114</v>
      </c>
      <c r="C35" t="n" s="5">
        <v>23</v>
      </c>
    </row>
    <row spans="1:3" r="36">
      <c r="A36" t="s" s="4">
        <v>540</v>
      </c>
      <c r="B36" t="n" s="5">
        <v>0</v>
      </c>
      <c r="C36" t="n" s="5">
        <v>23</v>
      </c>
    </row>
    <row spans="1:3" r="37">
      <c r="A37" t="s" s="3">
        <v>541</v>
      </c>
    </row>
    <row spans="1:3" r="38">
      <c r="A38" t="s" s="4">
        <v>542</v>
      </c>
      <c r="B38" t="n" s="5">
        <v>0</v>
      </c>
      <c r="C38" t="n" s="5">
        <v>0</v>
      </c>
    </row>
    <row spans="1:3" r="39">
      <c r="A39" t="s" s="4">
        <v>543</v>
      </c>
      <c r="B39" t="n" s="5">
        <v>0</v>
      </c>
      <c r="C39" t="n" s="5">
        <v>0</v>
      </c>
    </row>
    <row spans="1:3" r="40">
      <c r="A40" t="s" s="4">
        <v>129</v>
      </c>
      <c r="B40" t="n" s="5">
        <v>294164</v>
      </c>
      <c r="C40" t="n" s="5">
        <v>245143</v>
      </c>
    </row>
    <row spans="1:3" r="41">
      <c r="A41" t="s" s="4">
        <v>544</v>
      </c>
      <c r="B41" t="n" s="5">
        <v>0</v>
      </c>
      <c r="C41" t="n" s="5">
        <v>0</v>
      </c>
    </row>
    <row spans="1:3" r="42">
      <c r="A42" t="s" s="4">
        <v>114</v>
      </c>
      <c r="B42" t="n" s="5">
        <v>0</v>
      </c>
      <c r="C42" t="n" s="5">
        <v>-23</v>
      </c>
    </row>
    <row spans="1:3" r="43">
      <c r="A43" t="s" s="4">
        <v>131</v>
      </c>
      <c r="B43" t="n" s="5">
        <v>294164</v>
      </c>
      <c r="C43" t="n" s="5">
        <v>245120</v>
      </c>
    </row>
    <row spans="1:3" r="44">
      <c r="A44" t="s" s="4">
        <v>132</v>
      </c>
      <c r="B44" t="n" s="5">
        <v>0</v>
      </c>
      <c r="C44" t="n" s="5">
        <v>0</v>
      </c>
    </row>
    <row spans="1:3" r="45">
      <c r="A45" t="s" s="4">
        <v>133</v>
      </c>
      <c r="B45" t="n" s="5">
        <v>0</v>
      </c>
      <c r="C45" t="n" s="5">
        <v>0</v>
      </c>
    </row>
    <row spans="1:3" r="46">
      <c r="A46" t="s" s="4">
        <v>134</v>
      </c>
      <c r="B46" t="n" s="5">
        <v>0</v>
      </c>
      <c r="C46" t="n" s="5">
        <v>0</v>
      </c>
    </row>
    <row spans="1:3" r="47">
      <c r="A47" t="s" s="4">
        <v>135</v>
      </c>
      <c r="B47" t="n" s="5">
        <v>0</v>
      </c>
      <c r="C47" t="n" s="5">
        <v>0</v>
      </c>
    </row>
    <row spans="1:3" r="48">
      <c r="A48" t="s" s="4">
        <v>521</v>
      </c>
    </row>
    <row spans="1:3" r="49">
      <c r="A49" t="s" s="3">
        <v>537</v>
      </c>
    </row>
    <row spans="1:3" r="50">
      <c r="A50" t="s" s="4">
        <v>538</v>
      </c>
      <c r="B50" t="n" s="5">
        <v>194802</v>
      </c>
      <c r="C50" t="n" s="5">
        <v>194985</v>
      </c>
    </row>
    <row spans="1:3" r="51">
      <c r="A51" t="s" s="3">
        <v>539</v>
      </c>
    </row>
    <row spans="1:3" r="52">
      <c r="A52" t="s" s="4">
        <v>117</v>
      </c>
      <c r="B52" t="n" s="5">
        <v>0</v>
      </c>
      <c r="C52" t="n" s="5">
        <v>0</v>
      </c>
    </row>
    <row spans="1:3" r="53">
      <c r="A53" t="s" s="4">
        <v>118</v>
      </c>
      <c r="B53" t="n" s="5">
        <v>0</v>
      </c>
      <c r="C53" t="n" s="5">
        <v>0</v>
      </c>
    </row>
    <row spans="1:3" r="54">
      <c r="A54" t="s" s="4">
        <v>119</v>
      </c>
      <c r="B54" t="n" s="5">
        <v>0</v>
      </c>
    </row>
    <row spans="1:3" r="55">
      <c r="A55" t="s" s="4">
        <v>120</v>
      </c>
      <c r="B55" t="n" s="5">
        <v>0</v>
      </c>
    </row>
    <row spans="1:3" r="56">
      <c r="A56" t="s" s="4">
        <v>121</v>
      </c>
      <c r="B56" t="n" s="5">
        <v>0</v>
      </c>
      <c r="C56" t="n" s="5">
        <v>0</v>
      </c>
    </row>
    <row spans="1:3" r="57">
      <c r="A57" t="s" s="4">
        <v>122</v>
      </c>
      <c r="C57" t="n" s="5">
        <v>0</v>
      </c>
    </row>
    <row spans="1:3" r="58">
      <c r="A58" t="s" s="4">
        <v>114</v>
      </c>
      <c r="C58" t="n" s="5">
        <v>0</v>
      </c>
    </row>
    <row spans="1:3" r="59">
      <c r="A59" t="s" s="4">
        <v>540</v>
      </c>
      <c r="B59" t="n" s="5">
        <v>0</v>
      </c>
      <c r="C59" t="n" s="5">
        <v>0</v>
      </c>
    </row>
    <row spans="1:3" r="60">
      <c r="A60" t="s" s="3">
        <v>541</v>
      </c>
    </row>
    <row spans="1:3" r="61">
      <c r="A61" t="s" s="4">
        <v>542</v>
      </c>
      <c r="B61" t="n" s="5">
        <v>0</v>
      </c>
      <c r="C61" t="n" s="5">
        <v>0</v>
      </c>
    </row>
    <row spans="1:3" r="62">
      <c r="A62" t="s" s="4">
        <v>543</v>
      </c>
      <c r="B62" t="n" s="5">
        <v>0</v>
      </c>
      <c r="C62" t="n" s="5">
        <v>0</v>
      </c>
    </row>
    <row spans="1:3" r="63">
      <c r="A63" t="s" s="4">
        <v>129</v>
      </c>
      <c r="B63" t="n" s="5">
        <v>-196102</v>
      </c>
      <c r="C63" t="n" s="5">
        <v>-196102</v>
      </c>
    </row>
    <row spans="1:3" r="64">
      <c r="A64" t="s" s="4">
        <v>544</v>
      </c>
      <c r="B64" t="n" s="5">
        <v>1241</v>
      </c>
      <c r="C64" t="n" s="5">
        <v>1126</v>
      </c>
    </row>
    <row spans="1:3" r="65">
      <c r="A65" t="s" s="4">
        <v>114</v>
      </c>
      <c r="B65" t="n" s="5">
        <v>0</v>
      </c>
      <c r="C65" t="n" s="5">
        <v>0</v>
      </c>
    </row>
    <row spans="1:3" r="66">
      <c r="A66" t="s" s="4">
        <v>131</v>
      </c>
      <c r="B66" t="n" s="5">
        <v>-194861</v>
      </c>
      <c r="C66" t="n" s="5">
        <v>-194976</v>
      </c>
    </row>
    <row spans="1:3" r="67">
      <c r="A67" t="s" s="4">
        <v>132</v>
      </c>
      <c r="B67" t="n" s="5">
        <v>0</v>
      </c>
      <c r="C67" t="n" s="5">
        <v>0</v>
      </c>
    </row>
    <row spans="1:3" r="68">
      <c r="A68" t="s" s="4">
        <v>133</v>
      </c>
      <c r="B68" t="n" s="5">
        <v>-59</v>
      </c>
      <c r="C68" t="n" s="5">
        <v>9</v>
      </c>
    </row>
    <row spans="1:3" r="69">
      <c r="A69" t="s" s="4">
        <v>134</v>
      </c>
      <c r="B69" t="n" s="5">
        <v>923</v>
      </c>
      <c r="C69" t="n" s="5">
        <v>904</v>
      </c>
    </row>
    <row spans="1:3" r="70">
      <c r="A70" t="s" s="4">
        <v>135</v>
      </c>
      <c r="B70" t="n" s="5">
        <v>864</v>
      </c>
      <c r="C70" t="n" s="5">
        <v>913</v>
      </c>
    </row>
    <row spans="1:3" r="71">
      <c r="A71" t="s" s="4">
        <v>522</v>
      </c>
    </row>
    <row spans="1:3" r="72">
      <c r="A72" t="s" s="3">
        <v>537</v>
      </c>
    </row>
    <row spans="1:3" r="73">
      <c r="A73" t="s" s="4">
        <v>538</v>
      </c>
      <c r="B73" t="n" s="5">
        <v>73389</v>
      </c>
      <c r="C73" t="n" s="5">
        <v>57932</v>
      </c>
    </row>
    <row spans="1:3" r="74">
      <c r="A74" t="s" s="3">
        <v>539</v>
      </c>
    </row>
    <row spans="1:3" r="75">
      <c r="A75" t="s" s="4">
        <v>117</v>
      </c>
      <c r="B75" t="n" s="5">
        <v>-108591</v>
      </c>
      <c r="C75" t="n" s="5">
        <v>-82959</v>
      </c>
    </row>
    <row spans="1:3" r="76">
      <c r="A76" t="s" s="4">
        <v>118</v>
      </c>
      <c r="B76" t="n" s="5">
        <v>-8082</v>
      </c>
      <c r="C76" t="n" s="5">
        <v>-4182</v>
      </c>
    </row>
    <row spans="1:3" r="77">
      <c r="A77" t="s" s="4">
        <v>119</v>
      </c>
      <c r="B77" t="n" s="5">
        <v>0</v>
      </c>
    </row>
    <row spans="1:3" r="78">
      <c r="A78" t="s" s="4">
        <v>120</v>
      </c>
      <c r="B78" t="n" s="5">
        <v>0</v>
      </c>
    </row>
    <row spans="1:3" r="79">
      <c r="A79" t="s" s="4">
        <v>121</v>
      </c>
      <c r="B79" t="n" s="5">
        <v>62</v>
      </c>
      <c r="C79" t="n" s="5">
        <v>651</v>
      </c>
    </row>
    <row spans="1:3" r="80">
      <c r="A80" t="s" s="4">
        <v>122</v>
      </c>
      <c r="C80" t="n" s="5">
        <v>-13328</v>
      </c>
    </row>
    <row spans="1:3" r="81">
      <c r="A81" t="s" s="4">
        <v>114</v>
      </c>
      <c r="C81" t="n" s="5">
        <v>-46</v>
      </c>
    </row>
    <row spans="1:3" r="82">
      <c r="A82" t="s" s="4">
        <v>540</v>
      </c>
      <c r="B82" t="n" s="5">
        <v>-116611</v>
      </c>
      <c r="C82" t="n" s="5">
        <v>-99864</v>
      </c>
    </row>
    <row spans="1:3" r="83">
      <c r="A83" t="s" s="3">
        <v>541</v>
      </c>
    </row>
    <row spans="1:3" r="84">
      <c r="A84" t="s" s="4">
        <v>542</v>
      </c>
      <c r="B84" t="n" s="5">
        <v>952835</v>
      </c>
      <c r="C84" t="n" s="5">
        <v>439717</v>
      </c>
    </row>
    <row spans="1:3" r="85">
      <c r="A85" t="s" s="4">
        <v>543</v>
      </c>
      <c r="B85" t="n" s="5">
        <v>-733292</v>
      </c>
      <c r="C85" t="n" s="5">
        <v>-366433</v>
      </c>
    </row>
    <row spans="1:3" r="86">
      <c r="A86" t="s" s="4">
        <v>129</v>
      </c>
      <c r="B86" t="n" s="5">
        <v>-98051</v>
      </c>
      <c r="C86" t="n" s="5">
        <v>-147076</v>
      </c>
    </row>
    <row spans="1:3" r="87">
      <c r="A87" t="s" s="4">
        <v>544</v>
      </c>
      <c r="B87" t="n" s="5">
        <v>-72816</v>
      </c>
      <c r="C87" t="n" s="5">
        <v>90600</v>
      </c>
    </row>
    <row spans="1:3" r="88">
      <c r="A88" t="s" s="4">
        <v>114</v>
      </c>
      <c r="B88" t="n" s="5">
        <v>-5454</v>
      </c>
      <c r="C88" t="n" s="5">
        <v>2824</v>
      </c>
    </row>
    <row spans="1:3" r="89">
      <c r="A89" t="s" s="4">
        <v>131</v>
      </c>
      <c r="B89" t="n" s="5">
        <v>43222</v>
      </c>
      <c r="C89" t="n" s="5">
        <v>19632</v>
      </c>
    </row>
    <row spans="1:3" r="90">
      <c r="A90" t="s" s="4">
        <v>132</v>
      </c>
      <c r="B90" t="n" s="5">
        <v>0</v>
      </c>
      <c r="C90" t="n" s="5">
        <v>0</v>
      </c>
    </row>
    <row spans="1:3" r="91">
      <c r="A91" t="s" s="4">
        <v>133</v>
      </c>
      <c r="B91" t="n" s="5">
        <v>0</v>
      </c>
      <c r="C91" t="n" s="5">
        <v>-22300</v>
      </c>
    </row>
    <row spans="1:3" r="92">
      <c r="A92" t="s" s="4">
        <v>134</v>
      </c>
      <c r="B92" t="n" s="5">
        <v>6</v>
      </c>
      <c r="C92" t="n" s="5">
        <v>22307</v>
      </c>
    </row>
    <row spans="1:3" r="93">
      <c r="A93" t="s" s="4">
        <v>135</v>
      </c>
      <c r="B93" t="n" s="5">
        <v>6</v>
      </c>
      <c r="C93" t="n" s="5">
        <v>7</v>
      </c>
    </row>
    <row spans="1:3" r="94">
      <c r="A94" t="s" s="4">
        <v>523</v>
      </c>
    </row>
    <row spans="1:3" r="95">
      <c r="A95" t="s" s="3">
        <v>537</v>
      </c>
    </row>
    <row spans="1:3" r="96">
      <c r="A96" t="s" s="4">
        <v>538</v>
      </c>
      <c r="B96" t="n" s="5">
        <v>52154</v>
      </c>
      <c r="C96" t="n" s="5">
        <v>68634</v>
      </c>
    </row>
    <row spans="1:3" r="97">
      <c r="A97" t="s" s="3">
        <v>539</v>
      </c>
    </row>
    <row spans="1:3" r="98">
      <c r="A98" t="s" s="4">
        <v>117</v>
      </c>
      <c r="B98" t="n" s="5">
        <v>-12344</v>
      </c>
      <c r="C98" t="n" s="5">
        <v>-3927</v>
      </c>
    </row>
    <row spans="1:3" r="99">
      <c r="A99" t="s" s="4">
        <v>118</v>
      </c>
      <c r="B99" t="n" s="5">
        <v>506</v>
      </c>
      <c r="C99" t="n" s="5">
        <v>-500</v>
      </c>
    </row>
    <row spans="1:3" r="100">
      <c r="A100" t="s" s="4">
        <v>119</v>
      </c>
      <c r="B100" t="n" s="5">
        <v>0</v>
      </c>
    </row>
    <row spans="1:3" r="101">
      <c r="A101" t="s" s="4">
        <v>120</v>
      </c>
      <c r="B101" t="n" s="5">
        <v>0</v>
      </c>
    </row>
    <row spans="1:3" r="102">
      <c r="A102" t="s" s="4">
        <v>121</v>
      </c>
      <c r="B102" t="n" s="5">
        <v>14</v>
      </c>
      <c r="C102" t="n" s="5">
        <v>5</v>
      </c>
    </row>
    <row spans="1:3" r="103">
      <c r="A103" t="s" s="4">
        <v>122</v>
      </c>
      <c r="C103" t="n" s="5">
        <v>0</v>
      </c>
    </row>
    <row spans="1:3" r="104">
      <c r="A104" t="s" s="4">
        <v>114</v>
      </c>
      <c r="C104" t="n" s="5">
        <v>0</v>
      </c>
    </row>
    <row spans="1:3" r="105">
      <c r="A105" t="s" s="4">
        <v>540</v>
      </c>
      <c r="B105" t="n" s="5">
        <v>-11824</v>
      </c>
      <c r="C105" t="n" s="5">
        <v>-4422</v>
      </c>
    </row>
    <row spans="1:3" r="106">
      <c r="A106" t="s" s="3">
        <v>541</v>
      </c>
    </row>
    <row spans="1:3" r="107">
      <c r="A107" t="s" s="4">
        <v>542</v>
      </c>
      <c r="B107" t="n" s="5">
        <v>0</v>
      </c>
      <c r="C107" t="n" s="5">
        <v>0</v>
      </c>
    </row>
    <row spans="1:3" r="108">
      <c r="A108" t="s" s="4">
        <v>543</v>
      </c>
      <c r="B108" t="n" s="5">
        <v>0</v>
      </c>
      <c r="C108" t="n" s="5">
        <v>0</v>
      </c>
    </row>
    <row spans="1:3" r="109">
      <c r="A109" t="s" s="4">
        <v>129</v>
      </c>
      <c r="B109" t="n" s="5">
        <v>-98051</v>
      </c>
      <c r="C109" t="n" s="5">
        <v>-49026</v>
      </c>
    </row>
    <row spans="1:3" r="110">
      <c r="A110" t="s" s="4">
        <v>544</v>
      </c>
      <c r="B110" t="n" s="5">
        <v>57721</v>
      </c>
      <c r="C110" t="n" s="5">
        <v>-15186</v>
      </c>
    </row>
    <row spans="1:3" r="111">
      <c r="A111" t="s" s="4">
        <v>114</v>
      </c>
      <c r="B111" t="n" s="5">
        <v>0</v>
      </c>
      <c r="C111" t="n" s="5">
        <v>0</v>
      </c>
    </row>
    <row spans="1:3" r="112">
      <c r="A112" t="s" s="4">
        <v>131</v>
      </c>
      <c r="B112" t="n" s="5">
        <v>-40330</v>
      </c>
      <c r="C112" t="n" s="5">
        <v>-64212</v>
      </c>
    </row>
    <row spans="1:3" r="113">
      <c r="A113" t="s" s="4">
        <v>132</v>
      </c>
      <c r="B113" t="n" s="5">
        <v>0</v>
      </c>
      <c r="C113" t="n" s="5">
        <v>0</v>
      </c>
    </row>
    <row spans="1:3" r="114">
      <c r="A114" t="s" s="4">
        <v>133</v>
      </c>
      <c r="B114" t="n" s="5">
        <v>0</v>
      </c>
      <c r="C114" t="n" s="5">
        <v>0</v>
      </c>
    </row>
    <row spans="1:3" r="115">
      <c r="A115" t="s" s="4">
        <v>134</v>
      </c>
      <c r="B115" t="n" s="5">
        <v>0</v>
      </c>
      <c r="C115" t="n" s="5">
        <v>0</v>
      </c>
    </row>
    <row spans="1:3" r="116">
      <c r="A116" t="s" s="4">
        <v>135</v>
      </c>
      <c r="B116" t="n" s="5">
        <v>0</v>
      </c>
      <c r="C116" t="n" s="5">
        <v>0</v>
      </c>
    </row>
    <row spans="1:3" r="117">
      <c r="A117" t="s" s="4">
        <v>524</v>
      </c>
    </row>
    <row spans="1:3" r="118">
      <c r="A118" t="s" s="3">
        <v>537</v>
      </c>
    </row>
    <row spans="1:3" r="119">
      <c r="A119" t="s" s="4">
        <v>538</v>
      </c>
      <c r="B119" t="n" s="5">
        <v>211006</v>
      </c>
      <c r="C119" t="n" s="5">
        <v>123974</v>
      </c>
    </row>
    <row spans="1:3" r="120">
      <c r="A120" t="s" s="3">
        <v>539</v>
      </c>
    </row>
    <row spans="1:3" r="121">
      <c r="A121" t="s" s="4">
        <v>117</v>
      </c>
      <c r="B121" t="n" s="5">
        <v>-32686</v>
      </c>
      <c r="C121" t="n" s="5">
        <v>-31986</v>
      </c>
    </row>
    <row spans="1:3" r="122">
      <c r="A122" t="s" s="4">
        <v>118</v>
      </c>
      <c r="B122" t="n" s="5">
        <v>-378</v>
      </c>
      <c r="C122" t="n" s="5">
        <v>-9133</v>
      </c>
    </row>
    <row spans="1:3" r="123">
      <c r="A123" t="s" s="4">
        <v>119</v>
      </c>
      <c r="B123" t="n" s="5">
        <v>-142500</v>
      </c>
    </row>
    <row spans="1:3" r="124">
      <c r="A124" t="s" s="4">
        <v>120</v>
      </c>
      <c r="B124" t="n" s="5">
        <v>-3444</v>
      </c>
    </row>
    <row spans="1:3" r="125">
      <c r="A125" t="s" s="4">
        <v>121</v>
      </c>
      <c r="B125" t="n" s="5">
        <v>1231</v>
      </c>
      <c r="C125" t="n" s="5">
        <v>13785</v>
      </c>
    </row>
    <row spans="1:3" r="126">
      <c r="A126" t="s" s="4">
        <v>122</v>
      </c>
      <c r="C126" t="n" s="5">
        <v>0</v>
      </c>
    </row>
    <row spans="1:3" r="127">
      <c r="A127" t="s" s="4">
        <v>114</v>
      </c>
      <c r="C127" t="n" s="5">
        <v>0</v>
      </c>
    </row>
    <row spans="1:3" r="128">
      <c r="A128" t="s" s="4">
        <v>540</v>
      </c>
      <c r="B128" t="n" s="5">
        <v>-177777</v>
      </c>
      <c r="C128" t="n" s="5">
        <v>-27334</v>
      </c>
    </row>
    <row spans="1:3" r="129">
      <c r="A129" t="s" s="3">
        <v>541</v>
      </c>
    </row>
    <row spans="1:3" r="130">
      <c r="A130" t="s" s="4">
        <v>542</v>
      </c>
      <c r="B130" t="n" s="5">
        <v>88900</v>
      </c>
      <c r="C130" t="n" s="5">
        <v>0</v>
      </c>
    </row>
    <row spans="1:3" r="131">
      <c r="A131" t="s" s="4">
        <v>543</v>
      </c>
      <c r="B131" t="n" s="5">
        <v>0</v>
      </c>
      <c r="C131" t="n" s="5">
        <v>0</v>
      </c>
    </row>
    <row spans="1:3" r="132">
      <c r="A132" t="s" s="4">
        <v>129</v>
      </c>
      <c r="B132" t="n" s="5">
        <v>-98062</v>
      </c>
      <c r="C132" t="n" s="5">
        <v>-49041</v>
      </c>
    </row>
    <row spans="1:3" r="133">
      <c r="A133" t="s" s="4">
        <v>544</v>
      </c>
      <c r="B133" t="n" s="5">
        <v>13854</v>
      </c>
      <c r="C133" t="n" s="5">
        <v>-76540</v>
      </c>
    </row>
    <row spans="1:3" r="134">
      <c r="A134" t="s" s="4">
        <v>114</v>
      </c>
      <c r="B134" t="n" s="5">
        <v>-8806</v>
      </c>
      <c r="C134" t="n" s="5">
        <v>197</v>
      </c>
    </row>
    <row spans="1:3" r="135">
      <c r="A135" t="s" s="4">
        <v>131</v>
      </c>
      <c r="B135" t="n" s="5">
        <v>-4114</v>
      </c>
      <c r="C135" t="n" s="5">
        <v>-125384</v>
      </c>
    </row>
    <row spans="1:3" r="136">
      <c r="A136" t="s" s="4">
        <v>132</v>
      </c>
      <c r="B136" t="n" s="5">
        <v>-5331</v>
      </c>
      <c r="C136" t="n" s="5">
        <v>-632</v>
      </c>
    </row>
    <row spans="1:3" r="137">
      <c r="A137" t="s" s="4">
        <v>133</v>
      </c>
      <c r="B137" t="n" s="5">
        <v>23784</v>
      </c>
      <c r="C137" t="n" s="5">
        <v>-29376</v>
      </c>
    </row>
    <row spans="1:3" r="138">
      <c r="A138" t="s" s="4">
        <v>134</v>
      </c>
      <c r="B138" t="n" s="5">
        <v>86983</v>
      </c>
      <c r="C138" t="n" s="5">
        <v>77532</v>
      </c>
    </row>
    <row spans="1:3" r="139">
      <c r="A139" t="s" s="4">
        <v>135</v>
      </c>
      <c r="B139" t="n" s="7">
        <v>110767</v>
      </c>
      <c r="C139" t="n" s="7">
        <v>48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39</v>
      </c>
      <c r="B1" t="s" s="2">
        <v>1</v>
      </c>
    </row>
    <row spans="1:2" r="2">
      <c r="B2" t="s" s="2">
        <v>2</v>
      </c>
    </row>
    <row spans="1:2" r="3">
      <c r="A3" t="s" s="3">
        <v>140</v>
      </c>
    </row>
    <row spans="1:2" r="4">
      <c r="A4" t="s" s="4">
        <v>139</v>
      </c>
      <c r="B4" t="s"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42</v>
      </c>
      <c r="B1" t="s" s="2">
        <v>1</v>
      </c>
    </row>
    <row spans="1:2" r="2">
      <c r="B2" t="s" s="2">
        <v>2</v>
      </c>
    </row>
    <row spans="1:2" r="3">
      <c r="A3" t="s" s="3">
        <v>143</v>
      </c>
    </row>
    <row spans="1:2" r="4">
      <c r="A4" t="s" s="4">
        <v>142</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EI Document</vt:lpstr>
      <vt:lpstr>CONSOLIDATED BALANCE SHEETS</vt:lpstr>
      <vt:lpstr>Consolidated Balance Sheets Non</vt:lpstr>
      <vt:lpstr>CONDENSED CONSOLIDATED STATEMEN</vt:lpstr>
      <vt:lpstr>CONSOLIDATED STATEMENTS OF CASH</vt:lpstr>
      <vt:lpstr>ORGANIZATION AND BASIS OF PRESE</vt:lpstr>
      <vt:lpstr>ACQUISITIONS AND DISPOSITIONS</vt:lpstr>
      <vt:lpstr>INVENTORIES</vt:lpstr>
      <vt:lpstr>DEBT</vt:lpstr>
      <vt:lpstr>COMMITMENTS AND CONTINGENCIES</vt:lpstr>
      <vt:lpstr>FAIR VALUE MEASUREMENTS</vt:lpstr>
      <vt:lpstr>DERIVATIVES AND RISK MANAGEMENT</vt:lpstr>
      <vt:lpstr>RELATED PARTY TRANSACTIONS</vt:lpstr>
      <vt:lpstr>PARTNERS' EQUITY</vt:lpstr>
      <vt:lpstr>NET INCOME PER UNIT</vt:lpstr>
      <vt:lpstr>STATEMENTS OF CASH FLOWS</vt:lpstr>
      <vt:lpstr>SEGMENT INFORMATION</vt:lpstr>
      <vt:lpstr>CONDENSED CONSOLIDATING FINANCI</vt:lpstr>
      <vt:lpstr>ACQUISITIONS AND DISPOSITIONS (</vt:lpstr>
      <vt:lpstr>INVENTORIES (Tables)</vt:lpstr>
      <vt:lpstr>FAIR VALUE MEASUREMENTS (Tables</vt:lpstr>
      <vt:lpstr>DERIVATIVES AND RISK MANAGEME22</vt:lpstr>
      <vt:lpstr>RELATED PARTY TRANSACTIONS (Tab</vt:lpstr>
      <vt:lpstr>PARTNERS' EQUITY (Tables)</vt:lpstr>
      <vt:lpstr>NET INCOME PER UNIT (Tables)</vt:lpstr>
      <vt:lpstr>STATEMENTS OF CASH FLOWS (Table</vt:lpstr>
      <vt:lpstr>SEGMENT INFORMATION (Tables)</vt:lpstr>
      <vt:lpstr>CONDENSED CONSOLIDATING FINAN28</vt:lpstr>
      <vt:lpstr>ORGANIZATION AND BASIS OF PRE29</vt:lpstr>
      <vt:lpstr>ACQUISITIONS AND DISPOSITIONS N</vt:lpstr>
      <vt:lpstr>ACQUISITIONS AND DISPOSITIONS T</vt:lpstr>
      <vt:lpstr>ACQUISITIONS AND DISPOSITIONS32</vt:lpstr>
      <vt:lpstr>ACQUISITIONS AND DISPOSITIONS33</vt:lpstr>
      <vt:lpstr>INVENTORIES Table (Details)</vt:lpstr>
      <vt:lpstr>DEBT Narrative (Details)</vt:lpstr>
      <vt:lpstr>COMMITMENTS AND CONTINGENCIES N</vt:lpstr>
      <vt:lpstr>FAIR VALUE MEASUREMENTS Table 1</vt:lpstr>
      <vt:lpstr>FAIR VALUE MEASUREMENTS Table 2</vt:lpstr>
      <vt:lpstr>FAIR VALUE MEASUREMENTS Table 3</vt:lpstr>
      <vt:lpstr>FAIR VALUE MEASUREMENTS Narrati</vt:lpstr>
      <vt:lpstr>DERIVATIVES AND RISK MANAGEME41</vt:lpstr>
      <vt:lpstr>DERIVATIVES AND RISK MANAGEME42</vt:lpstr>
      <vt:lpstr>DERIVATIVES AND RISK MANAGEME43</vt:lpstr>
      <vt:lpstr>DERIVATIVES AND RISK MANAGEME44</vt:lpstr>
      <vt:lpstr>RELATED PARTY TRANSACTIONS Tabl</vt:lpstr>
      <vt:lpstr>RELATED PARTY TRANSACTIONS Narr</vt:lpstr>
      <vt:lpstr>PARTNERS' EQUITY Table 1 (Detai</vt:lpstr>
      <vt:lpstr>PARTNERS' EQUITY Table 2 (Detai</vt:lpstr>
      <vt:lpstr>PARTNERS' EQUITY Table 3 (Detai</vt:lpstr>
      <vt:lpstr>PARTNERS' EQUITY Table 4 (Detai</vt:lpstr>
      <vt:lpstr>PARTNERS' EQUITY Table 5 (Detai</vt:lpstr>
      <vt:lpstr>NET INCOME PER UNIT Table (Deta</vt:lpstr>
      <vt:lpstr>NET INCOME PER UNIT Net Income </vt:lpstr>
      <vt:lpstr>STATEMENTS OF CASH FLOWS Table </vt:lpstr>
      <vt:lpstr>STATEMENTS OF CASH FLOWS Tabl55</vt:lpstr>
      <vt:lpstr>SEGMENT INFORMATION Table 1 (De</vt:lpstr>
      <vt:lpstr>SEGMENT INFORMATION Table 2 (De</vt:lpstr>
      <vt:lpstr>CONDENSED CONSOLIDATING FINAN58</vt:lpstr>
      <vt:lpstr>CONDENSED CONSOLIDATING FINAN59</vt:lpstr>
      <vt:lpstr>CONDENSED CONSOLIDATING FINA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49:02Z</dcterms:created>
  <dcterms:modified xmlns:dcterms="http://purl.org/dc/terms/" xmlns:xsi="http://www.w3.org/2001/XMLSchema-instance" xsi:type="dcterms:W3CDTF">2015-08-06T14:49:02Z</dcterms:modified>
  <dc:title xmlns:dc="http://purl.org/dc/elements/1.1/">Untitled</dc:title>
  <dc:description xmlns:dc="http://purl.org/dc/elements/1.1/"/>
  <dc:subject xmlns:dc="http://purl.org/dc/elements/1.1/"/>
  <cp:keywords/>
  <cp:category/>
</cp:coreProperties>
</file>